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Notes)" sheetId="11" state="visible" r:id="rId11"/>
    <sheet xmlns:r="http://schemas.openxmlformats.org/officeDocument/2006/relationships" name="Leases (Notes)" sheetId="12" state="visible" r:id="rId12"/>
    <sheet xmlns:r="http://schemas.openxmlformats.org/officeDocument/2006/relationships" name="Net Income Per Common Share" sheetId="13" state="visible" r:id="rId13"/>
    <sheet xmlns:r="http://schemas.openxmlformats.org/officeDocument/2006/relationships" name="Long-Term Debt" sheetId="14" state="visible" r:id="rId14"/>
    <sheet xmlns:r="http://schemas.openxmlformats.org/officeDocument/2006/relationships" name="Acquisitions" sheetId="15" state="visible" r:id="rId15"/>
    <sheet xmlns:r="http://schemas.openxmlformats.org/officeDocument/2006/relationships" name="Supplementary Balance Sheet Inf" sheetId="16" state="visible" r:id="rId16"/>
    <sheet xmlns:r="http://schemas.openxmlformats.org/officeDocument/2006/relationships" name="Investments in Affiliat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tock Repurchase Plan" sheetId="24" state="visible" r:id="rId24"/>
    <sheet xmlns:r="http://schemas.openxmlformats.org/officeDocument/2006/relationships" name="Stock Compensation Plan" sheetId="25" state="visible" r:id="rId25"/>
    <sheet xmlns:r="http://schemas.openxmlformats.org/officeDocument/2006/relationships" name="Retirement and Profit Sharing 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Net Income Per Common Share (Ta" sheetId="31" state="visible" r:id="rId31"/>
    <sheet xmlns:r="http://schemas.openxmlformats.org/officeDocument/2006/relationships" name="Long-Term Debt (Tables)" sheetId="32" state="visible" r:id="rId32"/>
    <sheet xmlns:r="http://schemas.openxmlformats.org/officeDocument/2006/relationships" name="Acquisitions (Tables)" sheetId="33" state="visible" r:id="rId33"/>
    <sheet xmlns:r="http://schemas.openxmlformats.org/officeDocument/2006/relationships" name="Supplementary Balance Sheet I_2" sheetId="34" state="visible" r:id="rId34"/>
    <sheet xmlns:r="http://schemas.openxmlformats.org/officeDocument/2006/relationships" name="Investments in Affiliates (Tabl"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_2" sheetId="39" state="visible" r:id="rId39"/>
    <sheet xmlns:r="http://schemas.openxmlformats.org/officeDocument/2006/relationships" name="Stock Compensation Pla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s (Details)" sheetId="44" state="visible" r:id="rId44"/>
    <sheet xmlns:r="http://schemas.openxmlformats.org/officeDocument/2006/relationships" name="Revenues Contract Balances (Det" sheetId="45" state="visible" r:id="rId45"/>
    <sheet xmlns:r="http://schemas.openxmlformats.org/officeDocument/2006/relationships" name="Revenues Costs to Obtain Contra" sheetId="46" state="visible" r:id="rId46"/>
    <sheet xmlns:r="http://schemas.openxmlformats.org/officeDocument/2006/relationships" name="Leases (Details)" sheetId="47" state="visible" r:id="rId47"/>
    <sheet xmlns:r="http://schemas.openxmlformats.org/officeDocument/2006/relationships" name="Net Income Per Common Share (De" sheetId="48" state="visible" r:id="rId48"/>
    <sheet xmlns:r="http://schemas.openxmlformats.org/officeDocument/2006/relationships" name="Long-Term Debt (Schedule Of Deb" sheetId="49" state="visible" r:id="rId49"/>
    <sheet xmlns:r="http://schemas.openxmlformats.org/officeDocument/2006/relationships" name="Long-Term Debt (Schedule Of Agg" sheetId="50" state="visible" r:id="rId50"/>
    <sheet xmlns:r="http://schemas.openxmlformats.org/officeDocument/2006/relationships" name="Acquisitions (Narrative) (Detai" sheetId="51" state="visible" r:id="rId51"/>
    <sheet xmlns:r="http://schemas.openxmlformats.org/officeDocument/2006/relationships" name="Acquisitions (Summary Of Estima" sheetId="52" state="visible" r:id="rId52"/>
    <sheet xmlns:r="http://schemas.openxmlformats.org/officeDocument/2006/relationships" name="Acquisitions (Summary Pro Forma" sheetId="53" state="visible" r:id="rId53"/>
    <sheet xmlns:r="http://schemas.openxmlformats.org/officeDocument/2006/relationships" name="Supplementary Balance Sheet I_3" sheetId="54" state="visible" r:id="rId54"/>
    <sheet xmlns:r="http://schemas.openxmlformats.org/officeDocument/2006/relationships" name="Supplementary Balance Sheet I_4" sheetId="55" state="visible" r:id="rId55"/>
    <sheet xmlns:r="http://schemas.openxmlformats.org/officeDocument/2006/relationships" name="Supplementary Balance Sheet I_5" sheetId="56" state="visible" r:id="rId56"/>
    <sheet xmlns:r="http://schemas.openxmlformats.org/officeDocument/2006/relationships" name="Supplementary Balance Sheet I_6" sheetId="57" state="visible" r:id="rId57"/>
    <sheet xmlns:r="http://schemas.openxmlformats.org/officeDocument/2006/relationships" name="Supplementary Balance Sheet I_7" sheetId="58" state="visible" r:id="rId58"/>
    <sheet xmlns:r="http://schemas.openxmlformats.org/officeDocument/2006/relationships" name="Supplementary Balance Sheet I_8" sheetId="59" state="visible" r:id="rId59"/>
    <sheet xmlns:r="http://schemas.openxmlformats.org/officeDocument/2006/relationships" name="Supplementary Balance Sheet I_9" sheetId="60" state="visible" r:id="rId60"/>
    <sheet xmlns:r="http://schemas.openxmlformats.org/officeDocument/2006/relationships" name="Investments in Affiliates (Deta" sheetId="61" state="visible" r:id="rId61"/>
    <sheet xmlns:r="http://schemas.openxmlformats.org/officeDocument/2006/relationships" name="Fair Value Measurements (Detail" sheetId="62" state="visible" r:id="rId62"/>
    <sheet xmlns:r="http://schemas.openxmlformats.org/officeDocument/2006/relationships" name="Income Taxes (Narrative) (Detai" sheetId="63" state="visible" r:id="rId63"/>
    <sheet xmlns:r="http://schemas.openxmlformats.org/officeDocument/2006/relationships" name="Income Taxes (Components Of Def" sheetId="64" state="visible" r:id="rId64"/>
    <sheet xmlns:r="http://schemas.openxmlformats.org/officeDocument/2006/relationships" name="Income Taxes (Components Of Pro" sheetId="65" state="visible" r:id="rId65"/>
    <sheet xmlns:r="http://schemas.openxmlformats.org/officeDocument/2006/relationships" name="Income Taxes (Reconciliation Of" sheetId="66" state="visible" r:id="rId66"/>
    <sheet xmlns:r="http://schemas.openxmlformats.org/officeDocument/2006/relationships" name="Income Taxes (Reconciliation _2" sheetId="67" state="visible" r:id="rId67"/>
    <sheet xmlns:r="http://schemas.openxmlformats.org/officeDocument/2006/relationships" name="Income Taxes Components of Inco" sheetId="68" state="visible" r:id="rId68"/>
    <sheet xmlns:r="http://schemas.openxmlformats.org/officeDocument/2006/relationships" name="Income Taxes Presentation of Ne"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egment Information (Details)" sheetId="72" state="visible" r:id="rId72"/>
    <sheet xmlns:r="http://schemas.openxmlformats.org/officeDocument/2006/relationships" name="Segment Information Geographic " sheetId="73" state="visible" r:id="rId73"/>
    <sheet xmlns:r="http://schemas.openxmlformats.org/officeDocument/2006/relationships" name="Selected Quarterly Financial _3" sheetId="74" state="visible" r:id="rId74"/>
    <sheet xmlns:r="http://schemas.openxmlformats.org/officeDocument/2006/relationships" name="Stock Repurchase Plan (Details)" sheetId="75" state="visible" r:id="rId75"/>
    <sheet xmlns:r="http://schemas.openxmlformats.org/officeDocument/2006/relationships" name="Stock Compensation Plan (Narrat" sheetId="76" state="visible" r:id="rId76"/>
    <sheet xmlns:r="http://schemas.openxmlformats.org/officeDocument/2006/relationships" name="Stock Compensation Plan (Schedu" sheetId="77" state="visible" r:id="rId77"/>
    <sheet xmlns:r="http://schemas.openxmlformats.org/officeDocument/2006/relationships" name="Stock Compensation Plan (Sche_2" sheetId="78" state="visible" r:id="rId78"/>
    <sheet xmlns:r="http://schemas.openxmlformats.org/officeDocument/2006/relationships" name="Stock Compensation Plan (Sche_3" sheetId="79" state="visible" r:id="rId79"/>
    <sheet xmlns:r="http://schemas.openxmlformats.org/officeDocument/2006/relationships" name="Stock Compensation Plan (Sche_4" sheetId="80" state="visible" r:id="rId80"/>
    <sheet xmlns:r="http://schemas.openxmlformats.org/officeDocument/2006/relationships" name="Retirement and Profit Sharing_2"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ul. 31, 2020</t>
        </is>
      </c>
      <c r="C2" s="2" t="inlineStr">
        <is>
          <t>Sep. 21, 2020</t>
        </is>
      </c>
      <c r="D2" s="2" t="inlineStr">
        <is>
          <t>Jan. 31, 2020</t>
        </is>
      </c>
    </row>
    <row r="3">
      <c r="A3" s="3" t="inlineStr">
        <is>
          <t>Document And Entity Information [Abstract]</t>
        </is>
      </c>
    </row>
    <row r="4">
      <c r="A4" s="4" t="inlineStr">
        <is>
          <t>Title of 12(b) Security</t>
        </is>
      </c>
      <c r="B4" s="4" t="inlineStr">
        <is>
          <t>Common Stock, $0.01 par value</t>
        </is>
      </c>
    </row>
    <row r="5">
      <c r="A5" s="4" t="inlineStr">
        <is>
          <t>City Area Code</t>
        </is>
      </c>
      <c r="B5" s="4" t="inlineStr">
        <is>
          <t xml:space="preserve">(303) </t>
        </is>
      </c>
    </row>
    <row r="6">
      <c r="A6" s="4" t="inlineStr">
        <is>
          <t>Entity Address, State or Province</t>
        </is>
      </c>
      <c r="B6" s="4" t="inlineStr">
        <is>
          <t>DE</t>
        </is>
      </c>
    </row>
    <row r="7">
      <c r="A7" s="4" t="inlineStr">
        <is>
          <t>Document Transition Report</t>
        </is>
      </c>
      <c r="B7" s="4" t="inlineStr">
        <is>
          <t>false</t>
        </is>
      </c>
    </row>
    <row r="8">
      <c r="A8" s="4" t="inlineStr">
        <is>
          <t>Document Annual Report</t>
        </is>
      </c>
      <c r="B8" s="4" t="inlineStr">
        <is>
          <t>true</t>
        </is>
      </c>
    </row>
    <row r="9">
      <c r="A9" s="4" t="inlineStr">
        <is>
          <t>Document Type</t>
        </is>
      </c>
      <c r="B9" s="4" t="inlineStr">
        <is>
          <t>10-K</t>
        </is>
      </c>
    </row>
    <row r="10">
      <c r="A10" s="4" t="inlineStr">
        <is>
          <t>Amendment Flag</t>
        </is>
      </c>
      <c r="B10" s="4" t="inlineStr">
        <is>
          <t>false</t>
        </is>
      </c>
    </row>
    <row r="11">
      <c r="A11" s="4" t="inlineStr">
        <is>
          <t>Document Period End Date</t>
        </is>
      </c>
      <c r="B11" s="4" t="inlineStr">
        <is>
          <t>Jul. 31,
		2020</t>
        </is>
      </c>
    </row>
    <row r="12">
      <c r="A12" s="4" t="inlineStr">
        <is>
          <t>Document Fiscal Year Focus</t>
        </is>
      </c>
      <c r="B12" s="4" t="inlineStr">
        <is>
          <t>2020</t>
        </is>
      </c>
    </row>
    <row r="13">
      <c r="A13" s="4" t="inlineStr">
        <is>
          <t>Document Fiscal Period Focus</t>
        </is>
      </c>
      <c r="B13" s="4" t="inlineStr">
        <is>
          <t>FY</t>
        </is>
      </c>
    </row>
    <row r="14">
      <c r="A14" s="4" t="inlineStr">
        <is>
          <t>Entity Registrant Name</t>
        </is>
      </c>
      <c r="B14" s="4" t="inlineStr">
        <is>
          <t>Vail Resorts, Inc.</t>
        </is>
      </c>
    </row>
    <row r="15">
      <c r="A15" s="4" t="inlineStr">
        <is>
          <t>Entity Central Index Key</t>
        </is>
      </c>
      <c r="B15" s="4" t="inlineStr">
        <is>
          <t>0000812011</t>
        </is>
      </c>
    </row>
    <row r="16">
      <c r="A16" s="4" t="inlineStr">
        <is>
          <t>Current Fiscal Year End Date</t>
        </is>
      </c>
      <c r="B16" s="4" t="inlineStr">
        <is>
          <t>--07-31</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Common Stock, Shares Outstanding</t>
        </is>
      </c>
      <c r="C24" s="5" t="n">
        <v>40189225</v>
      </c>
    </row>
    <row r="25">
      <c r="A25" s="4" t="inlineStr">
        <is>
          <t>Entity Public Float</t>
        </is>
      </c>
      <c r="D25" s="6" t="n">
        <v>9336675376</v>
      </c>
    </row>
    <row r="26">
      <c r="A26" s="4" t="inlineStr">
        <is>
          <t>Entity File Number</t>
        </is>
      </c>
      <c r="B26" s="4" t="inlineStr">
        <is>
          <t>001-09614</t>
        </is>
      </c>
    </row>
    <row r="27">
      <c r="A27" s="4" t="inlineStr">
        <is>
          <t>Entity Tax Identification Number</t>
        </is>
      </c>
      <c r="B27" s="4" t="inlineStr">
        <is>
          <t>51-0291762</t>
        </is>
      </c>
    </row>
    <row r="28">
      <c r="A28" s="4" t="inlineStr">
        <is>
          <t>Entity Address, Address Line One</t>
        </is>
      </c>
      <c r="B28" s="4" t="inlineStr">
        <is>
          <t>390 Interlocken Crescent</t>
        </is>
      </c>
    </row>
    <row r="29">
      <c r="A29" s="4" t="inlineStr">
        <is>
          <t>Entity Address, City or Town</t>
        </is>
      </c>
      <c r="B29" s="4" t="inlineStr">
        <is>
          <t xml:space="preserve">Broomfield, </t>
        </is>
      </c>
    </row>
    <row r="30">
      <c r="A30" s="4" t="inlineStr">
        <is>
          <t>Entity Address, State or Province</t>
        </is>
      </c>
      <c r="B30" s="4" t="inlineStr">
        <is>
          <t>CO</t>
        </is>
      </c>
    </row>
    <row r="31">
      <c r="A31" s="4" t="inlineStr">
        <is>
          <t>Entity Address, Postal Zip Code</t>
        </is>
      </c>
      <c r="B31" s="4" t="inlineStr">
        <is>
          <t>80021</t>
        </is>
      </c>
    </row>
    <row r="32">
      <c r="A32" s="4" t="inlineStr">
        <is>
          <t>Local Phone Number</t>
        </is>
      </c>
      <c r="B32" s="4" t="inlineStr">
        <is>
          <t>404-1800</t>
        </is>
      </c>
    </row>
    <row r="33">
      <c r="A33" s="4" t="inlineStr">
        <is>
          <t>Trading Symbol</t>
        </is>
      </c>
      <c r="B33" s="4" t="inlineStr">
        <is>
          <t>MTN</t>
        </is>
      </c>
    </row>
    <row r="34">
      <c r="A34" s="4" t="inlineStr">
        <is>
          <t>Security Exchange Name</t>
        </is>
      </c>
      <c r="B34" s="4" t="inlineStr">
        <is>
          <t>NYSE</t>
        </is>
      </c>
    </row>
    <row r="35">
      <c r="A35" s="4" t="inlineStr">
        <is>
          <t>Entity Interactive Data Current</t>
        </is>
      </c>
      <c r="B35" s="4" t="inlineStr">
        <is>
          <t>Yes</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 xml:space="preserve"> Summary of Significant Accounting Policies Principles of Consolidation — The accompanying Consolidated Financial Statements include the accounts of the Company and its consolidated subsidiaries for which the Company has a controlling financial interest. Investments in which the Company does not have a controlling financial interest, but has significant influence, are accounted for under the equity method. All significant intercompany transactions have been eliminated in consolidation. Cash and Cash Equivalents — The Company considers all highly liquid investments with maturities of three months or less at the date of purchase to be cash equivalents. Restricted Cash — The Company considers cash to be restricted when withdrawal or general use is legally restricted. During peak operations of the North American ski season, the Company’s restricted cash balance is primarily associated with customer reservations deposits that are required to be held in a trust pursuant to statutory requirements until such reservations are fulfilled. 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 Inventories —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 Property, Plant and Equipment —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 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Sales and marketing expenses are charged against income in the period incurred. Additionally, sales commission expenses are charged against income in the period that the related revenue from real estate sales is recorded. Deferred Financing Costs —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When debt is extinguished prior to its maturity date, the amortization of the remaining unamortized deferred financing costs, or pro-rata portion thereof, is charged to loss on extinguishment of debt. 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and Forest Service permits. Goodwill and various indefinite-lived intangible assets, including certain trademarks, water rights and certain property management contracts, are not amortized but are subject to at least annual impairment testing. The Company tests these non-amortizing asse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For the testing of goodwill and other indefinite-lived intangible assets for impairment, the Company performs a qualitative analysis to determine whether it is more likely than not that the fair value of a reporting unit or indefinite-lived intangible asset exceeds the carrying amount, which includes an evaluation as to whether there have been significant changes to macro-economic factors related to the reporting unit or intangible asset that could materially impact fair value. If it is determined, based on qualitative factors, that the fair value of the reporting unit or indefinite-lived intangible asset is more likely than not less than carrying amount, a quantitative impairment test would be required, in which the Company would determine the estimated fair value of its reporting units using discounted cash flow analyses and determine the estimated fair value of its indefinite-lived intangible assets using an income approach. As a result of the coronavirus (COVID-19) pandemic and the impact it has had on the Company’s operations during the year ended July 31, 2020, and the expected continuing impact of the pandemic on future operations, the Company determined that the estimated fair value of its Colorado resort ground transportation company reporting unit within its Lodging segment no longer exceeded its carrying value. As further discussed in Note 8, the Company recognized an impairment of approximately $28.4 million related to its Colorado resort ground transportation company during the year ended July 31, 2020, which was recorded within asset impairments on the Company’s Consolidated Statement of Operations, with a corresponding reduction to goodwill, net of $25.7 million and to intangible assets, net and property, plant and equipment, net of $2.7 million . See Note 8, Supplementary Balance Sheet Information, for additional information. The Company determined that there were no other impairments of goodwill, definite and indefinite-lived assets for the years ended July 31, 2020, and that there was no impairment to goodwill and no material impairment to definite or indefinite-lived intangible assets for the years ended July 31, 2019 and 2018 . Long-lived Assets —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As discussed above, the Company recorded an impairment to long-lived assets related to its Colorado resort ground transportation company during the year ended July 31, 2020. The Company determined that there were no other impairments of long-lived assets for the year ended July 31, 2020, and determined there was no impairment of the net carrying amount of a long-lived asset occurred during the years ended July 31, 2019 and 2018 . Revenue Recognition — The Company’s significant accounting policies with regard to revenue recognition are discussed in Note 3, Revenues. Real Estate Cost of Sales —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 Foreign Currency Translation — The functional currency of the Company’s entities operating outside of the United States is the principal currency of the economic environment in which the entity primarily generates and expends cash, which is generally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as a separate component of stockholders’ equity. Intercompany transactions that are not of a long-term nature are reported as gains and losses within “segment operating expense” and for intercompany loans within foreign currency loss on intercompany loans on the Company’s Consolidated Statements of Operations. Reserve Estimates —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 Advertising Costs — Advertising costs are expensed at the time such advertising commences. Advertising expense for the years ended July 31, 2020 , 2019 and 2018 was $41.6 million , $44.6 million and $39.8 million , respectively, and was recorded within Mountain and Lodging operating expenses on the Company’s Consolidated Statement of Operations. Income Taxes —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backs or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1 “Income Taxes” for more information. 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which is a market rate, associated with the debt. The estimated fair value of the 6.25% Notes (as defined in Note 6, Long-Term Debt) is based on quoted market prices (a Level 2 input). The estimated fair value of the EPR Secured Notes and EB-5 Development Notes (each as defined in Note 6, Long-Term Debt), have been estimated using analyses based on current borrowing rates for debt with similar remaining maturities and ratings (a Level 2 input). The carrying values, including any unamortized premium or discount, and estimated fair values of the 6.25% Notes, EPR Secured Notes and EB-5 Development Notes as of July 31, 2020 are presented below (in thousands): July 31, 2020 Carrying Value Estimated Fair Value 6.25% Notes $ 600,000 $ 643,500 EPR Secured Notes $ 137,314 $ 150,628 EB-5 Development Notes $ 47,833 $ 47,212 Stock-Based Compensation — Stock-based compensation expense is measured at the grant date based upon the estimated fair value of the award and is recognized as expense over the applicable vesting period of the award generally using the straight-line method (see Note 17 “Stock Compensation Plan” for more information), less the amount of forfeited awards which are recorded as they occur. The following table shows total net stock-based compensation expense for the years ended July 31, 2020 , 2019 and 2018 included in the Consolidated Statements of Operations (in thousands): Year Ended July 31, 2020 2019 2018 Mountain stock-based compensation expense $ 17,410 $ 16,474 $ 15,716 Lodging stock-based compensation expense 3,399 3,219 3,215 Real Estate stock-based compensation expense 212 163 109 Pre-tax stock-based compensation expense 21,021 19,856 19,040 Less: benefit from income taxes 5,027 4,589 5,406 Net stock-based compensation expense $ 15,994 $ 15,267 $ 13,634 Concentration of Credit Risk — The Company’s financial instruments that are exposed to concentrations of credit risk consist primarily of cash and cash equivalents and restricted cash. The Company places its cash and temporary cash investments in high- quality credit institutions. The Company does not enter into financial instruments for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Accounting for Hedging Instruments — From time to time, the Company enters into interest rate swaps (the “Interest Rate Swaps”) to hedge the variability in cash flows associated with variable-rate borrowings by converting the floating interest rate to a fixed interest rate. As of July 31, 2020, the Company hedged the future cash flows associated with $400.0 million of the principal amount outstanding of its Vail Holdings Credit Agreement (as defined in Note 6 “Long-Term Debt”), which were designated as cash flow hedges.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Statements of Comprehensive Income, and such change was recorded as a loss of $22.5 million during the year ended July 31, 2020. Such amounts are reclassified into interest expense, net from other comprehensive income during the period in which the hedged item affects earnings. As of July 31, 2020, the estimated fair value of the Interest Rate Swaps was a liability of approximately $22.5 million and was recorded within other long-term liabilities on the Company’s Consolidated Balance Sheet, and the impact of the underlying cash flows associated with the Interest Rate Swaps are recorded within interest expense, net on the Company’s Consolidated Statements of Operations. See Note 10 “Fair Value Measurements” for more information. 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future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 Use of Estimates —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 Recently Issued Accounting Standards 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twelve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twelve months or less. The Company will recognize those lease payments in the Consolidat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1.8 million of operating ROU assets and $254.2 million of related total operating lease liabilities in the Consolidated Balance Sheet (of which $219.3 million was included in operating lease liabilities and $34.9 million was included in accounts payable and accrued liabilities). As a result of the adoption, the Company reclassified $32.4 million of unfavorable lease obligations, deferred rent credits and other related amounts to the operating ROU assets balance, primarily from other long-term liabilities, which reduced the amount recognized as operating ROU assets to $221.8 million . The adoption of the new lease standard did not result in a cumulative effect adjustment to beginning retained earnings, and did not materially affect the Company’s Consolidated Statement of Operations or Consolidated Statement of Cash Flows for the year ended July 31, 2020. The Company’s Canyons finance lease was not affected by the implementation of this standard as the arrangement is classified and recorded as a finance lease arrangement under both the previous and new accounting guidance. In April 2020, the FASB issued clarifying guidance on accounting for certain lease concessions related to the effects of the COVID-19 pandemic under ASC Topic 842, allowing companies to make an election to either account for such lease concessions (i) in the period that they occur as though enforceable rights and obligations for those concessions existed (regardless of whether those enforceable rights and obligations for the concessions explicitly exist in the contract) or (ii) ratably over the remainder of the lease term as modifications to the contract. The Company made a policy election to account for such lease concessions as though enforceable rights and obligations to make those concessions existed in the contracts and as a result, will account for concessions in the period in which they occur. This election did not have a material impact on the Company’s Consolidated Financial Statements for the year ended July 31, 2020. Standards Being Evaluated In March 2020, the FASB issued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Jul. 31, 2020</t>
        </is>
      </c>
    </row>
    <row r="3">
      <c r="A3" s="3" t="inlineStr">
        <is>
          <t>Revenues [Abstract]</t>
        </is>
      </c>
    </row>
    <row r="4">
      <c r="A4" s="4" t="inlineStr">
        <is>
          <t>Revenue from Contract with Customer [Text Block]</t>
        </is>
      </c>
      <c r="B4" s="4" t="inlineStr">
        <is>
          <t>3. Revenues 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ski areas.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generally recognized throughout the ski season as the Company’s performance obligations are satisfied as control of the service (e.g. access to ski areas throughout the ski season) is transferred to the customer. Transfer of control is based on an estimated number of pass product holder visits relative to total expected visits. Total expected visits are estimated based on historical data, and the Company believes this estimate provides a faithful depiction of its customers’ pass product usage. When sufficient historical data to determine usage patterns is not available, such as in the case of new product offerings, deferred revenue is recognized on a straight-line basis throughout the ski season until sufficient historical usage patterns are available. The Company also includes other sources of revenue, primari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 As a result of the COVID-19 pandemic, the Company closed its North American destination mountain resorts, regional ski areas and retail stores beginning on March 15, 2020. To encourage the Company’s pass product holders to renew their pass purchases for next season following the closures this past spring, the Company announced a credit offer on April 27, 2020 for existing 2019/2020 North American ski season pass product holders to purchase 2020/2021 North American ski season pass products at a discount (the “Credit Offer”). The Credit Offer discounts range from a minimum of 20% to a maximum of 80% for 2019/2020 season pass holders, depending on the number of days the pass holder used their pass product during the 2019/2020 North American ski season and a credit, with no minimum, but up to 80% for multi-day pass products, such as the Epic Day Pass, based on total unused days. For accounting purposes, the Credit Offer constituted a material right to existing 2019/2020 pass product holders to which the Company allocated a transaction price of approximately $120.9 million . As a result, the Company deferred $120.9 million of pass product revenue, which would have been recognized as lift revenue during the year ended July 31, 2020. The Company expects to recognize the revenue associated with the Credit Offer in the second and third fiscal quarters of the fiscal year ending July 31, 2021 or the second and third fiscal quarters of the fiscal year ending July 31, 2022. While the Company expects most of this revenue to be recognized during Fiscal 2021, in the event that a pass holder obtains a refund under Epic Coverage for the 2020/2021 ski season and is eligible to utilize their credit toward the purchase of a pass product for the 2021/2022 ski season, a portion of this deferred revenue and related deferred cost will be recognized in Fiscal 2022. In addition, as a result of the pass product revenue deferral, the Company also deferred approximately $2.9 million of the associated costs of obtaining a contract (primarily credit card processing fees), which will be recognized commensurate with the associated deferred revenue. The Company estimated the standalone selling price of the Credit Offer by utilizing historical pass holder renewal data to estimate the total amount of credits that are expected to be redeemed. Estimates and assumptions made regarding expected renewal rates impacted the estimate of the transaction price allocated to the Credit Offer and could vary materially from the amount of revenue deferred depending upon actual customer redemptions. Disaggregation of Revenues The following table presents net revenues disaggregated by segment and major revenue type for the years ended July 31, 2020, 2019 and 2018 (in thousands): Year Ended July 31, 2020 2019 2018 Mountain net revenue: Lift $ 913,091 $ 1,033,234 $ 880,293 Ski School 189,131 215,060 189,910 Dining 160,763 181,837 161,402 Retail/Rental 270,299 320,267 296,466 Other 177,159 205,803 194,851 Total Mountain net revenue $ 1,710,443 $ 1,956,201 $ 1,722,922 Lodging net revenue: Owned hotel rooms $ 44,992 $ 64,826 $ 65,252 Managed condominium rooms 76,480 86,236 70,198 Dining 38,252 53,730 48,554 Transportation 15,796 21,275 21,111 Golf 17,412 19,648 18,110 Other 44,933 54,617 47,577 237,865 300,332 270,802 Payroll cost reimbursements 10,549 14,330 13,841 Total Lodging net revenue $ 248,414 $ 314,662 $ 284,643 Total Resort net revenue $ 1,958,857 $ 2,270,863 $ 2,007,565 Total Real Estate net revenue 4,847 712 3,988 Total net revenue $ 1,963,704 $ 2,271,575 $ 2,011,553 Arrangements with Multiple Performance Obligations Several of the Company’s contracts with customers include multiple performance obligations, primarily related to bundled services such as ski school packages, lodging packages and events (e.g. weddings and conferences). For such contracts, revenue is allocated to each distinct and separate performance obligation based on its relative standalone selling price. The standalone selling prices are generally based on observable prices charged to customers or estimated based on historical experience and information. Contract Balances Contract liabilities are recorded primarily as deferred revenues when payments are received or due in advance of the Company’s performance, including amounts which may be refundable. The deferred revenue balance is primarily related to accounts receivable or cash payments recorded in advance of satisfying the Company’s performance obligations related to sales of pass products prior to the start of the ski season, private club initiation fees and other related advance purchase products, including advance purchase lift tickets, multiple-day lift tickets, ski school lessons, equipment rentals and lodging advance deposits. Due to the seasonality of the Company’s operations, its largest deferred revenue balances occur during the North American pass product selling window, which generally begins in the fourth quarter of its fiscal year. Deferred revenue balances of a short-term nature were $256.4 million and $335.7 million as of July 31, 2020 and 2019, respectively. Deferred revenue balances of a long-term nature, comprised primarily of long-term private club initiation fee revenue, were $121.9 million and $124.3 million as of July 31, 2020 and 2019, respectively. For the year ended July 31, 2020, the Company recognized approximately $266.5 million of revenue that was included in the deferred revenue balance as of July 31, 2019. As of July 31, 2020, the weighted average remaining period over which revenue for unsatisfied performance obligations on long-term private club contracts will be recognized was approximately 16 years. Contract assets are recorded as trade receivables when the right to consideration is unconditional. Trade receivable balances were $106.7 million and $270.9 million as of July 31, 2020 and 2019, respectively. Payments from customers are based on billing terms established in the contracts with customers, which vary by the type of customer, the location and the products or services offered. The term between invoicing and when payment is due is not significant. For certain products or services and customer types, contracts require payment before the products are delivered or services are provided to the customer. Impairment losses related to contract assets are recognized through the Company’s allowance for doubtful accounts analysis. Contract asset write-offs are evaluated on an individual basis. Costs to Obtain Contracts with Customers The Company expects that credit card fees and sales commissions paid in order to obtain season ski pass products contracts are recoverable. Accordingly, the Company records these amounts as assets when they are paid prior to the start of the ski season. As of July 31, 2020, $3.5 million of costs to obtain contracts with customers were recorded within other current assets on the Company’s Consolidated Balance Sheet. Deferred credit card fees and sales commissions are amortized commensurate with the recognition of season ski pass revenue. The Company recorded amortization of $11.0 million , $10.6 million and $8.3 million for these costs during the years ended July 31, 2020, 2019 and 2018, respectively, which were recorded within Mountain and Lodging operating expenses on the Company’s Consolidated Statement of Operations. Utilizing the practical expedient provided for under Topic 606, the Company has elected to expense credit card fees and sales commissions related to non-season ski pass products and services as incurred, as the amortization period is generally one year or less for the time between customer purchase and utilization. These fees are recorded within Mountain and Lodging operating expenses o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Jul. 31, 2020</t>
        </is>
      </c>
    </row>
    <row r="3">
      <c r="A3" s="3" t="inlineStr">
        <is>
          <t>Leases [Abstract]</t>
        </is>
      </c>
    </row>
    <row r="4">
      <c r="A4" s="4" t="inlineStr">
        <is>
          <t>Leases of Lessee Disclosure [Text Block]</t>
        </is>
      </c>
      <c r="B4" s="4" t="inlineStr">
        <is>
          <t>4. Leases The Company’s operating leases consist primarily of commercial and retail space, office space, employee residential units, vehicles and other equipment. The Company determines if an arrangement is or contains a lease at contract inception or modification. The Company’s lease contracts generally range from 1 year to 60 years , with some lease contracts containing one or more lease extension options, exercisable at the Company’s discretion. The Company generally does not include these lease extension options in the initial lease term as it is not reasonably certain that it will exercise such options at contract inception. In addition, certain lease arrangements contain fixed and variable lease payments. The variable lease payments are primarily contingent rental payments based on: (i) a percentage of revenue related to the leased property; (ii) payments based on a percentage of sales over contractual levels; or (iii) lease payments adjusted for changes in an index or market value. These variable lease payments are typically recognized when the underlying event occurs and are included in operating expenses in the Company’s Consolidated Statements of Operations in the same line item as the expense arising from fixed lease payments. The Company’s lease agreements may also include non-lease components, such as common area maintenance and insurance, which are accounted for separately. Future lease payments that are contingent and non-lease components are not included in the measurement of the operating lease liability. The Company’s lease agreements do not contain any material residual value guarantees or restrictive covenants. Lease expense related to lease payments is recognized on a straight-line basis over the term of the lease. The Company’s leases do not provide a readily determinable implicit rate. As a result, the Company measures the lease liability using an estimated incremental borrowing rate which is intended to reflect the rate of interest the Company would pay on a collateralized basis to borrow an amount equal to the lease payments under similar terms. The Company applies the estimated incremental borrowing rates at a portfolio level based on the economic environment associated with the lease. The Company uses the long-lived assets impairment guidance to determine recognition and measurement of an ROU asset impairment, if any. The Company monitors for events or changes in circumstances that require a reassessment. The components of lease expense for the year ended July 31, 2020 , were as follows (in thousands): Year Ended Finance leases: Amortization of the finance ROU assets $ 9,753 Interest on lease liabilities $ 34,035 Operating leases: Operating lease expense $ 43,303 Short-term lease expense (1) $ 13,943 Variable lease expense $ 1,583 (1) Short-term lease expense is attributable to leases with terms of 12 months or less which are not included within the Company’s Consolidated Balance Sheet. The following table presents the supplemental cash flow information associated with the Company’s leasing activities for the year ended July 31, 2020 (in thousands): Year Ended Cash flow supplemental information: Operating cash outflows for operating leases $ 55,344 Operating cash outflows for finance leases $ 29,311 Financing cash outflows for finance leases $ 5,387 Non-cash supplemental information: Operating ROU assets obtained in exchange for operating lease obligations $ 18,013 Weighted-average remaining lease terms and discount rates are as follows: As of July 31, 2020 Weighted-average remaining lease term (in years) Operating leases 10.6 Finance leases 42.9 Weighted-average discount rate Operating leases 4.5 % Finance leases 10.0 % Future lease payments for operating and finance leases as of July 31, 2020 reflected by fiscal year (August 1 through July 31) are as follows (in thousands): Operating Leases Finance Leases 2021 $ 47,013 $ 28,818 2022 43,699 29,394 2023 38,353 29,982 2024 34,431 30,582 2025 32,405 31,193 Thereafter 137,501 1,773,855 Total future minimum lease payments 333,402 1,923,824 Less amount representing interest (79,256 ) (1,577,790 ) Total lease liabilities $ 254,146 $ 346,034 The current portion of operating lease liabilities of approximately $36.6 million as of July 31, 2020 is recorded within accounts payables and accrued liabilities in the Consolidated Balance Sheet. Finance lease liabilities are recorded within long-term debt, net in the Consolidated Balance Sheets. Future minimum lease payments in accordance with Topic 840 as of July 31, 2019, reflected by fiscal year (August 1 through July 31), were as follows (in thousands): Operating Leases Capital Leases 2020 $ 44,984 $ 28,253 2021 42,512 28,818 2022 39,440 29,394 2023 34,840 29,982 2024 30,836 30,582 Thereafter 142,526 1,805,048 Total future minimum lease payments 335,138 1,952,077 Less amount representing interest — (1,611,816 ) Net future minimum lease payments $ 335,138 $ 340,261 The Canyons finance lease obligation represents the only material finance lease entered into by the Company and was $346.0 million as of July 31, 2020 , which represents the estimated annual lease payments for the remaining initial 50 year term of the lease assuming annual increases at the floor of 2% and discounted using an interest rate of 10% . As of July 31, 2020 , the Company has recorded $117.8 million of finance lease ROU assets in connection with the Canyons lease, net of $65.8 million of accumulated amortization, which is included within property, plant and equipment, net in the Company’s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t>
        </is>
      </c>
      <c r="B1" s="2" t="inlineStr">
        <is>
          <t>12 Months Ended</t>
        </is>
      </c>
    </row>
    <row r="2">
      <c r="B2" s="2" t="inlineStr">
        <is>
          <t>Jul. 31, 2020</t>
        </is>
      </c>
    </row>
    <row r="3">
      <c r="A3" s="3" t="inlineStr">
        <is>
          <t>Earnings Per Share Reconciliation [Abstract]</t>
        </is>
      </c>
    </row>
    <row r="4">
      <c r="A4" s="4" t="inlineStr">
        <is>
          <t>Net Income Per Common Share</t>
        </is>
      </c>
      <c r="B4" s="4" t="inlineStr">
        <is>
          <t>Net Income Per Common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see Note 7, Acquisitions),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0.01 per share, and Exchangeco Shares, while outstanding, are substantially the economic equivalent of the Vail Shares and are exchangeable, at any time prior to the seventh anniversary of the closing of the acquisition, into Vail Shares. The Company’s calculation of weighted-average shares outstanding includes the Exchangeco Shares. Presented below is basic and diluted EPS for the years ended July 31, 2020 , 2019 and 2018 (in thousands, except per share amounts): Year Ended July 31, 2020 2019 2018 Basic Diluted Basic Diluted Basic Diluted Net income per share: Net income attributable to Vail Resorts $ 98,833 $ 98,833 $ 301,163 $ 301,163 $ 379,898 $ 379,898 Weighted-average shares outstanding 40,227 40,227 40,292 40,292 40,337 40,337 Weighted-average Exchangeco shares outstanding 46 46 57 57 60 60 Total Weighted-average shares outstanding 40,273 40,273 40,349 40,349 40,397 40,397 Effect of dilutive securities — 565 — 809 — 1,221 Total shares 40,273 40,838 40,349 41,158 40,397 41,618 Net income per share attributable to Vail Resorts, Inc. $ 2.45 $ 2.42 $ 7.46 $ 7.32 $ 9.40 $ 9.13 The Company computes the effect of dilutive securities using the treasury stock method and average market prices during the period. The number of shares issuable on the exercise of share based awards that were excluded from the calculation of diluted net income per share because the effect of their inclusion would have been anti-dilutive totaled approximately 2,000 , 4,000 and 2,000 for the years ended July 31, 2020 , 2019 and 2018 , respectively. Dividends For the year ended July 31, 2020 , the Company paid cash dividends of $5.28 per share ( $212.7 million in the aggregate). The Company announced on April 1, 2020 that it would be suspending its quarterly dividend for at least the next two quarters, and will be subject to a dividend limitation under the Financial Covenants Temporary Waiver Period of the Vail Holdings Credit Agreement (as defined in Note 6,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0</t>
        </is>
      </c>
    </row>
    <row r="3">
      <c r="A3" s="3" t="inlineStr">
        <is>
          <t>Debt Disclosure [Abstract]</t>
        </is>
      </c>
    </row>
    <row r="4">
      <c r="A4" s="4" t="inlineStr">
        <is>
          <t>Long-Term Debt</t>
        </is>
      </c>
      <c r="B4" s="4" t="inlineStr">
        <is>
          <t>Long-Term Debt Long-term debt as of July 31, 2020 and 2019 is summarized as follows (in thousands): Maturity July 31, July 31, Vail Holdings Credit Agreement revolver (a) 2024 $ — $ 208,000 Vail Holdings Credit Agreement term loan (a) 2024 1,203,125 914,375 6.25% Notes (b) 2025 600,000 — Whistler Credit Agreement revolver (c) 2024 58,236 45,454 EPR Secured Notes (d) 2034-2036 114,162 — EB-5 Development Notes (e) 2021 51,500 — Employee housing bonds (f) 2027-2039 52,575 52,575 Canyons obligation (g) 2063 346,034 340,261 Other (h) 2020-2033 18,616 19,465 Total debt 2,444,248 1,580,130 Less: Unamortized premiums, discounts and debt issuance costs (i) (6,551 ) 3,870 Less: Current maturities (j) 63,677 48,516 Long-term debt, net $ 2,387,122 $ 1,527,744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On April 28, 2020, VHI, certain subsidiaries of the Company, as guarantors, Bank of America, N.A., as administrative agent, and certain Lenders entered into a Third Amendment to the Vail Holdings Credit Agreement (the “Third Amendment”). Pursuant to the Third Amendment, among other terms, VHI is exempt from complying with the Vail Holdings Credit Agreement’s maximum leverage ratio and minimum interest coverage ratio financial maintenance covenants for each of the fiscal quarters ending July 31, 2020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After the expiration of the Financial Covenants Temporary Waiver Period: • the maximum leverage ratio permitted under the maximum leverage ratio financial maintenance covenant reduces each quarter as follows: (A) first full fiscal quarter: 6.25 to 1.00; (B) second full fiscal quarter: 5.75 to 1.00; (C) third full fiscal quarter: 5.25 to 1.00; and (D) fourth full fiscal quarter and for each fiscal quarter thereafter: 5.00 to 1.00. • the minimum interest coverage ratio permitted under the minimum interest coverage ratio financial maintenance covenant will be 2.00 to 1.00. In addition, VHI is required to comply with a monthly minimum liquidity test (liquidity is defined as unrestricted cash and temporary cash investments of VRI and its restricted subsidiaries and available commitments under the Vail Holdings Credit Agreement revolver) of not less than $150.0 million , during the period that began on July 31, 2020 and ending on the date VHI delivers a compliance certificate for the Company and its subsidiaries’ first fiscal quarter following the end of the Financial Covenants Temporary Waiver Period. The Company is prohibited from the following activities during the Financial Covenants Temporary Waiver Period (unless approval is obtained by a majority of the Lenders): • paying any dividends or making share repurchases, unless (x) no default or potential default exists under the Vail Holdings Credit Agreement and (y) the Company has liquidity (as defined above) of at least $400.0 million , and the aggregate amount of dividends paid and share repurchases made by the Company during the Financial Covenants Temporary Waiver Period may not exceed $38.2 million in any fiscal quarter; • making capital expenditures in excess of $200.0 million per 12-month period ending January 31, other than non-recurring extraordinary capital expenditures incurred in connection with emergency repairs, life safety repairs or ordinary course maintenance repairs; • incurring any indebtedness secured by the collateral under the Vail Holdings Credit Agreement other than pursuant to the existing revolving commitments under the Credit Agreement; • making non-ordinary course investments in unrestricted subsidiaries unless the Company has liquidity (as defined above) of at least $300.0 million ; • making investments in non-subsidiaries in excess of $50.0 million in the aggregate; and • acquiring all or a majority of the capital stock or all or any substantial portion of the assets of any entity or merging or consolidating with another entity. During the Financial Covenants Temporary Waiver Period, borrowings under the Vail Holdings Credit Agreement, including the term loan facility, bear interest annually at LIBOR plus 2.50% and, for amounts in excess of $400.0 million, LIBOR is subject to a floor of 0.75%. In addition, pursuant to the Third Amendment, the amount by which we are able to increase availability (under the revolver or in the form of term loans) was increased to an aggregate principal amount not to exceed the greater of (i) $2.25 billion and (ii) the product of 3.25 and the trailing four-quarter Adjusted EBITDA (as defined in the Credit Agreement). As of July 31, 2020 , the Vail Holdings Credit Agreement consists of a $500.0 million revolving credit facility and a $1.2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as discussed above. Borrowings under the Vail Holdings Credit Agreement, including the term loan facility, bear interest annually at LIBOR plus 2.50% as of July 31, 2020 ( 2.66% as of July 31, 2020 for $400.0 million of borrowings, and for amounts in excess of $400.0 million in which LIBOR is subject to a floor of 0.75% during the Financial Covenants Temporary Waiver Period, 3.25% as of July 31, 2020 ). Other than as impacted by the provisions in place during the Financial Covenants Temporary Waiver Period,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4% as of July 31, 2020 ). During the year ended July 31, 2020 ,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 (b) On May 4, 2020, the Company completed its offering of $600 million aggregate principal amount of 6.25% senior notes due 2025 at par (the “Notes”), and a portion of the net proceeds were utilized to pay down the outstanding balance of the revolver component of its Vail Holdings Credit Agreement in its entirety (which will continue to be available to the Company to borrow including throughout the Financial Covenants Temporary Waiver Period) and to pay the fees and expenses associated with the offering, with the remaining net proceeds intended to be used for general corporate purposes. The Company will pay interest on the Notes on May 15 and November 15 of each year commencing on November 15, 2020. The Notes will mature on May 15, 2025. The Notes are redeemable, in whole or in part, at any time on or after May 15, 2022 at the redemption prices specified in an Indenture dated as of May 4, 2020 (the “Indenture”) plus accrued and unpaid interest. Prior to May 15, 2022, the Company may redeem some or all of the Notes at a redemption price of 100% of the principal amount, plus accrued and unpaid interest, plus a “make-whole” premium as specified in the Indenture. In addition, prior to May 15, 2022, the Company may redeem up to 35% of the aggregate principal amount of the Notes with an amount not to exceed the net cash proceeds from certain equity offerings at the redemption price of 106.25% of the principal amount of the notes to be redeemed, plus accrued and unpaid interest, if any, to, but excluding, the redemption date. The Notes are senior unsecured obligations of the Company, are guaranteed by certain of the Company’s domestic subsidiaries, and rank equally in right of payment with existing and future senior indebtedness of the Company and the guarantors (as defined in the Indenture). The Indenture requires that, upon the occurrence of a Change of Control (as defined in the Indenture), the Company shall offer to purchase all of the outstanding Notes at a purchase price in cash equal to 101% of the outstanding principal amount of the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plus accrued and unpaid interest. The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Indenture). The Indenture does not contain any financial maintenance covenants. Certain of the covenants will not apply to the Notes so long as the Notes have investment grade ratings from two specified rating agencies and no event of default has occurred and is continuing under the Indenture. The Indenture includes customary events of default, including failure to make payment, failure to comply with the obligations set forth in the Indenture, certain defaults on certain other indebtedness, certain events of bankruptcy, insolvency or reorganization, and invalidity of the guarantees of the Notes issued pursuant to the Indenture. (c)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20, the Company entered into an amendment of the Whistler Credit Agreement which extended the maturity date of the revolving credit facility to December 15, 2024 .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0, in the case of borrowings (i) in Canadian dollars, at the WB Partnerships’ option, either (a) at the Canadian Prime Rate plus 1.25% per annum or (b) by way of the issuance of bankers’ acceptances plus 2.25% per annum; and (ii) in U.S. dollars, at the WB Partnerships option, either at (a) the U.S. Base Rate plus 1.25% per annum or (b) Bankers Acceptance Rate plus 2.25% per annum . As of July 31, 2020 , all borrowings under the Whistler Credit Agreement were made in Canadian dollars and by way of the issuance of bankers’ acceptances plus 2.25% (approximately 2.79% as of July 31, 2020 ). The Whistler Credit Agreement also includes a quarterly unused commitment fee based on the Consolidated Total Leverage Ratio, which as of July 31, 2020 is equal to 0.5063%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d)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uly 31, 2020 , interest on this note accrued at a rate of 11.21% . ii. The Boston Mills/Brandywine Secured Note. The $23.3 million Boston Mills/Brandywine Secured Note provides for interest payments through its maturity on December 1, 2034. As of July 31, 2020 , interest on this note accrued at a rate of 10.75% . iii. The Jack Frost/Big Boulder Secured Note. The $14.3 million Jack Frost/Big Boulder Secured Note provides for interest payments through its maturity on December 1, 2034. As of July 31, 2020 , interest on this note accrued at a rate of 10.75% . iv. The Mount Snow Secured Note. The $51.1 million Mount Snow Secured Note provides for interest payments through its maturity on December 1, 2034. As of July 31, 2020 , interest on this note accrued at a rate of 11.78% . v. The Hunter Mountain Secured Note. The $21.0 million Hunter Mountain Secured Note provides for interest payments through its maturity on January 5, 2036. As of July 31, 2020 , interest on this note accrued at a rate of 8.57%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July 31, 2020 the Company had funded the EPR debt service reserve account in an amount equal to approximately $5.7 million , which was included in other current assets in the Company’s Consolidated Balance Sheet. (e)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f)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1% ( 0.17% to 0.27% as of July 31, 2020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20 (in thousands): Maturity (a) Tranche A Tranche B Total Breckenridge Terrace 2039 $ 14,980 $ 5,000 $ 19,980 Tarnes 2039 8,000 2,410 10,410 BC Housing 2027 9,100 1,500 10,600 Tenderfoot 2035 5,700 5,885 11,585 Total $ 37,780 $ 14,795 $ 52,575 (g) On May 24, 2013 ,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linked index of CPI less 1% per annum, with a floor of 2% . Vail Resorts has guaranteed the payments under the Lease. The obligation at July 31, 2020 represents future lease payments for the remaining initial lease term of 50 years (including annual increases at the floor of 2%) discounted using an interest rate of 10% , and includes accumulated accreted interest expense of approximately $40.7 million . (h)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2 million of proceeds for these sales transactions during the year ended July 31, 2019, which are reflected within long-term debt, net. Other obligations also consist of a $3.6 million note outstanding to the Colorado Water Conservation Board, which matures on September 16, 2028 , and other financing arrangements. Other obligations, including the Colorado Water Conservation Board note, bear interest at rates ranging from 5.1% to 5.5% . (i) In connection with the acquisition of Peak Resorts, the Company estimated the acquisition date fair values of the debt instruments assumed, including the EPR Secured Notes and the EB-5 Development Notes, and recorded any difference between such estimated fair values and the par value of debt instruments as unamortized premiums and discounts, which is amortized and recorded to interest expense, net on the Company’s Consolidated Statements of Operations over the respective term of the applicable debt instruments. Additionally, certain costs incurred with regard to the issuance of debt instrument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j) Current maturities represent principal payments due in the next 12 months , and exclude approximately $6.2 million of proceeds resulting from a real estate transaction accounted for as a financing arrangement, as discussed above, which are expected to be recognized on the Company’s Statement of Operations during the year ending July 31, 2021 as a result of the anticipated resolution of continuing involvement, with no associated cash outflow. Aggregate maturities for debt outstanding, including capital lease obligations, as of July 31, 2020 reflected by fiscal year are as follows (in thousands): Total 2021 (1) $ 69,827 2022 115,195 2023 63,740 2024 63,796 2025 1,612,120 Thereafter 519,570 Total debt $ 2,444,248 (1) Includes approximately $6.2 million of proceeds resulting from a real estate transaction accounted for as a financing arrangement, as discussed above, which are expected to be recognized on the Company’s Statement of Operations during the year ending July 31, 2021 as a result of the anticipated resolution of continuing involvement, with no associated cash outflow. The Company recorded interest expense of $106.7 million , $79.5 million and $63.2 million for the years ended July 31, 2020 , 2019 and 2018 , respectively, of which $1.9 million , $1.3 million and $1.3 million , respectively, was amortization of deferred financing cost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3.2 million , $2.9 million and $9.0 million of non-cash foreign currency loss on the intercompany loan to Whistler Blackcomb during the years ended July 31, 2020, 2019 and 2018, respectively, o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t>
        </is>
      </c>
      <c r="B1" s="2" t="inlineStr">
        <is>
          <t>12 Months Ended</t>
        </is>
      </c>
    </row>
    <row r="2">
      <c r="B2" s="2" t="inlineStr">
        <is>
          <t>Jul. 31, 2020</t>
        </is>
      </c>
    </row>
    <row r="3">
      <c r="A3" s="3" t="inlineStr">
        <is>
          <t>Business Acquisition [Line Items]</t>
        </is>
      </c>
    </row>
    <row r="4">
      <c r="A4" s="4" t="inlineStr">
        <is>
          <t>Business Acquisition, Pro Forma Information [Table Text Block]</t>
        </is>
      </c>
      <c r="B4" s="4" t="inlineStr">
        <is>
          <t>Pro Forma Financial Information The following presents the unaudited pro forma consolidated financial information of the Company as if the acquisitions of Peak Resorts, Falls Creek and Hotham, Stevens Pass and Triple Peaks were completed at the beginning of the fiscal year preceding the respective fiscal year in which each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at the beginning of the fiscal year preceding the fiscal year in which each acquisition occurred (in thousands, except per share amounts). Year Ended July 31, 2020 2019 Pro forma net revenue $ 1,970,363 $ 2,490,809 Pro forma net income attributable to Vail Resorts, Inc. $ 100,205 $ 301,234 Pro forma basic net income per share attributable to Vail Resorts, Inc. $ 2.49 $ 7.47 Pro forma diluted net income per share attributable to Vail Resorts, Inc. $ 2.45 $ 7.32</t>
        </is>
      </c>
    </row>
    <row r="5">
      <c r="A5" s="4" t="inlineStr">
        <is>
          <t>Acquisitions</t>
        </is>
      </c>
      <c r="B5" s="4" t="inlineStr">
        <is>
          <t>Acquisitions Peak Resorts On September 24, 2019, the Company, through a wholly-owned subsidiary, acquired 100%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6,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 Other liabilities (99,275 ) Net assets acquired $ 334,731 During the three months ended July 31, 2020, the Company recorded measurement period adjustments of approximately $8.6 million primarily related to the finalization of pre-acquisition period tax returns for Peak Resorts, which decreased deferred income taxes, net (included in other liabilities in the table above) with a corresponding decrease to goodwill, net. Identifiable intangible assets acquired in the transaction were primarily related to trade names and property management contracts, which had acquisition date estimated fair values of approximately $15.8 million and $3.1 million , respectively. The process of estimating the fair value of the depreciable property, plant, and equipment includes the use of certain estimates and assumptions related to replacement cost.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incurred $3.1 million of acquisition related expenses associated with the transaction which were recorded within Mountain and Lodging operating expense in its Consolidated Statement of Operations for the year ended July 31, 2020. The operating results of Peak Resorts are reported within the Mountain and Lodging segments prospectively from the date of acquisition. The estimated fair values of assets acquired and liabilities assumed in the acquisition of Peak Resorts are preliminary and are based on the information that was available as of the acquisition date.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acquisition date. 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Company recognized $4.6 million of acquisition related expenses associated with the transaction, including stamp duty expense of $2.9 million , within Mountain and Lodging operating expense in its Consolidated Statement of Operations for the year ended July 31, 2019. The operating results of Falls Creek and Hotham are reported within the Mountain segment prospectively from the date of acquisition. 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Statement of Operations for the year ended July 31, 2019. The operating results of Stevens Pass are reported within the Mountain segment prospectively from the date of acquisition. Triple Peaks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Statement of Operations for the year ended July 31, 2019. The operating results of Triple Peaks are reported within the Mountain and Lodging segments prospectively from the date of acquisition. Pro Forma Financial Information The following presents the unaudited pro forma consolidated financial information of the Company as if the acquisitions of Peak Resorts, Falls Creek and Hotham, Stevens Pass and Triple Peaks were completed at the beginning of the fiscal year preceding the respective fiscal year in which each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at the beginning of the fiscal year preceding the fiscal year in which each acquisition occurred (in thousands, except per share amounts). Year Ended July 31, 2020 2019 Pro forma net revenue $ 1,970,363 $ 2,490,809 Pro forma net income attributable to Vail Resorts, Inc. $ 100,205 $ 301,234 Pro forma basic net income per share attributable to Vail Resorts, Inc. $ 2.49 $ 7.47 Pro forma diluted net income per share attributable to Vail Resorts, Inc. $ 2.45 $ 7.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12 Months Ended</t>
        </is>
      </c>
    </row>
    <row r="2">
      <c r="B2" s="2" t="inlineStr">
        <is>
          <t>Jul. 31, 2020</t>
        </is>
      </c>
    </row>
    <row r="3">
      <c r="A3" s="3" t="inlineStr">
        <is>
          <t>Balance Sheet Related Disclosures [Abstract]</t>
        </is>
      </c>
    </row>
    <row r="4">
      <c r="A4" s="4" t="inlineStr">
        <is>
          <t>Supplementary Balance Sheet Information</t>
        </is>
      </c>
      <c r="B4" s="4" t="inlineStr">
        <is>
          <t>Supplementary Balance Sheet Information The composition of property, plant and equipment, including capital lease assets, follows (in thousands): July 31, 2020 2019 Land and land improvements $ 750,714 $ 619,561 Buildings and building improvements 1,475,661 1,284,438 Machinery and equipment 1,361,178 1,160,817 Furniture and fixtures 308,267 309,271 Software 104,223 118,815 Vehicles 80,510 65,556 Construction in progress 81,967 79,282 Gross property, plant and equipment 4,162,520 3,637,740 Accumulated depreciation (1,969,841 ) (1,795,240 ) Property, plant and equipment, net $ 2,192,679 $ 1,842,500 Depreciation expense, which included depreciation of assets recorded under capital leases, for the years ended July 31, 2020 , 2019 and 2018 totaled $243.1 million , $210.7 million and $199.2 million , respectively. The following table summarizes the composition of property, plant and equipment recorded under finance leases as of July 31, 2020 and 2019 (in thousands): July 31, 2020 2019 Land $ 31,818 $ 31,818 Land improvements 49,228 49,228 Buildings and building improvements 42,160 42,160 Machinery and equipment 60,384 60,384 Gross property, plant and equipment 183,590 183,590 Accumulated depreciation (65,792 ) (56,040 ) Property, plant and equipment, net $ 117,798 $ 127,550 The composition of goodwill and intangible assets follows (in thousands): July 31, 2020 2019 Goodwill Goodwill $ 1,752,062 $ 1,625,560 Accumulated impairments (25,688 ) — Accumulated amortization (17,354 ) (17,354 ) Goodwill, net $ 1,709,020 $ 1,608,206 Indefinite-lived intangible assets Trademarks $ 230,000 $ 215,905 Other 41,667 42,166 Total gross indefinite-lived intangible assets 271,667 258,071 Accumulated amortization (24,713 ) (24,713 ) Indefinite-lived intangible assets, net $ 246,954 $ 233,358 Amortizable intangible assets Trademarks $ 38,208 $ 42,108 Other 70,772 67,538 Total gross amortizable intangible assets 108,980 109,646 Accumulated amortization (41,158 ) (36,831 ) Amortizable intangible assets, net 67,822 72,815 Total gross intangible assets 380,647 367,717 Total accumulated amortization (65,871 ) (61,544 ) Total intangible assets, net $ 314,776 $ 306,173 Amortization expense for intangible assets subject to amortization for the years ended July 31, 2020 , 2019 and 2018 totaled $6.5 million , $7.4 million and $5.3 million , respectively, and is estimated to be approximately $4.3 million annually, on average, for the next five fiscal years. The changes in the net carrying amount of goodwill allocated between the Company’s segments for the years ended July 31, 2020 and 2019 are as follows (in thousands): Mountain Lodging Goodwill, net Balance at July 31, 2018 $ 1,407,787 $ 67,899 $ 1,475,686 Acquisitions (including measurement period adjustments) 152,049 — 152,049 Effects of changes in foreign currency exchange rates (19,529 ) — (19,529 ) Balance at July 31, 2019 1,540,307 67,899 1,608,206 Acquisitions (including measurement period adjustments) 135,987 — 135,987 Asset impairments — (25,688 ) (25,688 ) Effects of changes in foreign currency exchange rates (9,485 ) — (9,485 ) Balance at July 31, 2020 $ 1,666,809 $ 42,211 $ 1,709,020 Asset Impairments The Company recorded asset impairments during the year ended July 31, 2020 of $28.4 million , with corresponding reductions to goodwill, net of $25.7 million and intangible assets, net and property, plant and equipment, net of $2.7 million . These asset impairments encompass various estimates and assumptions about fair value, which are based predominately on significant unobservable inputs. As a result of the COVID-19 pandemic and the impact it has had on the Company’s operations during the year ended July 31, 2020, and the expected continuing impact of the pandemic on future operations, the Company determined that the estimated fair value of its Colorado resort ground transportation company reporting unit within its Lodging segment no longer exceeded its carrying value. Additionally, the Company determined that certain long-lived assets of its Colorado resort ground transportation company were not recoverable. As a result, the Company recognized impairments of goodwill of approximately $25.7 million and intangible assets and long-lived assets of $2.7 million , which were recorded within asset impairments on the Company’s Consolidated Statement of Operations during the year ended July 31, 2020. The Company estimated the fair value of its Colorado resort ground transportation company reporting unit based on an analysis of the present value of future cash flows (an income approach). The significant estimates used in the discounted cash flow model included the Company’s weighted average cost of capital for the reporting unit, projected cash flows and the long-term rate of growth, all of which are significant unobservable (Level 3) inputs. The Company’s assumptions were based on the actual historical performance of the reporting unit, taking into account the recent weakening of operating results and the expected continuation of operating results for transportation services. As a result of this impairment, the Company’s Colorado ground transportation company had no remaining goodwill recorded as of July 31, 2020. The composition of accounts payable and accrued liabilities follows (in thousands): July 31, 2020 2019 Trade payables $ 59,692 $ 96,377 Deferred revenue 256,402 335,669 Accrued salaries, wages and deferred compensation 25,588 50,318 Accrued benefits 43,704 37,797 Deposits 20,070 32,108 Operating lease liabilities 36,604 — Other accruals 57,048 55,588 Total accounts payable and accrued liabilities $ 499,108 $ 607,857 The composition of other long-term liabilities follows (in thousands): July 31, 2020 2019 Private club deferred initiation fee revenue $ 105,108 $ 109,749 Unfavorable lease obligation, net 1,651 19,017 Other long-term liabilities 163,486 154,835 Total other long-term liabilities $ 270,245 $ 283,6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Affiliates</t>
        </is>
      </c>
      <c r="B1" s="2" t="inlineStr">
        <is>
          <t>12 Months Ended</t>
        </is>
      </c>
    </row>
    <row r="2">
      <c r="B2" s="2" t="inlineStr">
        <is>
          <t>Jul. 31, 2020</t>
        </is>
      </c>
    </row>
    <row r="3">
      <c r="A3" s="3" t="inlineStr">
        <is>
          <t>Long-term Investments [Abstract]</t>
        </is>
      </c>
    </row>
    <row r="4">
      <c r="A4" s="4" t="inlineStr">
        <is>
          <t>Investments in Affiliates</t>
        </is>
      </c>
      <c r="B4" s="4" t="inlineStr">
        <is>
          <t>Investments in Affiliates The Company held the following investments in equity method affiliates as of July 31, 2020 : Equity Method Affiliates Ownership Interest Slifer, Smith, and Frampton/Vail Associates Real Estate, LLC (“SSF/VARE”) 50% KRED 50% Clinton Ditch and Reservoir Company 43% The Company had total net investments in equity method affiliates of $10.2 million and $8.8 million as of July 31, 2020 and 2019 , respectively, included within deferred charges and other assets in the accompanying Consolidated Balance Sheets. The amount of retained earnings that represent undistributed earnings of 50% or less owned entities accounted for by the equity method was $6.5 million and $5.4 million as of July 31, 2020 and 2019 , respectively. During the years ended July 31, 2020 , 2019 and 2018 , distributions in the amounts of $0.7 million , $1.0 million and $1.5 million , respectively, were received from equity method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Fair Value Measurements The Company utilizes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measured at their estimated fair values (all other assets and liabilities measured at fair value are immaterial) (in thousands): Estimated Fair Value Measurement as of July 31, 2020 Description Total Level 1 Level 2 Level 3 Assets: Money Market $ 203,158 $ 203,158 $ — $ — Commercial Paper $ 2,401 $ — $ 2,401 $ — Certificates of Deposit $ 8,208 $ — $ 8,208 $ — Liabilities: Interest Rate Swaps $ 22,510 $ — $ 22,510 $ — Contingent Consideration $ 17,800 $ — $ — $ 17,800 Estimated Fair Value Measurement as of July 31, 2019 Description Total Level 1 Level 2 Level 3 Assets: Money Market $ 3,043 $ 3,043 $ — $ — Commercial Paper $ 2,401 $ — $ 2,401 $ — Certificates of Deposit $ 7,871 $ — $ 7,871 $ — Liabilities: Contingent Consideration $ 27,200 $ — $ — $ 27,200 The Company’s cash equivalents, other current assets and Interest Rate Swaps are measured utilizing quoted market prices or pricing models whereby all significant inputs are either observable or corroborated by observable market data. During the year ended July 31, 2020, the Company entered into the Interest Rate Swaps to hedge the LIBOR-based variable interest rate component of $400.0 million in principal amount of its Vail Holdings Credit Agreement. Changes in the estimated fair value are recognized in change in estimated fair value of hedging instruments on the Company’s Consolidated Statements of Comprehensive Income. Such amounts are reclassified into interest expense, net from other comprehensive income during the period in which the hedged item affects earnings. The estimated fair value of the Interest Rate Swaps are included within other long-term liabilities on the Company’s Consolidated Balance Sheet as of July 31, 2020. The changes in Contingent Consideration during the years ended July 31, 2020 and 2019 were as follows (in thousands): Contingent Consideration Balance at July 31, 2018 $ 21,900 Payment (67 ) Change in estimated fair value 5,367 Balance at July 31, 2019 27,200 Payment (6,436 ) Change in estimated fair value (2,964 ) Balance at July 31, 2020 $ 17,800 The Lease for Park City, as discussed in Note 6, Long-term Debt,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performance for the years ending July 31, 2021 and July 31, 2022, escalated by an assumed long-term growth factor and discounted to net present value. The Company estimated the fair value of the Contingent Consideration payments using an option pricing valuation model. Key assumptions included Park City EBITDA for the year ending July 31, 2022, an assumed long-term growth rate, a discount rate of 10.49% and volatility of 17.0%,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future performance would result in a change in the estimated fair value within the range of approximately $2.9 million to $4.1 million. Contingent Consideration is classified as a liability in our Consolidated Balance Sheets and is remeasured to an estimated fair value at each reporting date until the contingency is resolved. During the year ended July 31, 2020, the Company made a payment to the landlord for Contingent Consideration of approximately $6.4 million and recorded a decrease in the estimated fair value of approximately $3.0 million primarily related to changes in the expected Contingent Consideration payments for the year ended July 31, 2020 and the year ending July 31, 2021, and other key assumptions noted above, resulting in an estimated fair value of the Contingent Consideration of $17.8 million as of July 31, 2020 , which is reflected in accounts payable and accrued liabilities and other long-term liabilities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The Company is subject to taxation in U.S. federal, state, and local jurisdictions and various non-U.S. jurisdictions, including Australia and Canada. The Company’s effective tax rate is impacted by the tax laws, regulations, practices and interpretations in the jurisdictions in which it operates and may fluctuate significantly from period to period depending on, among other things, the geographic mix of the Company’s profits and losses, changes in tax laws and regulations or their application and interpretation, the outcome of tax audits and changes in valuation allowances associated with the Company’s deferred tax assets. On March 27, 2020, in response to the COVID-19 pandemic, the U.S. government enacted legislation commonly referred to as the Coronavirus Aid, Relief, and Economic Security Act (the “CARES Act”). The CARES Act includes various amendments to the U.S. tax code that impacted the Company’s accounting and reporting for income taxes during the year ended July 31, 2020, and the Company expects these amendments will continue to impact its accounting and reporting for income taxes in the future. The primary provisions of the CARES Act that the Company has been impacted by include: • allowing a carryback of the entire amount of eligible Federal net operating losses (“NOLs”) generated in calendar years 2018, 2019 and 2020 for up to five years prior to when such losses were incurred, representing a change from previous rules under the Tax Cuts &amp; Jobs Act of 2017 (the “TCJA”), in which NOLs could not be carried back to prior years and utilization was limited to 80% of taxable income in future years. Under the CARES Act, the Company was permitted to carry back its pre-existing NOLs to tax years prior to the enactment of the TCJA and obtain an incremental benefit of $3.8 million related to the differential in federal tax rates between years that NOLs were generated and years that the NOLs will be carried back to; • treatment of certain qualified improvement property (“QIP”) as 15-year property and allowing such QIP placed in service after December 31, 2017 to be eligible for bonus depreciation, which could incrementally add to its pre-existing NOLs; and • increases in the allowable business interest deduction from 30% of adjusted taxable income to 50% of adjusted taxable income for calendar years 2019 and 2020. The CARES Act also provides refundable employee retention credits and defers the requirement to remit the employer-paid portion of social security payroll taxes. As a result, during the year ended July 31, 2020, the Company recorded a benefit of approximately $9.6 million , which primarily offset Mountain and Lodging operating expense as a result of wages paid to employees who were not providing services. Additionally, the Company deferred payment of the employer-paid portion of social security payroll taxes through the end of calendar year 2020 and will remit such amounts in equal installments during calendar years 2021 and 2022. The Company also recognized a benefit of approximately $8.5 million during the year ended July 31, 2020 as a result of the recent Canada Emergency Wage Subsidy and Australian JobKeeper legislation for its Canadian and Australian employees, which primarily offset Mountain and Lodging operating expense. U.S. and foreign components of income before (provision) benefit from income taxes is as follows (in thousands): Year Ended July 31, 2020 2019 2018 U.S. $ 89,838 $ 306,323 $ 264,379 Foreign 26,595 92,642 75,713 Income before income taxes $ 116,433 $ 398,965 $ 340,092 Deferred income taxes reflect the net tax effects of temporary differences between the carrying amounts of assets and liabilities for financial reporting purposes and income tax purposes. Significant components of the Company’s deferred tax liabilities and assets are as follows (in thousands): July 31, 2020 2019 Deferred income tax liabilities: Fixed assets $ 216,016 $ 153,182 Intangible assets 86,509 73,146 Operating lease right of use assets 53,727 — Other 13,709 13,425 Total 369,961 239,753 Deferred income tax assets: Canyons obligation 14,997 13,922 Stock-based compensation 10,313 9,620 Investment in Partnerships 12,400 13,281 Deferred compensation and other accrued benefits 9,918 10,674 Contingent Consideration 4,468 6,771 Unfavorable lease obligation, net 285 4,896 Net operating loss carryforwards and other tax credits 13,205 5,631 Operating lease liabilities 60,838 — Other, net 21,427 18,850 Total 147,851 83,645 Valuation allowance for deferred income taxes (5,330 ) (5,365 ) Deferred income tax assets, net of valuation allowance 142,521 78,280 Net deferred income tax liability $ 227,440 $ 161,473 The components of deferred income taxes recognized in the Consolidated Balance Sheets are as follows (in thousands): July 31, 2020 2019 Deferred income tax asset $ 6,751 $ 7,286 Deferred income tax liability 234,191 168,759 Net deferred income tax liability $ 227,440 $ 161,473 Significant components of the provision (benefit) from income taxes are as follows (in thousands): Year Ended July 31, 2020 2019 2018 Current: Federal $ (13,467 ) $ 24,309 $ (43,366 ) State (731 ) 8,539 9,562 Foreign 4,141 20,205 18,436 Total current (10,057 ) 53,053 (15,368 ) Deferred: Federal 12,597 16,983 (45,922 ) State 4,266 5,282 2,941 Foreign 572 154 (2,789 ) Total deferred 17,435 22,419 (45,770 ) Provision (benefit) from income taxes $ 7,378 $ 75,472 $ (61,138 ) A reconciliation of the income tax provision (benefit) from continuing operations and the amount computed by applying the United States federal statutory income tax rate to income before income taxes is as follows: Year Ended July 31, 2020 2019 2018 At U.S. federal income tax rate 21.0 % 21.0 % 26.8 % State income tax, net of federal benefit 3.5 % 2.8 % 3.0 % Change in uncertain tax positions (3.8 )% (1.6 )% — % Change in valuation allowance — % — % 0.3 % Excess tax benefits related to stock-based compensation (7.1 )% (3.0 )% (20.9 )% Impacts of the Tax Act and other legislative changes (3.2 )% — % (24.7 )% Noncontrolling interests (2.4 )% (1.5 )% (1.7 )% Foreign rate differential (2.4 )% 0.4 % (1.5 )% Other 0.7 % 0.8 % 0.7 % Effective tax rate 6.3 % 18.9 % (18.0 )% A reconciliation of the beginning and ending amount of unrecognized tax benefits associated with uncertain tax positions, excluding associated deferred tax benefits and accrued interest and penalties, if applicable, is as follows (in thousands): Year Ended July 31, 2020 2019 2018 Balance, beginning of year $ 72,222 $ 78,242 $ 76,111 Additions for tax positions of prior years 16,654 11,520 12,394 Lapse of statute of limitations (18,577 ) (17,540 ) (10,263 ) Balance, end of year $ 70,299 $ 72,222 $ 78,242 As of July 31, 2020 , the Company’s unrecognized tax benefits associated with uncertain tax positions relate to the treatment of the Talisker lease payments as payments of debt obligations and that the tax basis in Canyons goodwill is deductible, and are included within “other long-term liabilities” in the accompanying Consolidated Balance Sheets. During the year ended July 31, 2020, the Company experienced a reduction in the uncertain tax positions due to the lapse of the statute of limitations of $18.6 million , which was partially offset with an increase to the uncertain tax position of $16.7 million . Interest and penalties associated with the statute of limitations lapse were approximately $3.1 million . The Company is not aware of any tax positions for which it is reasonably possible that the total amounts of unrecognized tax benefits will change materially in the next twelve months. Additionally, the Company expects a reduction to its uncertain tax positions for the fiscal year ending July 31, 2021, due to the lapse of the statute of limitations. As of July 31, 2020 and 2019, accrued interest and penalties, net of tax, was $6.2 million and $6.3 million , respectively. For the years ended July 31, 2020, 2019 and 2018, the Company recognized income tax (benefit) expense of ( $0.1 million ), $1.1 million and $1.6 million of interest (benefit) expense and penalties, net of tax, respectively. The Company’s major tax jurisdictions in which it files income tax returns are the U.S. federal jurisdiction, various state jurisdictions, Australia, and Canada. The Company is no longer subject to U.S. federal examinations for tax years prior to 2015. With few exceptions, the Company is no longer subject to examination by various U.S. state jurisdictions for tax years prior to 2014. Additionally, the Company is no longer subject to audits for the tax years prior to 2015 for Australia and Canada. The Company has NOL carryforwards totaling $58.6 million , primarily comprised of $49.8 million of federal and state NOLs as a result of the acquisition of Peak Resorts in September 2019 that will expire beginning July 31, 2032, $4.9 million of historical state NOLs that will expire by July 31, 2032 and non-U.S. NOLs of $3.9 million that will carry forward indefinitely. In connection with Peak Resorts’ initial public offering in November 2014, as well as the Company’s acquisition of Peak Resorts in September 2019, Peak Resorts had two ownership changes pursuant to the provisions of the Tax Reform Act of 1986. As a result, the Company’s usage of its eligible Federal NOL carryforwards will be limited each year by these ownership changes; however, management believes the full benefit of those carryforwards will be realized prior to their respective expiration dates. As of July 31, 2020, the Company has recorded a valuation allowance on $3.9 million of the historical non-U.S. NOL carryforwards, as the Company has determined that it is more likely than not that the associated NOL carryforwards will not be realized. Additionally, the Company has foreign tax credit carryforwards of $4.2 million , which expire by the year ending July 31, 2028. As of July 31, 2020, the Company has recorded a valuation allowance of $4.2 million on foreign tax credit carryforwards, as the Company has determined that it is more likely than not that these foreign tax credit carryforwards will not be realized. The Company may be required to record additional valuation allowances if, among other things, adverse economic conditions, including those caused by the COVID-19 pandemic, negatively impact the Company’s ability to realize its deferred tax assets. Evaluating and estimating the Company’s tax provision, current and deferred tax assets and liabilities and other tax accruals requires significant management judgment. The Company intends to indefinitely reinvest undistributed earnings, if any, in its Canadian foreign subsidiaries. It is not practical at this time to determine the income tax liability related to any remaining undistribut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Assets</t>
        </is>
      </c>
    </row>
    <row r="3">
      <c r="A3" s="4" t="inlineStr">
        <is>
          <t>Cash and cash equivalents</t>
        </is>
      </c>
      <c r="B3" s="6" t="n">
        <v>390980</v>
      </c>
      <c r="C3" s="6" t="n">
        <v>108850</v>
      </c>
    </row>
    <row r="4">
      <c r="A4" s="4" t="inlineStr">
        <is>
          <t>Restricted cash</t>
        </is>
      </c>
      <c r="B4" s="5" t="n">
        <v>11106</v>
      </c>
      <c r="C4" s="5" t="n">
        <v>9539</v>
      </c>
    </row>
    <row r="5">
      <c r="A5" s="4" t="inlineStr">
        <is>
          <t>Accounts receivable, net of allowances of $2,484 and $724, respectively</t>
        </is>
      </c>
      <c r="B5" s="5" t="n">
        <v>106664</v>
      </c>
      <c r="C5" s="5" t="n">
        <v>270896</v>
      </c>
    </row>
    <row r="6">
      <c r="A6" s="4" t="inlineStr">
        <is>
          <t>Inventories, net of reserves of $4,447 and $2,031, respectively</t>
        </is>
      </c>
      <c r="B6" s="5" t="n">
        <v>101856</v>
      </c>
      <c r="C6" s="5" t="n">
        <v>96539</v>
      </c>
    </row>
    <row r="7">
      <c r="A7" s="4" t="inlineStr">
        <is>
          <t>Other current assets</t>
        </is>
      </c>
      <c r="B7" s="5" t="n">
        <v>54482</v>
      </c>
      <c r="C7" s="5" t="n">
        <v>42116</v>
      </c>
    </row>
    <row r="8">
      <c r="A8" s="4" t="inlineStr">
        <is>
          <t>Total current assets</t>
        </is>
      </c>
      <c r="B8" s="5" t="n">
        <v>665088</v>
      </c>
      <c r="C8" s="5" t="n">
        <v>527940</v>
      </c>
    </row>
    <row r="9">
      <c r="A9" s="4" t="inlineStr">
        <is>
          <t>Property, plant and equipment, net (Note 8)</t>
        </is>
      </c>
      <c r="B9" s="5" t="n">
        <v>2192679</v>
      </c>
      <c r="C9" s="5" t="n">
        <v>1842500</v>
      </c>
    </row>
    <row r="10">
      <c r="A10" s="4" t="inlineStr">
        <is>
          <t>Real estate held for sale and investment</t>
        </is>
      </c>
      <c r="B10" s="5" t="n">
        <v>96844</v>
      </c>
      <c r="C10" s="5" t="n">
        <v>101021</v>
      </c>
    </row>
    <row r="11">
      <c r="A11" s="4" t="inlineStr">
        <is>
          <t>Deferred charges and other assets</t>
        </is>
      </c>
      <c r="B11" s="5" t="n">
        <v>40081</v>
      </c>
      <c r="C11" s="5" t="n">
        <v>40237</v>
      </c>
    </row>
    <row r="12">
      <c r="A12" s="4" t="inlineStr">
        <is>
          <t>Goodwill, net (Note 8)</t>
        </is>
      </c>
      <c r="B12" s="5" t="n">
        <v>1709020</v>
      </c>
      <c r="C12" s="5" t="n">
        <v>1608206</v>
      </c>
    </row>
    <row r="13">
      <c r="A13" s="4" t="inlineStr">
        <is>
          <t>Intangible assets, net (Note 8)</t>
        </is>
      </c>
      <c r="B13" s="5" t="n">
        <v>314776</v>
      </c>
      <c r="C13" s="5" t="n">
        <v>306173</v>
      </c>
    </row>
    <row r="14">
      <c r="A14" s="4" t="inlineStr">
        <is>
          <t>Operating right-of-use assets (Note 4)</t>
        </is>
      </c>
      <c r="B14" s="5" t="n">
        <v>225744</v>
      </c>
      <c r="C14" s="5" t="n">
        <v>0</v>
      </c>
    </row>
    <row r="15">
      <c r="A15" s="4" t="inlineStr">
        <is>
          <t>Total assets</t>
        </is>
      </c>
      <c r="B15" s="5" t="n">
        <v>5244232</v>
      </c>
      <c r="C15" s="5" t="n">
        <v>4426077</v>
      </c>
    </row>
    <row r="16">
      <c r="A16" s="3" t="inlineStr">
        <is>
          <t>Liabilities and Stockholders’ Equity</t>
        </is>
      </c>
    </row>
    <row r="17">
      <c r="A17" s="4" t="inlineStr">
        <is>
          <t>Accounts payable and accrued liabilities (Note 8)</t>
        </is>
      </c>
      <c r="B17" s="5" t="n">
        <v>499108</v>
      </c>
      <c r="C17" s="5" t="n">
        <v>607857</v>
      </c>
    </row>
    <row r="18">
      <c r="A18" s="4" t="inlineStr">
        <is>
          <t>Income taxes payable</t>
        </is>
      </c>
      <c r="B18" s="5" t="n">
        <v>40680</v>
      </c>
      <c r="C18" s="5" t="n">
        <v>62760</v>
      </c>
    </row>
    <row r="19">
      <c r="A19" s="4" t="inlineStr">
        <is>
          <t>Long-term debt due within one year (Note 6)</t>
        </is>
      </c>
      <c r="B19" s="5" t="n">
        <v>63677</v>
      </c>
      <c r="C19" s="5" t="n">
        <v>48516</v>
      </c>
    </row>
    <row r="20">
      <c r="A20" s="4" t="inlineStr">
        <is>
          <t>Total current liabilities</t>
        </is>
      </c>
      <c r="B20" s="5" t="n">
        <v>603465</v>
      </c>
      <c r="C20" s="5" t="n">
        <v>719133</v>
      </c>
    </row>
    <row r="21">
      <c r="A21" s="4" t="inlineStr">
        <is>
          <t>Long-term debt, net (Note 6)</t>
        </is>
      </c>
      <c r="B21" s="5" t="n">
        <v>2387122</v>
      </c>
      <c r="C21" s="5" t="n">
        <v>1527744</v>
      </c>
    </row>
    <row r="22">
      <c r="A22" s="4" t="inlineStr">
        <is>
          <t>Operating lease liabilities (Note 4)</t>
        </is>
      </c>
      <c r="B22" s="5" t="n">
        <v>217542</v>
      </c>
      <c r="C22" s="5" t="n">
        <v>0</v>
      </c>
    </row>
    <row r="23">
      <c r="A23" s="4" t="inlineStr">
        <is>
          <t>Other long-term liabilities (Note 8)</t>
        </is>
      </c>
      <c r="B23" s="5" t="n">
        <v>270245</v>
      </c>
      <c r="C23" s="5" t="n">
        <v>283601</v>
      </c>
    </row>
    <row r="24">
      <c r="A24" s="4" t="inlineStr">
        <is>
          <t>Deferred income taxes, net (Note 11)</t>
        </is>
      </c>
      <c r="B24" s="5" t="n">
        <v>234191</v>
      </c>
      <c r="C24" s="5" t="n">
        <v>168759</v>
      </c>
    </row>
    <row r="25">
      <c r="A25" s="4" t="inlineStr">
        <is>
          <t>Total liabilities</t>
        </is>
      </c>
      <c r="B25" s="5" t="n">
        <v>3712565</v>
      </c>
      <c r="C25" s="5" t="n">
        <v>2699237</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01 par value, 25,000 shares authorized, no shares issued and outstanding</t>
        </is>
      </c>
      <c r="B28" s="5" t="n">
        <v>0</v>
      </c>
      <c r="C28" s="5" t="n">
        <v>0</v>
      </c>
    </row>
    <row r="29">
      <c r="A29" s="4" t="inlineStr">
        <is>
          <t>Common stock, $0.01 par value, 100,000 shares authorized and 46,350 and 46,190 shares issued, respectively</t>
        </is>
      </c>
      <c r="B29" s="5" t="n">
        <v>464</v>
      </c>
      <c r="C29" s="5" t="n">
        <v>461</v>
      </c>
    </row>
    <row r="30">
      <c r="A30" s="4" t="inlineStr">
        <is>
          <t>Exchangeable shares, $0.01 par value, 36 and 56 shares issued and outstanding, respectively (Note 5)</t>
        </is>
      </c>
      <c r="B30" s="5" t="n">
        <v>0</v>
      </c>
      <c r="C30" s="5" t="n">
        <v>1</v>
      </c>
    </row>
    <row r="31">
      <c r="A31" s="4" t="inlineStr">
        <is>
          <t>Additional paid-in capital</t>
        </is>
      </c>
      <c r="B31" s="5" t="n">
        <v>1131624</v>
      </c>
      <c r="C31" s="5" t="n">
        <v>1130083</v>
      </c>
    </row>
    <row r="32">
      <c r="A32" s="4" t="inlineStr">
        <is>
          <t>Accumulated other comprehensive loss</t>
        </is>
      </c>
      <c r="B32" s="5" t="n">
        <v>-56837</v>
      </c>
      <c r="C32" s="5" t="n">
        <v>-31730</v>
      </c>
    </row>
    <row r="33">
      <c r="A33" s="4" t="inlineStr">
        <is>
          <t>Retained earnings</t>
        </is>
      </c>
      <c r="B33" s="5" t="n">
        <v>645902</v>
      </c>
      <c r="C33" s="5" t="n">
        <v>759801</v>
      </c>
    </row>
    <row r="34">
      <c r="A34" s="4" t="inlineStr">
        <is>
          <t>Treasury stock, at cost; 6,161 and 5,905 shares, respectively (Note 16)</t>
        </is>
      </c>
      <c r="B34" s="5" t="n">
        <v>-404411</v>
      </c>
      <c r="C34" s="5" t="n">
        <v>-357989</v>
      </c>
    </row>
    <row r="35">
      <c r="A35" s="4" t="inlineStr">
        <is>
          <t>Total Vail Resorts, Inc. stockholders’ equity</t>
        </is>
      </c>
      <c r="B35" s="5" t="n">
        <v>1316742</v>
      </c>
      <c r="C35" s="5" t="n">
        <v>1500627</v>
      </c>
    </row>
    <row r="36">
      <c r="A36" s="4" t="inlineStr">
        <is>
          <t>Noncontrolling interests</t>
        </is>
      </c>
      <c r="B36" s="5" t="n">
        <v>214925</v>
      </c>
      <c r="C36" s="5" t="n">
        <v>226213</v>
      </c>
    </row>
    <row r="37">
      <c r="A37" s="4" t="inlineStr">
        <is>
          <t>Total stockholders’ equity</t>
        </is>
      </c>
      <c r="B37" s="5" t="n">
        <v>1531667</v>
      </c>
      <c r="C37" s="5" t="n">
        <v>1726840</v>
      </c>
    </row>
    <row r="38">
      <c r="A38" s="4" t="inlineStr">
        <is>
          <t>Total liabilities and stockholders’ equity</t>
        </is>
      </c>
      <c r="B38" s="6" t="n">
        <v>5244232</v>
      </c>
      <c r="C38" s="6" t="n">
        <v>4426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Related Party Transactions The Company has the right to appoint four of nine directors of the Beaver Creek Resort Company of Colorado (“BCRC”), a non-profit entity formed for the benefit of property owners and certain others in Beaver Creek. The Company has a management agreement with the BCRC, renewable for one-year periods, to provide management services on a fixed fee basis. Management fees and reimbursement of operating expenses paid to the Company under its agreement with the BCRC during the years ended July 31, 2020 , 2019 and 2018 were $8.3 million , $9.6 million and $9.2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The Company recorded a liability of $2.1 million and $2.0 million , primarily within other long-term liabilities in the accompanying Consolidated Balance Sheets, as of July 31, 2020 and 2019 , respectively, with respect to the estimated present value of future RSRMD capital improvement fees. The Company estimates that it will make capital improvement fee payments under this arrangement through the year ending July 31, 2031 . Guarantees/Indemnifications As of July 31, 2020 , the Company had various other letters of credit outstanding totaling $75.5 million , consisting of $53.4 million to support the Employee Housing Bonds and $22.1 million primarily for workers’ compensation, a wind energy purchase agreement and insurance-related deductibles. The Company also had surety bonds of $9.6 million as of July 31, 2020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Financial Statements, either because the Company has recorded on its Consolidat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Commitments The operations of Northstar are conducted on land and with operating assets owned by affiliates of EPR Properties, a real-estate investment trust, primarily under operating leases which were assumed in the acquisition of Northstar by the Company. The leases provide for the payment of a minimum annual base rent over the lease term which is recognized on a straight-line basis over the remaining lease term from the date of assumption. In addition, the leases provide for the payment of percentage rent of certain gross revenues generated at the property over a revenue threshold which is incrementally adjusted annually. The initial term of the leases expires in fiscal 2027 and allows for three 10 -year extensions at the Company’s option. The operations of Perisher are conducted on land under a license and lease granted by the Office of Environment and Heritage, an agency of the New South Wales government, which initially commenced in 2008, and which the Company assumed in its acquisition of Perisher. The lease and license has a term that expires in fiscal 2048 and allows for an option to renew for an additional 20 years . The lease and license provide for the payment of an initial minimum annual base rent, with annual CPI increases, and percentage rent of certain gross revenue generated at the property. The operations of Falls Creek and Hotham are conducted on land under leases granted by the Governor of the State of Victoria, Australia and its dependencies, which initially commenced in 1991 and 1992, respectively, which the Company assumed in its acquisition of Falls Creek and Hotham in April 2019. The leases have terms that expire in fiscal 2041 for Falls Creek and fiscal 2058 for Hotham, and provide for the payment of rent with both a fixed and variable component. The operations of Mad River Mountain is conducted on land under a lease granted by EPT Mad River, Inc., which initially commenced in 2005, which the Company assumed in its acquisition of Peak Resorts in September 2019. The lease has a term that expires in the year ending July 31, 2035, and provides for the payment of an initial minimum annual base rent, with annual CPI increases, and percentage rent of certain gross revenue generated at the property. Additionally, the Company has entered into strategic long-term season pass alliance agreements with third-party mountain resorts in which the Company has committed to pay minimum revenue guarantees over the remaining terms of these agreements. The Company has executed or assumed as lessee other operating leases for the rental of office and commercial space, employee residential units and land primarily through fiscal 2079 . Certain of these leases have renewal terms at the Company’s option, escalation clauses, rent holidays and leasehold improvement incentives. Rent holidays and rent escalation clauses are recognized on a straight-line basis over the lease term. Leasehold improvement incentives are recorded as leasehold improvements and amortized over the shorter of their economic lives or the term of the lease. For the years ended July 31, 2020 , 2019 and 2018 , the Company recorded lease expense (including Northstar, Perisher, Falls Creek &amp; Hotham and Mad River Mountain), excluding executory costs, related to these agreements of $58.8 million , $57.8 million and $52.8 million , respectively, which is included in the accompanying Consolidated Statements of Operations. See Note 4 “Leases” for additional information regarding the Company’s leasing arrangements. Self 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8,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July 31, 2020 and 2019 , the accruals for the above loss contingencies were not material individually or in the aggreg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0</t>
        </is>
      </c>
    </row>
    <row r="3">
      <c r="A3" s="3" t="inlineStr">
        <is>
          <t>Segment Reporting [Abstract]</t>
        </is>
      </c>
    </row>
    <row r="4">
      <c r="A4" s="4" t="inlineStr">
        <is>
          <t>Segment Information</t>
        </is>
      </c>
      <c r="B4" s="4" t="inlineStr">
        <is>
          <t>Segment and Geographic Area Information 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accounting policies specific to each segment are the same as those described in Note 2 “Summary of Significant Accounting Policies.” Following is key financial information by reportable segment which is used by management in evaluating performance and allocating resources (in thousands): Year Ended July 31, 2020 2019 2018 Net revenue: Lift $ 913,091 $ 1,033,234 $ 880,293 Ski school 189,131 215,060 189,910 Dining 160,763 181,837 161,402 Retail/rental 270,299 320,267 296,466 Other 177,159 205,803 194,851 Total Mountain net revenue 1,710,443 1,956,201 1,722,922 Lodging 248,414 314,662 284,643 Total Resort net revenue 1,958,857 2,270,863 2,007,565 Real Estate 4,847 712 3,988 Total net revenue $ 1,963,704 $ 2,271,575 $ 2,011,553 Segment operating expense: Mountain $ 1,212,053 $ 1,279,567 $ 1,132,840 Lodging 245,145 286,562 259,637 Total Resort operating expense 1,457,198 1,566,129 1,392,477 Real Estate, net 9,182 5,609 3,546 Total segment operating expense $ 1,466,380 $ 1,571,738 $ 1,396,023 Gain on sale of real property $ 207 $ 580 $ 515 Mountain equity investment income, net $ 1,690 $ 1,960 $ 1,523 Reported EBITDA: Mountain $ 500,080 $ 678,594 $ 591,605 Lodging 3,269 28,100 25,006 Resort 503,349 706,694 616,611 Real Estate (4,128 ) (4,317 ) 957 Total Reported EBITDA $ 499,221 $ 702,377 $ 617,568 Real estate held for sale and investment $ 96,844 $ 101,021 $ 99,385 Reconciliation of net income attributable to Vail Resorts, Inc. to Total Reported EBITDA: Net income attributable to Vail Resorts, Inc. $ 98,833 $ 301,163 $ 379,898 Net income attributable to noncontrolling interests 10,222 22,330 21,332 Net income 109,055 323,493 401,230 Provision (benefit) from income taxes 7,378 75,472 (61,138 ) Income before provision (benefit) from income taxes 116,433 398,965 340,092 Depreciation and amortization 249,572 218,117 204,462 Asset impairments 28,372 — — (Gain) loss on disposal of fixed assets and other, net (838 ) 664 4,620 Change in fair value of contingent consideration (2,964 ) 5,367 (1,854 ) Investment income and other, net (1,305 ) (3,086 ) (1,944 ) Foreign currency loss on intercompany loans 3,230 2,854 8,966 Interest expense, net 106,721 79,496 63,226 Total Reported EBITDA $ 499,221 $ 702,377 $ 617,568 Geographic Information Net revenue and property, plant and equipment, net by geographic region are as follows (in thousands): Year Ended July 31, Net revenue 2020 2019 2018 U.S. $ 1,655,961 $ 1,865,062 $ 1,610,323 International (1) 307,743 406,513 401,230 Total net revenue $ 1,963,704 $ 2,271,575 $ 2,011,553 July 31, Property, plant and equipment, net 2020 2019 U.S. $ 1,759,692 $ 1,381,378 International (1) 432,987 461,122 Total property, plant and equipment, net $ 2,192,679 $ 1,842,500 (1) The only individual international country (i.e. except the U.S.) to account for more than 10% of the Company’s revenue and property plant and equipment, net was Canada. Canada accounted for $223.3 million , $308.1 million , and $321.0 million of revenue for the years ended July 31, 2020 , 2019 and 2018 , respectively, and for $291.7 million and $319.4 million of property, plant and equipment, net as of July 31, 2020 and 20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Jul. 31, 2020</t>
        </is>
      </c>
    </row>
    <row r="3">
      <c r="A3" s="3" t="inlineStr">
        <is>
          <t>Quarterly Financial Information Disclosure [Abstract]</t>
        </is>
      </c>
    </row>
    <row r="4">
      <c r="A4" s="4" t="inlineStr">
        <is>
          <t>Selected Quarterly Financial Data</t>
        </is>
      </c>
      <c r="B4" s="4" t="inlineStr">
        <is>
          <t>Selected Quarterly Financial Data (Unaudited) Year Ended July 31, 2020 (in thousands, except per share amounts) Full Year Fourth Quarter Third Quarter Second Quarter First Quarter Total net revenue $ 1,963,704 $ 77,209 $ 694,087 $ 924,638 $ 267,770 Income (loss) from operations $ 223,389 $ (170,046 ) $ 218,232 $ 310,733 $ (135,530 ) Net income (loss) $ 109,055 $ (157,965 ) $ 159,831 $ 217,018 $ (109,829 ) Net income (loss) attributable to Vail Resorts, Inc. $ 98,833 $ (153,608 ) $ 152,546 $ 206,370 $ (106,475 ) Basic net income (loss) per share attributable to Vail Resorts, Inc. $ 2.45 $ (3.82 ) $ 3.79 $ 5.12 $ (2.64 ) Diluted net income (loss) per share attributable to Vail Resorts, Inc. $ 2.42 $ (3.82 ) $ 3.74 $ 5.04 $ (2.64 ) Year Ended July 31, 2019 (in thousands, except per share amounts) Full Year Fourth Third Second First Total net revenue $ 2,271,575 $ 244,006 $ 957,987 $ 849,578 $ 220,004 Income (loss) from operations $ 476,269 $ (120,582 ) $ 422,598 $ 301,848 $ (127,595 ) Net income (loss) $ 323,493 $ (92,301 ) $ 308,530 $ 217,990 $ (110,726 ) Net income (loss) attributable to Vail Resorts, Inc. $ 301,163 $ (89,525 ) $ 292,134 $ 206,349 $ (107,795 ) Basic net income (loss) per share attributable to Vail Resorts, Inc. $ 7.46 $ (2.22 ) $ 7.26 $ 5.12 $ (2.66 ) Diluted net income (loss) per share attributable to Vail Resorts, Inc. $ 7.32 $ (2.22 ) $ 7.12 $ 5.02 $ (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Repurchase Plan</t>
        </is>
      </c>
      <c r="B1" s="2" t="inlineStr">
        <is>
          <t>12 Months Ended</t>
        </is>
      </c>
    </row>
    <row r="2">
      <c r="B2" s="2" t="inlineStr">
        <is>
          <t>Jul. 31, 2020</t>
        </is>
      </c>
    </row>
    <row r="3">
      <c r="A3" s="3" t="inlineStr">
        <is>
          <t>Payments for Repurchase of Equity [Abstract]</t>
        </is>
      </c>
    </row>
    <row r="4">
      <c r="A4" s="4" t="inlineStr">
        <is>
          <t>Stock Repurchase Plan</t>
        </is>
      </c>
      <c r="B4" s="4" t="inlineStr">
        <is>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shares of up to 7,500,000 Vail Shares. During the year ended July 31, 2020 , the Company repurchased 256,418 Vail Shares (at a total cost of $46.4 million ). During the year ended July 31, 2019, the Company repurchased 353,007 Vail Shares (at a total cost of $85.0 million ). During the year ended July 31, 2018, the Company repurchased 115,422 Vail Shares (at a total cost of $25.8 million ). Since inception of this stock repurchase program through July 31, 2020 , the Company has repurchased 6,161,141 shares at a cost of approximately $404.4 million . As of July 31, 2020 , 1,338,859 Vail Shares remained available to repurchase under the existing share repurchase program, which has no expiration date. Vail Shares purchased pursuant to the repurchase program will be held as treasury shares and may be used for issuance under the Company’s employee share award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Jul. 31, 2020</t>
        </is>
      </c>
    </row>
    <row r="3">
      <c r="A3" s="3" t="inlineStr">
        <is>
          <t>Share-based Payment Arrangement [Abstract]</t>
        </is>
      </c>
    </row>
    <row r="4">
      <c r="A4" s="4" t="inlineStr">
        <is>
          <t>Stock Compensation Plan</t>
        </is>
      </c>
      <c r="B4" s="4" t="inlineStr">
        <is>
          <t>k Compensation Plan The Company has a share award plan (the “Plan”) which has been approved by the Company’s stockholders. Under the Plan, up to 4.4 million shares of common stock could be issued in the form of options, stock appreciation rights, restricted shares, restricted share units, performance shares, performance share units, dividend equivalents or other share-based awards to employees, directors or consultants of the Company or its subsidiaries or affiliates. The terms of awards granted under the Plan, including exercise price, vesting period and life, are set by the Compensation Committee of the Board of Directors. All share-based awards (except for restricted shares and restricted share units) granted under the Plan have a life of ten years . Most awards vest ratably over three years ; however, some have been granted with different vesting schedules. Of the awards outstanding, none have been granted to non-employees (except those granted to non-employee members of the Board of Directors of the Company) under the Plan. At July 31, 2020 , approximately 3.2 million share based awards were available to be granted under the Plan. The fair value of stock-settled stock appreciation rights (“SARs”) granted in the years ended July 31, 2020 , 2019 and 2018 were estimated on the date of grant using a lattice-based option valuation model that applies the assumptions noted in the table below. A lattice-based model considers factors such as exercise behavior, and assumes employees will exercise equity awards at different times over the contractual life of the equity awards. As a lattice-based model considers these factors, and is more flexible, the Company considers it to be a better method of valuing equity awards than a closed-form Black-Scholes model. Because lattice-based option valuation models incorporate ranges of assumptions for inputs, those ranges are disclosed. Expected volatility is based on historical volatility of the Company’s stock. The Company uses historical data to estimate equity award exercises and employee terminations within the valuation model; separate groups of employees that have similar historical exercise behavior are considered separately for valuation purposes. The expected term of equity awards granted is derived from the output of the option valuation model and represents the period of time that equity awards granted are expected to be outstanding; the range given below results from certain groups of employees exhibiting different behavior. The risk-free rate for periods within the contractual life of the equity award is based on the United States Treasury yield curve in effect at the time of grant. Year Ended July 31, 2020 2019 2018 Expected volatility 29.7% 38.6% 40.0% Expected dividends 2.8% 2.1% 2.0% Expected term (average in years) 6.5-7.1 6.0-6.6 5.8-6.4 Risk-free rate 1.8-2.0% 2.4-2.9% 1.2-2.3% The Company records actual forfeitures related to unvested awards upon employee terminations. A summary of aggregate SARs award activity under the Plan as of July 31, 2020 , 2019 and 2018 , and changes during the years then ended is presented below (in thousands, except exercise price and contractual term): Awards Weighted-Average Exercise Price Weighted-Average Remaining Contractual Term Aggregate Intrinsic Value Outstanding at August 1, 2017 2,290 $ 59.12 Granted 86 $ 237.86 Exercised (1,049 ) $ 33.25 Forfeited or expired (3 ) $ 172.03 Outstanding at July 31, 2018 1,324 $ 91.01 Granted 80 $ 293.82 Exercised (219 ) $ 49.09 Forfeited or expired (14 ) $ 217.58 Outstanding at July 31, 2019 1,171 $ 111.12 Granted 146 $ 245.26 Exercised (247 ) $ 67.19 Forfeited or expired (9 ) $ 252.75 Outstanding at July 31, 2020 1,061 $ 138.59 5.0 years $ 75,736 Vested and expected to vest at July 31, 2020 1,042 $ 136.66 4.9 years $ 75,736 Exercisable at July 31, 2020 846 $ 108.73 4.1 years $ 75,736 The weighted-average grant-date estimated fair value of SARs granted during the years ended July 31, 2020 , 2019 and 2018 was $58.25 , $98.19 and $78.07 , respectively. The total intrinsic value of SARs exercised during the years ended July 31, 2020 , 2019 and 2018 was $35.0 million , $41.2 million and $213.8 million , respectively. The Company had 91,000 , 131,000 and 169,000 SARs that vested during the years ended July 31, 2020 , 2019 and 2018 , respectively. These awards had a total estimated fair value of $2.6 million , $15.2 million and $18.5 million at the date of vesting for the years ended July 31, 2020 , 2019 and 2018 , respectively. A summary of the status of the Company’s nonvested SARs as of July 31, 2020 and changes during the year then ended is presented below (in thousands, except fair value amounts): Awards Weighted-Average Grant-Date Fair Value Outstanding at July 31, 2019 168 $ 80.75 Granted 146 $ 58.25 Vested (91) $ 71.57 Forfeited (8) $ 79.23 Nonvested at July 31, 2020 215 $ 69.45 A summary of the status of the Company’s nonvested restricted share units as of July 31, 2020 and changes during the year then ended is presented below (in thousands, except fair value amounts): Awards Weighted-Average Grant-Date Fair Value Nonvested at July 31, 2019 126 $ 230.10 Granted 83 $ 217.46 Vested (63) $ 216.07 Forfeited (16) $ 229.97 Nonvested at July 31, 2020 130 $ 228.77 The Company granted 83,000 restricted share units during the year ended July 31, 2020 with a weighted-average grant-date estimated fair value of $217.46 . The Company granted 68,000 restricted share units during the year ended July 31, 2019 with a weighted-average grant-date estimated fair value of $264.44 . The Company granted 77,000 restricted share units during the year ended July 31, 2018 with a weighted-average grant-date estimated fair value of $215.14 . The Company had 63,000 , 102,000 and 101,000 restricted share units that vested during the years ended July 31, 2020 , 2019 and 2018 , respectively. These units had a total estimated fair value of $14.8 million , $28.8 million and $23.5 million at the date of vesting for the years ended July 31, 2020 , 2019 and 2018 , respectively. As of July 31, 2020 , there was $25.9 million of total unrecognized compensation expense related to nonvested share-based compensation arrangements granted under the Plan, of which $15.7 million , $9.0 million and $1.2 million of expense is expected to be recognized in the years ending July 31, 2021 , 2022 and 2023 , respectively, assuming no share-based awards are granted in the future or forfeited. The tax benefit realized or expected to be realized from SARs exercised and restricted stock units vested was $12.3 million , $16.3 million and $79.7 million for the years ended July 31, 2020 , 2019 and 2018 , respectively. The Company has a policy of using either authorized and unissued shares or treasury shares, including shares acquired by purchase in the open market, to satisfy equity award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rofit Sharing Plans</t>
        </is>
      </c>
      <c r="B1" s="2" t="inlineStr">
        <is>
          <t>12 Months Ended</t>
        </is>
      </c>
    </row>
    <row r="2">
      <c r="B2" s="2" t="inlineStr">
        <is>
          <t>Jul. 31, 2020</t>
        </is>
      </c>
    </row>
    <row r="3">
      <c r="A3" s="3" t="inlineStr">
        <is>
          <t>Retirement Benefits [Abstract]</t>
        </is>
      </c>
    </row>
    <row r="4">
      <c r="A4" s="4" t="inlineStr">
        <is>
          <t>Retirement and Profit Sharing Plans</t>
        </is>
      </c>
      <c r="B4" s="4" t="inlineStr">
        <is>
          <t>Retirement and Profit Sharing Plans The Company maintains a defined contribution retirement plan (the “Retirement Plan”), qualified under Section 401(k) of the Internal Revenue Code, for its U.S. employees. Under this Retirement Plan, U.S. employees are eligible to make before-tax contributions on the first day of the calendar month following the later of: (i) their employment commencement date or (ii) the date they turn 21 . Participants may contribute up to 100% of their qualifying annual compensation up to the annual maximum specified by the Internal Revenue Code. When the Company participates in 401(k) contribution matching, it matches an amount equal to 50% of each participant’s contribution up to 6% of a participant’s bi-weekly qualifying compensation starting the pay period containing the first day of the month after obtaining the later of: (i) 12 months of employment with at least 1,000 service hours from the commencement date or (ii) if 1,000 hours within the first 12 months was not completed, then after the employee completed a cumulative 1,500 service hours. On April 1, 2020, the Company announced a temporary six month suspension of its 401(k) contribution matching as a result of the impacts of the COVID-19 pandemic and resulting resort closures. Additionally, the Company’s matching contribution is entirely discretionary and may be reduced or eliminated at any time. Total Retirement Plan expense recognized by the Company for the years ended July 31, 2020 , 2019 and 2018 was $5.8 million , $7.9 million and $6.9 million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its consolidated subsidiaries for which the Company has a controlling financial interest. Investments in which the Company does not have a controlling financial interest, but has significant influence, are accounted for under the equity method. All significant intercompany transactions have been eliminated in consolidation.</t>
        </is>
      </c>
    </row>
    <row r="5">
      <c r="A5" s="4" t="inlineStr">
        <is>
          <t>Cash and Cash Equivalents</t>
        </is>
      </c>
      <c r="B5" s="4" t="inlineStr">
        <is>
          <t>Cash and Cash Equivalents — The Company considers all highly liquid investments with maturities of three months or less at the date of purchase to be cash equivalents.</t>
        </is>
      </c>
    </row>
    <row r="6">
      <c r="A6" s="4" t="inlineStr">
        <is>
          <t>Restrictions on Cash and Cash Equivalents [Table Text Block]</t>
        </is>
      </c>
      <c r="B6" s="4" t="inlineStr">
        <is>
          <t>Restricted Cash — The Company considers cash to be restricted when withdrawal or general use is legally restricted. During peak operations of the North American ski season, the Company’s restricted cash balance is primarily associated with customer reservations deposits that are required to be held in a trust pursuant to statutory requirements until such reservations are fulfilled.</t>
        </is>
      </c>
    </row>
    <row r="7">
      <c r="A7" s="4" t="inlineStr">
        <is>
          <t>Accounts Receivable</t>
        </is>
      </c>
      <c r="B7" s="4" t="inlineStr">
        <is>
          <t>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t>
        </is>
      </c>
    </row>
    <row r="8">
      <c r="A8" s="4" t="inlineStr">
        <is>
          <t>Inventories</t>
        </is>
      </c>
      <c r="B8" s="4" t="inlineStr">
        <is>
          <t>Inventories —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t>
        </is>
      </c>
    </row>
    <row r="9">
      <c r="A9" s="4" t="inlineStr">
        <is>
          <t>Property, Plant and Equipment</t>
        </is>
      </c>
      <c r="B9" s="4" t="inlineStr">
        <is>
          <t>Property, Plant and Equipment —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is>
      </c>
    </row>
    <row r="10">
      <c r="A10" s="4" t="inlineStr">
        <is>
          <t>Real Estate Held for Sale and Investment</t>
        </is>
      </c>
      <c r="B10" s="4" t="inlineStr">
        <is>
          <t xml:space="preserve">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Sales and marketing expenses are charged against income in the period incurred. Additionally, sales commission expenses are charged against income in the period that the related revenue from real estate sales is recorded. </t>
        </is>
      </c>
    </row>
    <row r="11">
      <c r="A11" s="4" t="inlineStr">
        <is>
          <t>Deferred Financing Costs</t>
        </is>
      </c>
      <c r="B11" s="4" t="inlineStr">
        <is>
          <t>Deferred Financing Costs —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When debt is extinguished prior to its maturity date, the amortization of the remaining unamortized deferred financing costs, or pro-rata portion thereof, is charged to loss on extinguishment of debt.</t>
        </is>
      </c>
    </row>
    <row r="12">
      <c r="A12" s="4" t="inlineStr">
        <is>
          <t>Goodwill and Intangible Assets</t>
        </is>
      </c>
      <c r="B12" s="4" t="inlineStr">
        <is>
          <t>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and Forest Service permits. Goodwill and various indefinite-lived intangible assets, including certain trademarks, water rights and certain property management contracts, are not amortized but are subject to at least annual impairment testing. The Company tests these non-amortizing asse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For the testing of goodwill and other indefinite-lived intangible assets for impairment, the Company performs a qualitative analysis to determine whether it is more likely than not that the fair value of a reporting unit or indefinite-lived intangible asset exceeds the carrying amount, which includes an evaluation as to whether there have been significant changes to macro-economic factors related to the reporting unit or intangible asset that could materially impact fair value. If it is determined, based on qualitative factors, that the fair value of the reporting unit or indefinite-lived intangible asset is more likely than not less than carrying amount, a quantitative impairment test would be required, in which the Company would determine the estimated fair value of its reporting units using discounted cash flow analyses and determine the estimated fair value of its indefinite-lived intangible assets using an income approach. As a result of the coronavirus (COVID-19) pandemic and the impact it has had on the Company’s operations during the year ended July 31, 2020, and the expected continuing impact of the pandemic on future operations, the Company determined that the estimated fair value of its Colorado resort ground transportation company reporting unit within its Lodging segment no longer exceeded its carrying value. As further discussed in Note 8, the Company recognized an impairment of approximately $28.4 million related to its Colorado resort ground transportation company during the year ended July 31, 2020, which was recorded within asset impairments on the Company’s Consolidated Statement of Operations, with a corresponding reduction to goodwill, net of $25.7 million and to intangible assets, net and property, plant and equipment, net of $2.7 million . See Note 8, Supplementary Balance Sheet Information, for additional information. The Company determined that there were no other impairments of goodwill, definite and indefinite-lived assets for the years ended July 31, 2020, and that there was no impairment to goodwill and no material impairment to definite or indefinite-lived intangible assets for the years ended July 31, 2019 and 2018</t>
        </is>
      </c>
    </row>
    <row r="13">
      <c r="A13" s="4" t="inlineStr">
        <is>
          <t>Long-lived Assets</t>
        </is>
      </c>
      <c r="B13" s="4" t="inlineStr">
        <is>
          <t xml:space="preserve">Long-lived Assets —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As discussed above, the Company recorded an impairment to long-lived assets related to its Colorado resort ground transportation company during the year ended July 31, 2020. The Company determined that there were no other impairments of long-lived assets for the year ended July 31, 2020, and determined there was no impairment of the net carrying amount of a long-lived asset occurred during the years ended July 31, 2019 and 2018 . </t>
        </is>
      </c>
    </row>
    <row r="14">
      <c r="A14" s="4" t="inlineStr">
        <is>
          <t>Revenue Recognition</t>
        </is>
      </c>
      <c r="B14" s="4" t="inlineStr">
        <is>
          <t>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ski areas.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generally recognized throughout the ski season as the Company’s performance obligations are satisfied as control of the service (e.g. access to ski areas throughout the ski season) is transferred to the customer. Transfer of control is based on an estimated number of pass product holder visits relative to total expected visits. Total expected visits are estimated based on historical data, and the Company believes this estimate provides a faithful depiction of its customers’ pass product usage. When sufficient historical data to determine usage patterns is not available, such as in the case of new product offerings, deferred revenue is recognized on a straight-line basis throughout the ski season until sufficient historical usage patterns are available. The Company also includes other sources of revenue, primari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 As a result of the COVID-19 pandemic, the Company closed its North American destination mountain resorts, regional ski areas and retail stores beginning on March 15, 2020. To encourage the Company’s pass product holders to renew their pass purchases for next season following the closures this past spring, the Company announced a credit offer on April 27, 2020 for existing 2019/2020 North American ski season pass product holders to purchase 2020/2021 North American ski season pass products at a discount (the “Credit Offer”). The Credit Offer discounts range from a minimum of 20% to a maximum of 80% for 2019/2020 season pass holders, depending on the number of days the pass holder used their pass product during the 2019/2020 North American ski season and a credit, with no minimum, but up to 80% for multi-day pass products, such as the Epic Day Pass, based on total unused days. For accounting purposes, the Credit Offer constituted a material right to existing 2019/2020 pass product holders to which the Company allocated a transaction price of approximately $120.9 million . As a result, the Company deferred $120.9 million of pass product revenue, which would have been recognized as lift revenue during the year ended July 31, 2020. The Company expects to recognize the revenue associated with the Credit Offer in the second and third fiscal quarters of the fiscal year ending July 31, 2021 or the second and third fiscal quarters of the fiscal year ending July 31, 2022. While the Company expects most of this revenue to be recognized during Fiscal 2021, in the event that a pass holder obtains a refund under Epic Coverage for the 2020/2021 ski season and is eligible to utilize their credit toward the purchase of a pass product for the 2021/2022 ski season, a portion of this deferred revenue and related deferred cost will be recognized in Fiscal 2022. In addition, as a result of the pass product revenue deferral, the Company also deferred approximately $2.9 million of the associated costs of obtaining a contract (primarily credit card processing fees), which will be recognized commensurate with the associated deferred revenue. The Company estimated the standalone selling price of the Credit Offer by utilizing historical pass holder renewal data to estimate the total amount of credits that are expected to be redeemed. Estimates and assumptions made regarding expected renewal rates impacted the estimate of the transaction price allocated to the Credit Offer and could vary materially from the amount of revenue deferred depending upon actual customer redemptions.</t>
        </is>
      </c>
    </row>
    <row r="15">
      <c r="A15" s="4" t="inlineStr">
        <is>
          <t>Real Estate Cost of Sales</t>
        </is>
      </c>
      <c r="B15" s="4" t="inlineStr">
        <is>
          <t>Real Estate Cost of Sales —</t>
        </is>
      </c>
    </row>
    <row r="16">
      <c r="A16" s="4" t="inlineStr">
        <is>
          <t>Foreign Currency Transactions and Translations Policy [Policy Text Block]</t>
        </is>
      </c>
      <c r="B16" s="4" t="inlineStr">
        <is>
          <t>Foreign Currency Translation — The functional currency of the Company’s entities operating outside of the United States is the principal currency of the economic environment in which the entity primarily generates and expends cash, which is generally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as a separate component of stockholders’ equity. Intercompany transactions that are not of a long-term nature are reported as gains and losses within “segment operating expense” and for intercompany loans within foreign currency loss on intercompany loans on the Company’s Consolidated Statements of Operations.</t>
        </is>
      </c>
    </row>
    <row r="17">
      <c r="A17" s="4" t="inlineStr">
        <is>
          <t>Reserve Estimates</t>
        </is>
      </c>
      <c r="B17" s="4" t="inlineStr">
        <is>
          <t>Reserve Estimates —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t>
        </is>
      </c>
    </row>
    <row r="18">
      <c r="A18" s="4" t="inlineStr">
        <is>
          <t>Advertising Costs</t>
        </is>
      </c>
      <c r="B18" s="4" t="inlineStr">
        <is>
          <t xml:space="preserve">Advertising Costs — Advertising costs are expensed at the time such advertising commences. Advertising expense for the years ended July 31, 2020 , 2019 and 2018 was $41.6 million , $44.6 million and $39.8 million , respectively, and was recorded within Mountain and Lodging operating expenses on the Company’s Consolidated Statement of Operations. </t>
        </is>
      </c>
    </row>
    <row r="19">
      <c r="A19" s="4" t="inlineStr">
        <is>
          <t>Income Taxes</t>
        </is>
      </c>
      <c r="B19" s="4" t="inlineStr">
        <is>
          <t>Income Taxes —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backs or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1 “Income Taxes” for more information.</t>
        </is>
      </c>
    </row>
    <row r="20">
      <c r="A20" s="4" t="inlineStr">
        <is>
          <t>Fair Value of Financial Instruments</t>
        </is>
      </c>
      <c r="B20" s="4" t="inlineStr">
        <is>
          <t>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which is a market rate, associated with the debt. The estimated fair value of the 6.25% Notes (as defined in Note 6, Long-Term Debt) is based on quoted market prices (a Level 2 input). The estimated fair value of the EPR Secured Notes and EB-5 Development Notes (each as defined in Note 6, Long-Term Debt), have been estimated using analyses based on current borrowing rates for debt with similar remaining maturities and ratings (a Level 2 input). The carrying values, including any unamortized premium or discount, and estimated fair values of the 6.25% Notes, EPR Secured Notes and EB-5 Development Notes as of July 31, 2020 are presented below (in thousands): July 31, 2020 Carrying Value Estimated Fair Value 6.25% Notes $ 600,000 $ 643,500 EPR Secured Notes $ 137,314 $ 150,628 EB-5 Development Notes $ 47,833 $ 47,212</t>
        </is>
      </c>
    </row>
    <row r="21">
      <c r="A21" s="4" t="inlineStr">
        <is>
          <t>Stock-Based Compensation</t>
        </is>
      </c>
      <c r="B21" s="4" t="inlineStr">
        <is>
          <t>Stock-Based Compensation — Stock-based compensation expense is measured at the grant date based upon the estimated fair value of the award and is recognized as expense over the applicable vesting period of the award generally using the straight-line method (see Note 17 “Stock Compensation Plan” for more information), less the amount of forfeited awards which are recorded as they occur. The following table shows total net stock-based compensation expense for the years ended July 31, 2020 , 2019 and 2018 included in the Consolidated Statements of Operations (in thousands): Year Ended July 31, 2020 2019 2018 Mountain stock-based compensation expense $ 17,410 $ 16,474 $ 15,716 Lodging stock-based compensation expense 3,399 3,219 3,215 Real Estate stock-based compensation expense 212 163 109 Pre-tax stock-based compensation expense 21,021 19,856 19,040 Less: benefit from income taxes 5,027 4,589 5,406 Net stock-based compensation expense $ 15,994 $ 15,267 $ 13,634</t>
        </is>
      </c>
    </row>
    <row r="22">
      <c r="A22" s="4" t="inlineStr">
        <is>
          <t>Concentration of Credit Risk</t>
        </is>
      </c>
      <c r="B22" s="4" t="inlineStr">
        <is>
          <t>Concentration of Credit Risk — The Company’s financial instruments that are exposed to concentrations of credit risk consist primarily of cash and cash equivalents and restricted cash. The Company places its cash and temporary cash investments in high- quality credit institutions. The Company does not enter into financial instruments for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is>
      </c>
    </row>
    <row r="23">
      <c r="A23" s="4" t="inlineStr">
        <is>
          <t>Derivative Instruments and Hedging Activities Disclosure [Text Block]</t>
        </is>
      </c>
      <c r="B23" s="4" t="inlineStr">
        <is>
          <t>Accounting for Hedging Instruments — From time to time, the Company enters into interest rate swaps (the “Interest Rate Swaps”) to hedge the variability in cash flows associated with variable-rate borrowings by converting the floating interest rate to a fixed interest rate. As of July 31, 2020, the Company hedged the future cash flows associated with $400.0 million of the principal amount outstanding of its Vail Holdings Credit Agreement (as defined in Note 6 “Long-Term Debt”), which were designated as cash flow hedges.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Statements of Comprehensive Income, and such change was recorded as a loss of $22.5 million during the year ended July 31, 2020. Such amounts are reclassified into interest expense, net from other comprehensive income during the period in which the hedged item affects earnings. As of July 31, 2020, the estimated fair value of the Interest Rate Swaps was a liability of approximately $22.5 million and was recorded within other long-term liabilities on the Company’s Consolidated Balance Sheet, and the impact of the underlying cash flows associated with the Interest Rate Swaps are recorded within interest expense, net on the Company’s Consolidated Statements of Operations. See Note 10 “Fair Value Measurements” for more information.</t>
        </is>
      </c>
    </row>
    <row r="24">
      <c r="A24" s="4" t="inlineStr">
        <is>
          <t>Lessee, Leases [Policy Text Block]</t>
        </is>
      </c>
      <c r="B24" s="4" t="inlineStr">
        <is>
          <t>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future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t>
        </is>
      </c>
    </row>
    <row r="25">
      <c r="A25" s="4" t="inlineStr">
        <is>
          <t>Use of Estimates, Policy [Policy Text Block]</t>
        </is>
      </c>
      <c r="B25"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is>
      </c>
    </row>
    <row r="26">
      <c r="A26" s="4" t="inlineStr">
        <is>
          <t>New Accounting Pronouncements, Policy [Policy Text Block]</t>
        </is>
      </c>
      <c r="B26" s="4" t="inlineStr">
        <is>
          <t>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twelve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twelve months or less. The Company will recognize those lease payments in the Consolidat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1.8 million of operating ROU assets and $254.2 million of related total operating lease liabilities in the Consolidated Balance Sheet (of which $219.3 million was included in operating lease liabilities and $34.9 million was included in accounts payable and accrued liabilities). As a result of the adoption, the Company reclassified $32.4 million of unfavorable lease obligations, deferred rent credits and other related amounts to the operating ROU assets balance, primarily from other long-term liabilities, which reduced the amount recognized as operating ROU assets to $221.8 million . The adoption of the new lease standard did not result in a cumulative effect adjustment to beginning retained earnings, and did not materially affect the Company’s Consolidated Statement of Operations or Consolidated Statement of Cash Flows for the year ended July 31, 2020. The Company’s Canyons finance lease was not affected by the implementation of this standard as the arrangement is classified and recorded as a finance lease arrangement under both the previous and new accounting guidance. In April 2020, the FASB issued clarifying guidance on accounting for certain lease concessions related to the effects of the COVID-19 pandemic under ASC Topic 842, allowing companies to make an election to either account for such lease concessions (i) in the period that they occur as though enforceable rights and obligations for those concessions existed (regardless of whether those enforceable rights and obligations for the concessions explicitly exist in the contract) or (ii) ratably over the remainder of the lease term as modifications to the contract. The Company made a policy election to account for such lease concessions as though enforceable rights and obligations to make those concessions existed in the contracts and as a result, will account for concessions in the period in which they occur. This election did not have a material impact on the Company’s Consolidated Financial Statements for the year ended July 31, 2020.</t>
        </is>
      </c>
    </row>
    <row r="27">
      <c r="A27" s="4" t="inlineStr">
        <is>
          <t>New Accounting Standards</t>
        </is>
      </c>
      <c r="B27" s="4" t="inlineStr">
        <is>
          <t>Standards Being Evaluated In March 2020, the FASB issued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ummary On Estimated Useful Life Of Property, Plant And Equipment</t>
        </is>
      </c>
      <c r="B4" s="4" t="inlineStr">
        <is>
          <t>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is>
      </c>
    </row>
    <row r="5">
      <c r="A5" s="4" t="inlineStr">
        <is>
          <t>Allocation Of Stock-Based Compensation Expense</t>
        </is>
      </c>
      <c r="B5" s="4" t="inlineStr">
        <is>
          <t>The following table shows total net stock-based compensation expense for the years ended July 31, 2020 , 2019 and 2018 included in the Consolidated Statements of Operations (in thousands): Year Ended July 31, 2020 2019 2018 Mountain stock-based compensation expense $ 17,410 $ 16,474 $ 15,716 Lodging stock-based compensation expense 3,399 3,219 3,215 Real Estate stock-based compensation expense 212 163 109 Pre-tax stock-based compensation expense 21,021 19,856 19,040 Less: benefit from income taxes 5,027 4,589 5,406 Net stock-based compensation expense $ 15,994 $ 15,267 $ 13,6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Jul. 31, 2020</t>
        </is>
      </c>
    </row>
    <row r="3">
      <c r="A3" s="3" t="inlineStr">
        <is>
          <t>Revenues [Abstract]</t>
        </is>
      </c>
    </row>
    <row r="4">
      <c r="A4" s="4" t="inlineStr">
        <is>
          <t>Disaggregation of Revenue [Table Text Block]</t>
        </is>
      </c>
      <c r="B4" s="4" t="inlineStr">
        <is>
          <t>Disaggregation of Revenues The following table presents net revenues disaggregated by segment and major revenue type for the years ended July 31, 2020, 2019 and 2018 (in thousands): Year Ended July 31, 2020 2019 2018 Mountain net revenue: Lift $ 913,091 $ 1,033,234 $ 880,293 Ski School 189,131 215,060 189,910 Dining 160,763 181,837 161,402 Retail/Rental 270,299 320,267 296,466 Other 177,159 205,803 194,851 Total Mountain net revenue $ 1,710,443 $ 1,956,201 $ 1,722,922 Lodging net revenue: Owned hotel rooms $ 44,992 $ 64,826 $ 65,252 Managed condominium rooms 76,480 86,236 70,198 Dining 38,252 53,730 48,554 Transportation 15,796 21,275 21,111 Golf 17,412 19,648 18,110 Other 44,933 54,617 47,577 237,865 300,332 270,802 Payroll cost reimbursements 10,549 14,330 13,841 Total Lodging net revenue $ 248,414 $ 314,662 $ 284,643 Total Resort net revenue $ 1,958,857 $ 2,270,863 $ 2,007,565 Total Real Estate net revenue 4,847 712 3,988 Total net revenue $ 1,963,704 $ 2,271,575 $ 2,011,5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3" t="inlineStr">
        <is>
          <t>Statement of Financial Position [Abstract]</t>
        </is>
      </c>
    </row>
    <row r="3">
      <c r="A3" s="4" t="inlineStr">
        <is>
          <t>Trade receivables, allowances</t>
        </is>
      </c>
      <c r="B3" s="6" t="n">
        <v>2484</v>
      </c>
      <c r="C3" s="6" t="n">
        <v>724</v>
      </c>
    </row>
    <row r="4">
      <c r="A4" s="4" t="inlineStr">
        <is>
          <t>Inventories, reserves</t>
        </is>
      </c>
      <c r="B4" s="6" t="n">
        <v>4447</v>
      </c>
      <c r="C4" s="6" t="n">
        <v>2031</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100000000</v>
      </c>
      <c r="C10" s="5" t="n">
        <v>100000000</v>
      </c>
    </row>
    <row r="11">
      <c r="A11" s="4" t="inlineStr">
        <is>
          <t>Common stock, shares issued</t>
        </is>
      </c>
      <c r="B11" s="5" t="n">
        <v>46350000</v>
      </c>
      <c r="C11" s="5" t="n">
        <v>46190000</v>
      </c>
    </row>
    <row r="12">
      <c r="A12" s="4" t="inlineStr">
        <is>
          <t>Exchangeable Shares Par Value Per Share</t>
        </is>
      </c>
      <c r="B12" s="7" t="n">
        <v>0.01</v>
      </c>
      <c r="C12" s="7" t="n">
        <v>0.01</v>
      </c>
    </row>
    <row r="13">
      <c r="A13" s="4" t="inlineStr">
        <is>
          <t>Exchangeable Shares, Shares, Issued</t>
        </is>
      </c>
      <c r="B13" s="5" t="n">
        <v>36000</v>
      </c>
      <c r="C13" s="5" t="n">
        <v>56000</v>
      </c>
    </row>
    <row r="14">
      <c r="A14" s="4" t="inlineStr">
        <is>
          <t>Treasury stock, shares</t>
        </is>
      </c>
      <c r="B14" s="5" t="n">
        <v>6161141</v>
      </c>
      <c r="C14" s="5" t="n">
        <v>59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Lease, Cost [Table Text Block]</t>
        </is>
      </c>
      <c r="B4" s="4" t="inlineStr">
        <is>
          <t>The components of lease expense for the year ended July 31, 2020 , were as follows (in thousands): Year Ended Finance leases: Amortization of the finance ROU assets $ 9,753 Interest on lease liabilities $ 34,035 Operating leases: Operating lease expense $ 43,303 Short-term lease expense (1) $ 13,943 Variable lease expense $ 1,583</t>
        </is>
      </c>
    </row>
    <row r="5">
      <c r="A5" s="4" t="inlineStr">
        <is>
          <t>Cash Flow, Supplemental Disclosures [Text Block]</t>
        </is>
      </c>
      <c r="B5" s="4" t="inlineStr">
        <is>
          <t>The following table presents the supplemental cash flow information associated with the Company’s leasing activities for the year ended July 31, 2020 (in thousands): Year Ended Cash flow supplemental information: Operating cash outflows for operating leases $ 55,344 Operating cash outflows for finance leases $ 29,311 Financing cash outflows for finance leases $ 5,387 Non-cash supplemental information: Operating ROU assets obtained in exchange for operating lease obligations $ 18,013</t>
        </is>
      </c>
    </row>
    <row r="6">
      <c r="A6" s="4" t="inlineStr">
        <is>
          <t>Weighted Average Remaining Lease Terms and Discount Rates [Table Text Block]</t>
        </is>
      </c>
      <c r="B6" s="4" t="inlineStr">
        <is>
          <t>Weighted-average remaining lease terms and discount rates are as follows: As of July 31, 2020 Weighted-average remaining lease term (in years) Operating leases 10.6 Finance leases 42.9 Weighted-average discount rate Operating leases 4.5 % Finance leases 10.0 %</t>
        </is>
      </c>
    </row>
    <row r="7">
      <c r="A7" s="4" t="inlineStr">
        <is>
          <t>Schedule of Future Minimum Lease Payments [Table Text Block]</t>
        </is>
      </c>
      <c r="B7" s="4" t="inlineStr">
        <is>
          <t>Future lease payments for operating and finance leases as of July 31, 2020 reflected by fiscal year (August 1 through July 31) are as follows (in thousands): Operating Leases Finance Leases 2021 $ 47,013 $ 28,818 2022 43,699 29,394 2023 38,353 29,982 2024 34,431 30,582 2025 32,405 31,193 Thereafter 137,501 1,773,855 Total future minimum lease payments 333,402 1,923,824 Less amount representing interest (79,256 ) (1,577,790 ) Total lease liabilities $ 254,146 $ 346,034 The current portion of operating lease liabilities of approximately $36.6 million as of July 31, 2020 is recorded within accounts payables and accrued liabilities in the Consolidated Balance Sheet. Finance lease liabilities are recorded within long-term debt, net in the Consolidated Balance Sheets. Future minimum lease payments in accordance with Topic 840 as of July 31, 2019, reflected by fiscal year (August 1 through July 31), were as follows (in thousands): Operating Leases Capital Leases 2020 $ 44,984 $ 28,253 2021 42,512 28,818 2022 39,440 29,394 2023 34,840 29,982 2024 30,836 30,582 Thereafter 142,526 1,805,048 Total future minimum lease payments 335,138 1,952,077 Less amount representing interest — (1,611,816 ) Net future minimum lease payments $ 335,138 $ 340,2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12 Months Ended</t>
        </is>
      </c>
    </row>
    <row r="2">
      <c r="B2" s="2" t="inlineStr">
        <is>
          <t>Jul. 31, 2020</t>
        </is>
      </c>
    </row>
    <row r="3">
      <c r="A3" s="3" t="inlineStr">
        <is>
          <t>Earnings Per Share Reconciliation [Abstract]</t>
        </is>
      </c>
    </row>
    <row r="4">
      <c r="A4" s="4" t="inlineStr">
        <is>
          <t>Summary Of Calculation On Basic And Diluted EPS</t>
        </is>
      </c>
      <c r="B4" s="4" t="inlineStr">
        <is>
          <t>Presented below is basic and diluted EPS for the years ended July 31, 2020 , 2019 and 2018 (in thousands, except per share amounts): Year Ended July 31, 2020 2019 2018 Basic Diluted Basic Diluted Basic Diluted Net income per share: Net income attributable to Vail Resorts $ 98,833 $ 98,833 $ 301,163 $ 301,163 $ 379,898 $ 379,898 Weighted-average shares outstanding 40,227 40,227 40,292 40,292 40,337 40,337 Weighted-average Exchangeco shares outstanding 46 46 57 57 60 60 Total Weighted-average shares outstanding 40,273 40,273 40,349 40,349 40,397 40,397 Effect of dilutive securities — 565 — 809 — 1,221 Total shares 40,273 40,838 40,349 41,158 40,397 41,618 Net income per share attributable to Vail Resorts, Inc. $ 2.45 $ 2.42 $ 7.46 $ 7.32 $ 9.40 $ 9.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Jul. 31, 2020</t>
        </is>
      </c>
    </row>
    <row r="3">
      <c r="A3" s="3" t="inlineStr">
        <is>
          <t>Debt Disclosure [Abstract]</t>
        </is>
      </c>
    </row>
    <row r="4">
      <c r="A4" s="4" t="inlineStr">
        <is>
          <t>Schedule Of Long-Term Debt</t>
        </is>
      </c>
      <c r="B4" s="4" t="inlineStr">
        <is>
          <t>Long-term debt as of July 31, 2020 and 2019 is summarized as follows (in thousands): Maturity July 31, July 31, Vail Holdings Credit Agreement revolver (a) 2024 $ — $ 208,000 Vail Holdings Credit Agreement term loan (a) 2024 1,203,125 914,375 6.25% Notes (b) 2025 600,000 — Whistler Credit Agreement revolver (c) 2024 58,236 45,454 EPR Secured Notes (d) 2034-2036 114,162 — EB-5 Development Notes (e) 2021 51,500 — Employee housing bonds (f) 2027-2039 52,575 52,575 Canyons obligation (g) 2063 346,034 340,261 Other (h) 2020-2033 18,616 19,465 Total debt 2,444,248 1,580,130 Less: Unamortized premiums, discounts and debt issuance costs (i) (6,551 ) 3,870 Less: Current maturities (j) 63,677 48,516 Long-term debt, net $ 2,387,122 $ 1,527,744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On April 28, 2020, VHI, certain subsidiaries of the Company, as guarantors, Bank of America, N.A., as administrative agent, and certain Lenders entered into a Third Amendment to the Vail Holdings Credit Agreement (the “Third Amendment”). Pursuant to the Third Amendment, among other terms, VHI is exempt from complying with the Vail Holdings Credit Agreement’s maximum leverage ratio and minimum interest coverage ratio financial maintenance covenants for each of the fiscal quarters ending July 31, 2020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After the expiration of the Financial Covenants Temporary Waiver Period: • the maximum leverage ratio permitted under the maximum leverage ratio financial maintenance covenant reduces each quarter as follows: (A) first full fiscal quarter: 6.25 to 1.00; (B) second full fiscal quarter: 5.75 to 1.00; (C) third full fiscal quarter: 5.25 to 1.00; and (D) fourth full fiscal quarter and for each fiscal quarter thereafter: 5.00 to 1.00. • the minimum interest coverage ratio permitted under the minimum interest coverage ratio financial maintenance covenant will be 2.00 to 1.00. In addition, VHI is required to comply with a monthly minimum liquidity test (liquidity is defined as unrestricted cash and temporary cash investments of VRI and its restricted subsidiaries and available commitments under the Vail Holdings Credit Agreement revolver) of not less than $150.0 million , during the period that began on July 31, 2020 and ending on the date VHI delivers a compliance certificate for the Company and its subsidiaries’ first fiscal quarter following the end of the Financial Covenants Temporary Waiver Period. The Company is prohibited from the following activities during the Financial Covenants Temporary Waiver Period (unless approval is obtained by a majority of the Lenders): • paying any dividends or making share repurchases, unless (x) no default or potential default exists under the Vail Holdings Credit Agreement and (y) the Company has liquidity (as defined above) of at least $400.0 million , and the aggregate amount of dividends paid and share repurchases made by the Company during the Financial Covenants Temporary Waiver Period may not exceed $38.2 million in any fiscal quarter; • making capital expenditures in excess of $200.0 million per 12-month period ending January 31, other than non-recurring extraordinary capital expenditures incurred in connection with emergency repairs, life safety repairs or ordinary course maintenance repairs; • incurring any indebtedness secured by the collateral under the Vail Holdings Credit Agreement other than pursuant to the existing revolving commitments under the Credit Agreement; • making non-ordinary course investments in unrestricted subsidiaries unless the Company has liquidity (as defined above) of at least $300.0 million ; • making investments in non-subsidiaries in excess of $50.0 million in the aggregate; and • acquiring all or a majority of the capital stock or all or any substantial portion of the assets of any entity or merging or consolidating with another entity. During the Financial Covenants Temporary Waiver Period, borrowings under the Vail Holdings Credit Agreement, including the term loan facility, bear interest annually at LIBOR plus 2.50% and, for amounts in excess of $400.0 million, LIBOR is subject to a floor of 0.75%. In addition, pursuant to the Third Amendment, the amount by which we are able to increase availability (under the revolver or in the form of term loans) was increased to an aggregate principal amount not to exceed the greater of (i) $2.25 billion and (ii) the product of 3.25 and the trailing four-quarter Adjusted EBITDA (as defined in the Credit Agreement). As of July 31, 2020 , the Vail Holdings Credit Agreement consists of a $500.0 million revolving credit facility and a $1.2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as discussed above. Borrowings under the Vail Holdings Credit Agreement, including the term loan facility, bear interest annually at LIBOR plus 2.50% as of July 31, 2020 ( 2.66% as of July 31, 2020 for $400.0 million of borrowings, and for amounts in excess of $400.0 million in which LIBOR is subject to a floor of 0.75% during the Financial Covenants Temporary Waiver Period, 3.25% as of July 31, 2020 ). Other than as impacted by the provisions in place during the Financial Covenants Temporary Waiver Period,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4% as of July 31, 2020 ). During the year ended July 31, 2020 ,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 (b) On May 4, 2020, the Company completed its offering of $600 million aggregate principal amount of 6.25% senior notes due 2025 at par (the “Notes”), and a portion of the net proceeds were utilized to pay down the outstanding balance of the revolver component of its Vail Holdings Credit Agreement in its entirety (which will continue to be available to the Company to borrow including throughout the Financial Covenants Temporary Waiver Period) and to pay the fees and expenses associated with the offering, with the remaining net proceeds intended to be used for general corporate purposes. The Company will pay interest on the Notes on May 15 and November 15 of each year commencing on November 15, 2020. The Notes will mature on May 15, 2025. The Notes are redeemable, in whole or in part, at any time on or after May 15, 2022 at the redemption prices specified in an Indenture dated as of May 4, 2020 (the “Indenture”) plus accrued and unpaid interest. Prior to May 15, 2022, the Company may redeem some or all of the Notes at a redemption price of 100% of the principal amount, plus accrued and unpaid interest, plus a “make-whole” premium as specified in the Indenture. In addition, prior to May 15, 2022, the Company may redeem up to 35% of the aggregate principal amount of the Notes with an amount not to exceed the net cash proceeds from certain equity offerings at the redemption price of 106.25% of the principal amount of the notes to be redeemed, plus accrued and unpaid interest, if any, to, but excluding, the redemption date. The Notes are senior unsecured obligations of the Company, are guaranteed by certain of the Company’s domestic subsidiaries, and rank equally in right of payment with existing and future senior indebtedness of the Company and the guarantors (as defined in the Indenture). The Indenture requires that, upon the occurrence of a Change of Control (as defined in the Indenture), the Company shall offer to purchase all of the outstanding Notes at a purchase price in cash equal to 101% of the outstanding principal amount of the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plus accrued and unpaid interest. The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Indenture). The Indenture does not contain any financial maintenance covenants. Certain of the covenants will not apply to the Notes so long as the Notes have investment grade ratings from two specified rating agencies and no event of default has occurred and is continuing under the Indenture. The Indenture includes customary events of default, including failure to make payment, failure to comply with the obligations set forth in the Indenture, certain defaults on certain other indebtedness, certain events of bankruptcy, insolvency or reorganization, and invalidity of the guarantees of the Notes issued pursuant to the Indenture. (c)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20, the Company entered into an amendment of the Whistler Credit Agreement which extended the maturity date of the revolving credit facility to December 15, 2024 .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0, in the case of borrowings (i) in Canadian dollars, at the WB Partnerships’ option, either (a) at the Canadian Prime Rate plus 1.25% per annum or (b) by way of the issuance of bankers’ acceptances plus 2.25% per annum; and (ii) in U.S. dollars, at the WB Partnerships option, either at (a) the U.S. Base Rate plus 1.25% per annum or (b) Bankers Acceptance Rate plus 2.25% per annum . As of July 31, 2020 , all borrowings under the Whistler Credit Agreement were made in Canadian dollars and by way of the issuance of bankers’ acceptances plus 2.25% (approximately 2.79% as of July 31, 2020 ). The Whistler Credit Agreement also includes a quarterly unused commitment fee based on the Consolidated Total Leverage Ratio, which as of July 31, 2020 is equal to 0.5063%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d)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uly 31, 2020 , interest on this note accrued at a rate of 11.21% . ii. The Boston Mills/Brandywine Secured Note. The $23.3 million Boston Mills/Brandywine Secured Note provides for interest payments through its maturity on December 1, 2034. As of July 31, 2020 , interest on this note accrued at a rate of 10.75% . iii. The Jack Frost/Big Boulder Secured Note. The $14.3 million Jack Frost/Big Boulder Secured Note provides for interest payments through its maturity on December 1, 2034. As of July 31, 2020 , interest on this note accrued at a rate of 10.75% . iv. The Mount Snow Secured Note. The $51.1 million Mount Snow Secured Note provides for interest payments through its maturity on December 1, 2034. As of July 31, 2020 , interest on this note accrued at a rate of 11.78% . v. The Hunter Mountain Secured Note. The $21.0 million Hunter Mountain Secured Note provides for interest payments through its maturity on January 5, 2036. As of July 31, 2020 , interest on this note accrued at a rate of 8.57%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July 31, 2020 the Company had funded the EPR debt service reserve account in an amount equal to approximately $5.7 million , which was included in other current assets in the Company’s Consolidated Balance Sheet. (e)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f)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1% ( 0.17% to 0.27% as of July 31, 2020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20 (in thousands): Maturity (a) Tranche A Tranche B Total Breckenridge Terrace 2039 $ 14,980 $ 5,000 $ 19,980 Tarnes 2039 8,000 2,410 10,410 BC Housing 2027 9,100 1,500 10,600 Tenderfoot 2035 5,700 5,885 11,585 Total $ 37,780 $ 14,795 $ 52,575 (g) On May 24, 2013 ,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linked index of CPI less 1% per annum, with a floor of 2% . Vail Resorts has guaranteed the payments under the Lease. The obligation at July 31, 2020 represents future lease payments for the remaining initial lease term of 50 years (including annual increases at the floor of 2%) discounted using an interest rate of 10% , and includes accumulated accreted interest expense of approximately $40.7 million . (h)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2 million of proceeds for these sales transactions during the year ended July 31, 2019, which are reflected within long-term debt, net. Other obligations also consist of a $3.6 million note outstanding to the Colorado Water Conservation Board, which matures on September 16, 2028 , and other financing arrangements. Other obligations, including the Colorado Water Conservation Board note, bear interest at rates ranging from 5.1% to 5.5% . (i) In connection with the acquisition of Peak Resorts, the Company estimated the acquisition date fair values of the debt instruments assumed, including the EPR Secured Notes and the EB-5 Development Notes, and recorded any difference between such estimated fair values and the par value of debt instruments as unamortized premiums and discounts, which is amortized and recorded to interest expense, net on the Company’s Consolidated Statements of Operations over the respective term of the applicable debt instruments. Additionally, certain costs incurred with regard to the issuance of debt instrument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j) Current maturities represent principal payments due in the next 12 months , and exclude approximately $6.2 million of proceeds resulting from a real estate transaction accounted for as a financing arrangement, as discussed above, which are expected to be recognized on the Company’s Statement of Operations during the year ending July 31, 2021 as a result of the anticipated resolution of continuing involvement, with no associated cash outflow.</t>
        </is>
      </c>
    </row>
    <row r="5">
      <c r="A5" s="4" t="inlineStr">
        <is>
          <t>Schedule Of Aggregate Maturities For Debt Outstanding</t>
        </is>
      </c>
      <c r="B5" s="4" t="inlineStr">
        <is>
          <t>Aggregate maturities for debt outstanding, including capital lease obligations, as of July 31, 2020 reflected by fiscal year are as follows (in thousands): Total 2021 (1) $ 69,827 2022 115,195 2023 63,740 2024 63,796 2025 1,612,120 Thereafter 519,570 Total debt $ 2,444,248 (1) Includes approximately $6.2 million of proceeds resulting from a real estate transaction accounted for as a financing arrangement, as discussed above, which are expected to be recognized on the Company’s Statement of Operations during the year ending July 31, 2021 as a result of the anticipated resolution of continuing involvement, with no associated cash outf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0</t>
        </is>
      </c>
    </row>
    <row r="3">
      <c r="A3" s="3" t="inlineStr">
        <is>
          <t>Business Acquisition [Line Items]</t>
        </is>
      </c>
    </row>
    <row r="4">
      <c r="A4" s="4" t="inlineStr">
        <is>
          <t>Business Acquisition, Pro Forma Information [Table Text Block]</t>
        </is>
      </c>
      <c r="B4" s="4" t="inlineStr">
        <is>
          <t>Pro Forma Financial Information The following presents the unaudited pro forma consolidated financial information of the Company as if the acquisitions of Peak Resorts, Falls Creek and Hotham, Stevens Pass and Triple Peaks were completed at the beginning of the fiscal year preceding the respective fiscal year in which each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at the beginning of the fiscal year preceding the fiscal year in which each acquisition occurred (in thousands, except per share amounts). Year Ended July 31, 2020 2019 Pro forma net revenue $ 1,970,363 $ 2,490,809 Pro forma net income attributable to Vail Resorts, Inc. $ 100,205 $ 301,234 Pro forma basic net income per share attributable to Vail Resorts, Inc. $ 2.49 $ 7.47 Pro forma diluted net income per share attributable to Vail Resorts, Inc. $ 2.45 $ 7.32</t>
        </is>
      </c>
    </row>
    <row r="5">
      <c r="A5" s="4" t="inlineStr">
        <is>
          <t>Peak Resorts, Inc. [Member]</t>
        </is>
      </c>
    </row>
    <row r="6">
      <c r="A6" s="3" t="inlineStr">
        <is>
          <t>Business Acquisition [Line Items]</t>
        </is>
      </c>
    </row>
    <row r="7">
      <c r="A7" s="4" t="inlineStr">
        <is>
          <t>Schedule of Recognized Identified Assets Acquired and Liabilities Assumed [Table Text Block]</t>
        </is>
      </c>
      <c r="B7" s="4" t="inlineStr">
        <is>
          <t>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 Other liabilities (99,275 ) Net assets acquired $ 334,731 During the three months ended July 31, 2020, the Company recorded measurement period adjustments of approximately $8.6 million primarily related to the finalization of pre-acquisition period tax returns for Peak Resorts, which decreased deferred income taxes, net (included in other liabilities in the table above) with a corresponding decrease to goodwill, net.</t>
        </is>
      </c>
    </row>
    <row r="8">
      <c r="A8" s="4" t="inlineStr">
        <is>
          <t>Falls Creek and Hotham [Member]</t>
        </is>
      </c>
    </row>
    <row r="9">
      <c r="A9" s="3" t="inlineStr">
        <is>
          <t>Business Acquisition [Line Items]</t>
        </is>
      </c>
    </row>
    <row r="10">
      <c r="A10" s="4" t="inlineStr">
        <is>
          <t>Schedule of Recognized Identified Assets Acquired and Liabilities Assumed [Table Text Block]</t>
        </is>
      </c>
      <c r="B10" s="4" t="inlineStr">
        <is>
          <t>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t>
        </is>
      </c>
    </row>
    <row r="11">
      <c r="A11" s="4" t="inlineStr">
        <is>
          <t>Stevens Pass [Member]</t>
        </is>
      </c>
    </row>
    <row r="12">
      <c r="A12" s="3" t="inlineStr">
        <is>
          <t>Business Acquisition [Line Items]</t>
        </is>
      </c>
    </row>
    <row r="13">
      <c r="A13" s="4" t="inlineStr">
        <is>
          <t>Schedule of Recognized Identified Assets Acquired and Liabilities Assumed [Table Text Block]</t>
        </is>
      </c>
      <c r="B13" s="4" t="inlineStr">
        <is>
          <t>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t>
        </is>
      </c>
    </row>
    <row r="14">
      <c r="A14" s="4" t="inlineStr">
        <is>
          <t>Triple Peaks, LLC [Member]</t>
        </is>
      </c>
    </row>
    <row r="15">
      <c r="A15" s="3" t="inlineStr">
        <is>
          <t>Business Acquisition [Line Items]</t>
        </is>
      </c>
    </row>
    <row r="16">
      <c r="A16" s="4" t="inlineStr">
        <is>
          <t>Schedule of Recognized Identified Assets Acquired and Liabilities Assumed [Table Text Block]</t>
        </is>
      </c>
      <c r="B16" s="4" t="inlineStr">
        <is>
          <t>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12 Months Ended</t>
        </is>
      </c>
    </row>
    <row r="2">
      <c r="B2" s="2" t="inlineStr">
        <is>
          <t>Jul. 31, 2020</t>
        </is>
      </c>
    </row>
    <row r="3">
      <c r="A3" s="3" t="inlineStr">
        <is>
          <t>Balance Sheet Related Disclosures [Abstract]</t>
        </is>
      </c>
    </row>
    <row r="4">
      <c r="A4" s="4" t="inlineStr">
        <is>
          <t>Composition Of Property, Plant And Equipment</t>
        </is>
      </c>
      <c r="B4" s="4" t="inlineStr">
        <is>
          <t>The composition of property, plant and equipment, including capital lease assets, follows (in thousands): July 31, 2020 2019 Land and land improvements $ 750,714 $ 619,561 Buildings and building improvements 1,475,661 1,284,438 Machinery and equipment 1,361,178 1,160,817 Furniture and fixtures 308,267 309,271 Software 104,223 118,815 Vehicles 80,510 65,556 Construction in progress 81,967 79,282 Gross property, plant and equipment 4,162,520 3,637,740 Accumulated depreciation (1,969,841 ) (1,795,240 ) Property, plant and equipment, net $ 2,192,679 $ 1,842,500</t>
        </is>
      </c>
    </row>
    <row r="5">
      <c r="A5" s="4" t="inlineStr">
        <is>
          <t>Composition Of Goodwill And Intangible Assets</t>
        </is>
      </c>
      <c r="B5" s="4" t="inlineStr">
        <is>
          <t>The composition of goodwill and intangible assets follows (in thousands): July 31, 2020 2019 Goodwill Goodwill $ 1,752,062 $ 1,625,560 Accumulated impairments (25,688 ) — Accumulated amortization (17,354 ) (17,354 ) Goodwill, net $ 1,709,020 $ 1,608,206 Indefinite-lived intangible assets Trademarks $ 230,000 $ 215,905 Other 41,667 42,166 Total gross indefinite-lived intangible assets 271,667 258,071 Accumulated amortization (24,713 ) (24,713 ) Indefinite-lived intangible assets, net $ 246,954 $ 233,358 Amortizable intangible assets Trademarks $ 38,208 $ 42,108 Other 70,772 67,538 Total gross amortizable intangible assets 108,980 109,646 Accumulated amortization (41,158 ) (36,831 ) Amortizable intangible assets, net 67,822 72,815 Total gross intangible assets 380,647 367,717 Total accumulated amortization (65,871 ) (61,544 ) Total intangible assets, net $ 314,776 $ 306,173</t>
        </is>
      </c>
    </row>
    <row r="6">
      <c r="A6" s="4" t="inlineStr">
        <is>
          <t>Changes In Goodwill Amount</t>
        </is>
      </c>
      <c r="B6" s="4" t="inlineStr">
        <is>
          <t>The changes in the net carrying amount of goodwill allocated between the Company’s segments for the years ended July 31, 2020 and 2019 are as follows (in thousands): Mountain Lodging Goodwill, net Balance at July 31, 2018 $ 1,407,787 $ 67,899 $ 1,475,686 Acquisitions (including measurement period adjustments) 152,049 — 152,049 Effects of changes in foreign currency exchange rates (19,529 ) — (19,529 ) Balance at July 31, 2019 1,540,307 67,899 1,608,206 Acquisitions (including measurement period adjustments) 135,987 — 135,987 Asset impairments — (25,688 ) (25,688 ) Effects of changes in foreign currency exchange rates (9,485 ) — (9,485 ) Balance at July 31, 2020 $ 1,666,809 $ 42,211 $ 1,709,020</t>
        </is>
      </c>
    </row>
    <row r="7">
      <c r="A7" s="4" t="inlineStr">
        <is>
          <t>Components Of Accounts Payable And Accrued Liabilities</t>
        </is>
      </c>
      <c r="B7" s="4" t="inlineStr">
        <is>
          <t>The composition of accounts payable and accrued liabilities follows (in thousands): July 31, 2020 2019 Trade payables $ 59,692 $ 96,377 Deferred revenue 256,402 335,669 Accrued salaries, wages and deferred compensation 25,588 50,318 Accrued benefits 43,704 37,797 Deposits 20,070 32,108 Operating lease liabilities 36,604 — Other accruals 57,048 55,588 Total accounts payable and accrued liabilities $ 499,108 $ 607,857</t>
        </is>
      </c>
    </row>
    <row r="8">
      <c r="A8" s="4" t="inlineStr">
        <is>
          <t>Components Of Other Long-Term Liabilities</t>
        </is>
      </c>
      <c r="B8" s="4" t="inlineStr">
        <is>
          <t>The composition of other long-term liabilities follows (in thousands): July 31, 2020 2019 Private club deferred initiation fee revenue $ 105,108 $ 109,749 Unfavorable lease obligation, net 1,651 19,017 Other long-term liabilities 163,486 154,835 Total other long-term liabilities $ 270,245 $ 283,6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ffiliates (Tables)</t>
        </is>
      </c>
      <c r="B1" s="2" t="inlineStr">
        <is>
          <t>12 Months Ended</t>
        </is>
      </c>
    </row>
    <row r="2">
      <c r="B2" s="2" t="inlineStr">
        <is>
          <t>Jul. 31, 2020</t>
        </is>
      </c>
    </row>
    <row r="3">
      <c r="A3" s="3" t="inlineStr">
        <is>
          <t>Long-term Investments [Abstract]</t>
        </is>
      </c>
    </row>
    <row r="4">
      <c r="A4" s="4" t="inlineStr">
        <is>
          <t>Disclosure Of Equity Method Investments In Affiliates</t>
        </is>
      </c>
      <c r="B4" s="4" t="inlineStr">
        <is>
          <t>The Company held the following investments in equity method affiliates as of July 31, 2020 : Equity Method Affiliates Ownership Interest Slifer, Smith, and Frampton/Vail Associates Real Estate, LLC (“SSF/VARE”) 50% KRED 50% Clinton Ditch and Reservoir Company 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ummary Of Cash Equivalents Measured At Fair Value</t>
        </is>
      </c>
      <c r="B4" s="4" t="inlineStr">
        <is>
          <t>The table below summarizes the Company’s cash equivalents, other current assets, Interest Rate Swaps and Contingent Consideration measured at their estimated fair values (all other assets and liabilities measured at fair value are immaterial) (in thousands): Estimated Fair Value Measurement as of July 31, 2020 Description Total Level 1 Level 2 Level 3 Assets: Money Market $ 203,158 $ 203,158 $ — $ — Commercial Paper $ 2,401 $ — $ 2,401 $ — Certificates of Deposit $ 8,208 $ — $ 8,208 $ — Liabilities: Interest Rate Swaps $ 22,510 $ — $ 22,510 $ — Contingent Consideration $ 17,800 $ — $ — $ 17,800 Estimated Fair Value Measurement as of July 31, 2019 Description Total Level 1 Level 2 Level 3 Assets: Money Market $ 3,043 $ 3,043 $ — $ — Commercial Paper $ 2,401 $ — $ 2,401 $ — Certificates of Deposit $ 7,871 $ — $ 7,871 $ — Liabilities: Contingent Consideration $ 27,200 $ — $ — $ 27,200</t>
        </is>
      </c>
    </row>
    <row r="5">
      <c r="A5" s="4" t="inlineStr">
        <is>
          <t>Fair Value, Liabilities Measured on Recurring Basis, Unobservable Input Reconciliation [Table Text Block]</t>
        </is>
      </c>
      <c r="B5" s="4" t="inlineStr">
        <is>
          <t>The changes in Contingent Consideration during the years ended July 31, 2020 and 2019 were as follows (in thousands): Contingent Consideration Balance at July 31, 2018 $ 21,900 Payment (67 ) Change in estimated fair value 5,367 Balance at July 31, 2019 27,200 Payment (6,436 ) Change in estimated fair value (2,964 ) Balance at July 31, 2020 $ 17,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Components Of Deferred Tax Liabilities And Assets</t>
        </is>
      </c>
      <c r="B4" s="4" t="inlineStr">
        <is>
          <t>Significant components of the Company’s deferred tax liabilities and assets are as follows (in thousands): July 31, 2020 2019 Deferred income tax liabilities: Fixed assets $ 216,016 $ 153,182 Intangible assets 86,509 73,146 Operating lease right of use assets 53,727 — Other 13,709 13,425 Total 369,961 239,753 Deferred income tax assets: Canyons obligation 14,997 13,922 Stock-based compensation 10,313 9,620 Investment in Partnerships 12,400 13,281 Deferred compensation and other accrued benefits 9,918 10,674 Contingent Consideration 4,468 6,771 Unfavorable lease obligation, net 285 4,896 Net operating loss carryforwards and other tax credits 13,205 5,631 Operating lease liabilities 60,838 — Other, net 21,427 18,850 Total 147,851 83,645 Valuation allowance for deferred income taxes (5,330 ) (5,365 ) Deferred income tax assets, net of valuation allowance 142,521 78,280 Net deferred income tax liability $ 227,440 $ 161,473</t>
        </is>
      </c>
    </row>
    <row r="5">
      <c r="A5" s="4" t="inlineStr">
        <is>
          <t>Balance Sheet Summary of Deferred Tax Assets and Liabilities [Table Text Block]</t>
        </is>
      </c>
      <c r="B5" s="4" t="inlineStr">
        <is>
          <t>The components of deferred income taxes recognized in the Consolidated Balance Sheets are as follows (in thousands): July 31, 2020 2019 Deferred income tax asset $ 6,751 $ 7,286 Deferred income tax liability 234,191 168,759 Net deferred income tax liability $ 227,440 $ 161,473</t>
        </is>
      </c>
    </row>
    <row r="6">
      <c r="A6" s="4" t="inlineStr">
        <is>
          <t>Components Of Provision (Benefit) For Income Taxes</t>
        </is>
      </c>
      <c r="B6" s="4" t="inlineStr">
        <is>
          <t>Significant components of the provision (benefit) from income taxes are as follows (in thousands): Year Ended July 31, 2020 2019 2018 Current: Federal $ (13,467 ) $ 24,309 $ (43,366 ) State (731 ) 8,539 9,562 Foreign 4,141 20,205 18,436 Total current (10,057 ) 53,053 (15,368 ) Deferred: Federal 12,597 16,983 (45,922 ) State 4,266 5,282 2,941 Foreign 572 154 (2,789 ) Total deferred 17,435 22,419 (45,770 ) Provision (benefit) from income taxes $ 7,378 $ 75,472 $ (61,138 )</t>
        </is>
      </c>
    </row>
    <row r="7">
      <c r="A7" s="4" t="inlineStr">
        <is>
          <t>Schedule of Income before Income Tax, Domestic and Foreign [Table Text Block]</t>
        </is>
      </c>
      <c r="B7" s="4" t="inlineStr">
        <is>
          <t>U.S. and foreign components of income before (provision) benefit from income taxes is as follows (in thousands): Year Ended July 31, 2020 2019 2018 U.S. $ 89,838 $ 306,323 $ 264,379 Foreign 26,595 92,642 75,713 Income before income taxes $ 116,433 $ 398,965 $ 340,092</t>
        </is>
      </c>
    </row>
    <row r="8">
      <c r="A8" s="4" t="inlineStr">
        <is>
          <t>Reconciliation Of Effective Income Tax Rate And Effective Rate From Continuing Operation</t>
        </is>
      </c>
      <c r="B8" s="4" t="inlineStr">
        <is>
          <t>A reconciliation of the income tax provision (benefit) from continuing operations and the amount computed by applying the United States federal statutory income tax rate to income before income taxes is as follows: Year Ended July 31, 2020 2019 2018 At U.S. federal income tax rate 21.0 % 21.0 % 26.8 % State income tax, net of federal benefit 3.5 % 2.8 % 3.0 % Change in uncertain tax positions (3.8 )% (1.6 )% — % Change in valuation allowance — % — % 0.3 % Excess tax benefits related to stock-based compensation (7.1 )% (3.0 )% (20.9 )% Impacts of the Tax Act and other legislative changes (3.2 )% — % (24.7 )% Noncontrolling interests (2.4 )% (1.5 )% (1.7 )% Foreign rate differential (2.4 )% 0.4 % (1.5 )% Other 0.7 % 0.8 % 0.7 % Effective tax rate 6.3 % 18.9 % (18.0 )%</t>
        </is>
      </c>
    </row>
    <row r="9">
      <c r="A9" s="4" t="inlineStr">
        <is>
          <t>Reconciliation Of Unrecognized Tax Benefits</t>
        </is>
      </c>
      <c r="B9" s="4" t="inlineStr">
        <is>
          <t>A reconciliation of the beginning and ending amount of unrecognized tax benefits associated with uncertain tax positions, excluding associated deferred tax benefits and accrued interest and penalties, if applicable, is as follows (in thousands): Year Ended July 31, 2020 2019 2018 Balance, beginning of year $ 72,222 $ 78,242 $ 76,111 Additions for tax positions of prior years 16,654 11,520 12,394 Lapse of statute of limitations (18,577 ) (17,540 ) (10,263 ) Balance, end of year $ 70,299 $ 72,222 $ 78,2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Summary Of Financial Information By Reportable Segment</t>
        </is>
      </c>
      <c r="B4" s="4" t="inlineStr">
        <is>
          <t>Following is key financial information by reportable segment which is used by management in evaluating performance and allocating resources (in thousands): Year Ended July 31, 2020 2019 2018 Net revenue: Lift $ 913,091 $ 1,033,234 $ 880,293 Ski school 189,131 215,060 189,910 Dining 160,763 181,837 161,402 Retail/rental 270,299 320,267 296,466 Other 177,159 205,803 194,851 Total Mountain net revenue 1,710,443 1,956,201 1,722,922 Lodging 248,414 314,662 284,643 Total Resort net revenue 1,958,857 2,270,863 2,007,565 Real Estate 4,847 712 3,988 Total net revenue $ 1,963,704 $ 2,271,575 $ 2,011,553 Segment operating expense: Mountain $ 1,212,053 $ 1,279,567 $ 1,132,840 Lodging 245,145 286,562 259,637 Total Resort operating expense 1,457,198 1,566,129 1,392,477 Real Estate, net 9,182 5,609 3,546 Total segment operating expense $ 1,466,380 $ 1,571,738 $ 1,396,023 Gain on sale of real property $ 207 $ 580 $ 515 Mountain equity investment income, net $ 1,690 $ 1,960 $ 1,523 Reported EBITDA: Mountain $ 500,080 $ 678,594 $ 591,605 Lodging 3,269 28,100 25,006 Resort 503,349 706,694 616,611 Real Estate (4,128 ) (4,317 ) 957 Total Reported EBITDA $ 499,221 $ 702,377 $ 617,568 Real estate held for sale and investment $ 96,844 $ 101,021 $ 99,385 Reconciliation of net income attributable to Vail Resorts, Inc. to Total Reported EBITDA: Net income attributable to Vail Resorts, Inc. $ 98,833 $ 301,163 $ 379,898 Net income attributable to noncontrolling interests 10,222 22,330 21,332 Net income 109,055 323,493 401,230 Provision (benefit) from income taxes 7,378 75,472 (61,138 ) Income before provision (benefit) from income taxes 116,433 398,965 340,092 Depreciation and amortization 249,572 218,117 204,462 Asset impairments 28,372 — — (Gain) loss on disposal of fixed assets and other, net (838 ) 664 4,620 Change in fair value of contingent consideration (2,964 ) 5,367 (1,854 ) Investment income and other, net (1,305 ) (3,086 ) (1,944 ) Foreign currency loss on intercompany loans 3,230 2,854 8,966 Interest expense, net 106,721 79,496 63,226 Total Reported EBITDA $ 499,221 $ 702,377 $ 617,568</t>
        </is>
      </c>
    </row>
    <row r="5">
      <c r="A5" s="4" t="inlineStr">
        <is>
          <t>Revenue and Properties, Plant and Equipment from External Customers by Geographic Areas [Table Text Block]</t>
        </is>
      </c>
      <c r="B5" s="4" t="inlineStr">
        <is>
          <t>Geographic Information Net revenue and property, plant and equipment, net by geographic region are as follows (in thousands): Year Ended July 31, Net revenue 2020 2019 2018 U.S. $ 1,655,961 $ 1,865,062 $ 1,610,323 International (1) 307,743 406,513 401,230 Total net revenue $ 1,963,704 $ 2,271,575 $ 2,011,553 July 31, Property, plant and equipment, net 2020 2019 U.S. $ 1,759,692 $ 1,381,378 International (1) 432,987 461,122 Total property, plant and equipment, net $ 2,192,679 $ 1,842,500 (1) The only individual international country (i.e. except the U.S.) to account for more than 10% of the Company’s revenue and property plant and equipment, net was Canada. Canada accounted for $223.3 million , $308.1 million , and $321.0 million of revenue for the years ended July 31, 2020 , 2019 and 2018 , respectively, and for $291.7 million and $319.4 million of property, plant and equipment, net as of July 31, 2020 and 2019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Jul. 31, 2020</t>
        </is>
      </c>
    </row>
    <row r="3">
      <c r="A3" s="3" t="inlineStr">
        <is>
          <t>Quarterly Financial Information Disclosure [Abstract]</t>
        </is>
      </c>
    </row>
    <row r="4">
      <c r="A4" s="4" t="inlineStr">
        <is>
          <t>Selected Quarterly Financial Data</t>
        </is>
      </c>
      <c r="B4" s="4" t="inlineStr">
        <is>
          <t xml:space="preserve"> Year Ended July 31, 2020 (in thousands, except per share amounts) Full Year Fourth Quarter Third Quarter Second Quarter First Quarter Total net revenue $ 1,963,704 $ 77,209 $ 694,087 $ 924,638 $ 267,770 Income (loss) from operations $ 223,389 $ (170,046 ) $ 218,232 $ 310,733 $ (135,530 ) Net income (loss) $ 109,055 $ (157,965 ) $ 159,831 $ 217,018 $ (109,829 ) Net income (loss) attributable to Vail Resorts, Inc. $ 98,833 $ (153,608 ) $ 152,546 $ 206,370 $ (106,475 ) Basic net income (loss) per share attributable to Vail Resorts, Inc. $ 2.45 $ (3.82 ) $ 3.79 $ 5.12 $ (2.64 ) Diluted net income (loss) per share attributable to Vail Resorts, Inc. $ 2.42 $ (3.82 ) $ 3.74 $ 5.04 $ (2.64 ) Year Ended July 31, 2019 (in thousands, except per share amounts) Full Year Fourth Third Second First Total net revenue $ 2,271,575 $ 244,006 $ 957,987 $ 849,578 $ 220,004 Income (loss) from operations $ 476,269 $ (120,582 ) $ 422,598 $ 301,848 $ (127,595 ) Net income (loss) $ 323,493 $ (92,301 ) $ 308,530 $ 217,990 $ (110,726 ) Net income (loss) attributable to Vail Resorts, Inc. $ 301,163 $ (89,525 ) $ 292,134 $ 206,349 $ (107,795 ) Basic net income (loss) per share attributable to Vail Resorts, Inc. $ 7.46 $ (2.22 ) $ 7.26 $ 5.12 $ (2.66 ) Diluted net income (loss) per share attributable to Vail Resorts, Inc. $ 7.32 $ (2.22 ) $ 7.12 $ 5.02 $ (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0</t>
        </is>
      </c>
      <c r="C2" s="2" t="inlineStr">
        <is>
          <t>Jul. 31, 2019</t>
        </is>
      </c>
      <c r="D2" s="2" t="inlineStr">
        <is>
          <t>Jul. 31, 2018</t>
        </is>
      </c>
    </row>
    <row r="3">
      <c r="A3" s="3" t="inlineStr">
        <is>
          <t>Net revenue:</t>
        </is>
      </c>
    </row>
    <row r="4">
      <c r="A4" s="4" t="inlineStr">
        <is>
          <t>Mountain and Lodging services and other</t>
        </is>
      </c>
      <c r="B4" s="6" t="n">
        <v>1578463</v>
      </c>
      <c r="C4" s="6" t="n">
        <v>1807930</v>
      </c>
      <c r="D4" s="6" t="n">
        <v>1584310</v>
      </c>
    </row>
    <row r="5">
      <c r="A5" s="4" t="inlineStr">
        <is>
          <t>Mountain and Lodging retail and dining</t>
        </is>
      </c>
      <c r="B5" s="5" t="n">
        <v>380394</v>
      </c>
      <c r="C5" s="5" t="n">
        <v>462933</v>
      </c>
      <c r="D5" s="5" t="n">
        <v>423255</v>
      </c>
    </row>
    <row r="6">
      <c r="A6" s="4" t="inlineStr">
        <is>
          <t>Resort net revenue</t>
        </is>
      </c>
      <c r="B6" s="5" t="n">
        <v>1958857</v>
      </c>
      <c r="C6" s="5" t="n">
        <v>2270863</v>
      </c>
      <c r="D6" s="5" t="n">
        <v>2007565</v>
      </c>
    </row>
    <row r="7">
      <c r="A7" s="4" t="inlineStr">
        <is>
          <t>Real Estate</t>
        </is>
      </c>
      <c r="B7" s="5" t="n">
        <v>4847</v>
      </c>
      <c r="C7" s="5" t="n">
        <v>712</v>
      </c>
      <c r="D7" s="5" t="n">
        <v>3988</v>
      </c>
    </row>
    <row r="8">
      <c r="A8" s="4" t="inlineStr">
        <is>
          <t>Total net revenue</t>
        </is>
      </c>
      <c r="B8" s="5" t="n">
        <v>1963704</v>
      </c>
      <c r="C8" s="5" t="n">
        <v>2271575</v>
      </c>
      <c r="D8" s="5" t="n">
        <v>2011553</v>
      </c>
    </row>
    <row r="9">
      <c r="A9" s="3" t="inlineStr">
        <is>
          <t>Total segment operating expense</t>
        </is>
      </c>
    </row>
    <row r="10">
      <c r="A10" s="4" t="inlineStr">
        <is>
          <t>Mountain and Lodging operating expense</t>
        </is>
      </c>
      <c r="B10" s="5" t="n">
        <v>1019437</v>
      </c>
      <c r="C10" s="5" t="n">
        <v>1101670</v>
      </c>
      <c r="D10" s="5" t="n">
        <v>966566</v>
      </c>
    </row>
    <row r="11">
      <c r="A11" s="4" t="inlineStr">
        <is>
          <t>Mountain and Lodging retail and dining cost of products sold</t>
        </is>
      </c>
      <c r="B11" s="5" t="n">
        <v>159066</v>
      </c>
      <c r="C11" s="5" t="n">
        <v>190044</v>
      </c>
      <c r="D11" s="5" t="n">
        <v>174105</v>
      </c>
    </row>
    <row r="12">
      <c r="A12" s="4" t="inlineStr">
        <is>
          <t>General and administrative</t>
        </is>
      </c>
      <c r="B12" s="5" t="n">
        <v>278695</v>
      </c>
      <c r="C12" s="5" t="n">
        <v>274415</v>
      </c>
      <c r="D12" s="5" t="n">
        <v>251806</v>
      </c>
    </row>
    <row r="13">
      <c r="A13" s="4" t="inlineStr">
        <is>
          <t>Resort operating expense</t>
        </is>
      </c>
      <c r="B13" s="5" t="n">
        <v>1457198</v>
      </c>
      <c r="C13" s="5" t="n">
        <v>1566129</v>
      </c>
      <c r="D13" s="5" t="n">
        <v>1392477</v>
      </c>
    </row>
    <row r="14">
      <c r="A14" s="4" t="inlineStr">
        <is>
          <t>Real Estate, net</t>
        </is>
      </c>
      <c r="B14" s="5" t="n">
        <v>9182</v>
      </c>
      <c r="C14" s="5" t="n">
        <v>5609</v>
      </c>
      <c r="D14" s="5" t="n">
        <v>3546</v>
      </c>
    </row>
    <row r="15">
      <c r="A15" s="4" t="inlineStr">
        <is>
          <t>Total segment operating expense</t>
        </is>
      </c>
      <c r="B15" s="5" t="n">
        <v>1466380</v>
      </c>
      <c r="C15" s="5" t="n">
        <v>1571738</v>
      </c>
      <c r="D15" s="5" t="n">
        <v>1396023</v>
      </c>
    </row>
    <row r="16">
      <c r="A16" s="3" t="inlineStr">
        <is>
          <t>Other operating (expense) income:</t>
        </is>
      </c>
    </row>
    <row r="17">
      <c r="A17" s="4" t="inlineStr">
        <is>
          <t>Depreciation and amortization</t>
        </is>
      </c>
      <c r="B17" s="5" t="n">
        <v>-249572</v>
      </c>
      <c r="C17" s="5" t="n">
        <v>-218117</v>
      </c>
      <c r="D17" s="5" t="n">
        <v>-204462</v>
      </c>
    </row>
    <row r="18">
      <c r="A18" s="4" t="inlineStr">
        <is>
          <t>Gain on sale of real property</t>
        </is>
      </c>
      <c r="B18" s="5" t="n">
        <v>207</v>
      </c>
      <c r="C18" s="5" t="n">
        <v>580</v>
      </c>
      <c r="D18" s="5" t="n">
        <v>515</v>
      </c>
    </row>
    <row r="19">
      <c r="A19" s="4" t="inlineStr">
        <is>
          <t>Asset impairments (Notes 2 &amp; 8)</t>
        </is>
      </c>
      <c r="B19" s="5" t="n">
        <v>-28372</v>
      </c>
      <c r="C19" s="5" t="n">
        <v>0</v>
      </c>
      <c r="D19" s="5" t="n">
        <v>0</v>
      </c>
    </row>
    <row r="20">
      <c r="A20" s="4" t="inlineStr">
        <is>
          <t>Change in fair value of contingent consideration (Note 10)</t>
        </is>
      </c>
      <c r="B20" s="5" t="n">
        <v>2964</v>
      </c>
      <c r="C20" s="5" t="n">
        <v>-5367</v>
      </c>
      <c r="D20" s="5" t="n">
        <v>1854</v>
      </c>
    </row>
    <row r="21">
      <c r="A21" s="4" t="inlineStr">
        <is>
          <t>Gain (loss) on disposal of fixed assets and other, net</t>
        </is>
      </c>
      <c r="B21" s="5" t="n">
        <v>838</v>
      </c>
      <c r="C21" s="5" t="n">
        <v>-664</v>
      </c>
      <c r="D21" s="5" t="n">
        <v>-4620</v>
      </c>
    </row>
    <row r="22">
      <c r="A22" s="4" t="inlineStr">
        <is>
          <t>Income from operations</t>
        </is>
      </c>
      <c r="B22" s="5" t="n">
        <v>223389</v>
      </c>
      <c r="C22" s="5" t="n">
        <v>476269</v>
      </c>
      <c r="D22" s="5" t="n">
        <v>408817</v>
      </c>
    </row>
    <row r="23">
      <c r="A23" s="4" t="inlineStr">
        <is>
          <t>Mountain equity investment income, net</t>
        </is>
      </c>
      <c r="B23" s="5" t="n">
        <v>1690</v>
      </c>
      <c r="C23" s="5" t="n">
        <v>1960</v>
      </c>
      <c r="D23" s="5" t="n">
        <v>1523</v>
      </c>
    </row>
    <row r="24">
      <c r="A24" s="4" t="inlineStr">
        <is>
          <t>Investment income and other, net</t>
        </is>
      </c>
      <c r="B24" s="5" t="n">
        <v>1305</v>
      </c>
      <c r="C24" s="5" t="n">
        <v>3086</v>
      </c>
      <c r="D24" s="5" t="n">
        <v>1944</v>
      </c>
    </row>
    <row r="25">
      <c r="A25" s="4" t="inlineStr">
        <is>
          <t>Foreign currency loss on intercompany loans (Note 6)</t>
        </is>
      </c>
      <c r="B25" s="5" t="n">
        <v>-3230</v>
      </c>
      <c r="C25" s="5" t="n">
        <v>-2854</v>
      </c>
      <c r="D25" s="5" t="n">
        <v>-8966</v>
      </c>
    </row>
    <row r="26">
      <c r="A26" s="4" t="inlineStr">
        <is>
          <t>Interest expense, net</t>
        </is>
      </c>
      <c r="B26" s="5" t="n">
        <v>-106721</v>
      </c>
      <c r="C26" s="5" t="n">
        <v>-79496</v>
      </c>
      <c r="D26" s="5" t="n">
        <v>-63226</v>
      </c>
    </row>
    <row r="27">
      <c r="A27" s="4" t="inlineStr">
        <is>
          <t>Income before (provision) benefit from income taxes</t>
        </is>
      </c>
      <c r="B27" s="5" t="n">
        <v>116433</v>
      </c>
      <c r="C27" s="5" t="n">
        <v>398965</v>
      </c>
      <c r="D27" s="5" t="n">
        <v>340092</v>
      </c>
    </row>
    <row r="28">
      <c r="A28" s="4" t="inlineStr">
        <is>
          <t>(Provision) benefit from income taxes (Note 11)</t>
        </is>
      </c>
      <c r="B28" s="5" t="n">
        <v>-7378</v>
      </c>
      <c r="C28" s="5" t="n">
        <v>-75472</v>
      </c>
      <c r="D28" s="5" t="n">
        <v>61138</v>
      </c>
    </row>
    <row r="29">
      <c r="A29" s="4" t="inlineStr">
        <is>
          <t>Net income</t>
        </is>
      </c>
      <c r="B29" s="5" t="n">
        <v>109055</v>
      </c>
      <c r="C29" s="5" t="n">
        <v>323493</v>
      </c>
      <c r="D29" s="5" t="n">
        <v>401230</v>
      </c>
    </row>
    <row r="30">
      <c r="A30" s="4" t="inlineStr">
        <is>
          <t>Net income attributable to noncontrolling interests</t>
        </is>
      </c>
      <c r="B30" s="5" t="n">
        <v>-10222</v>
      </c>
      <c r="C30" s="5" t="n">
        <v>-22330</v>
      </c>
      <c r="D30" s="5" t="n">
        <v>-21332</v>
      </c>
    </row>
    <row r="31">
      <c r="A31" s="4" t="inlineStr">
        <is>
          <t>Net income attributable to Vail Resorts, Inc.</t>
        </is>
      </c>
      <c r="B31" s="6" t="n">
        <v>98833</v>
      </c>
      <c r="C31" s="6" t="n">
        <v>301163</v>
      </c>
      <c r="D31" s="6" t="n">
        <v>379898</v>
      </c>
    </row>
    <row r="32">
      <c r="A32" s="3" t="inlineStr">
        <is>
          <t>Per share amounts (Note 5):</t>
        </is>
      </c>
    </row>
    <row r="33">
      <c r="A33" s="4" t="inlineStr">
        <is>
          <t>Basic net income per share attributable to Vail Resorts, Inc.</t>
        </is>
      </c>
      <c r="B33" s="7" t="n">
        <v>2.45</v>
      </c>
      <c r="C33" s="7" t="n">
        <v>7.46</v>
      </c>
      <c r="D33" s="7" t="n">
        <v>9.4</v>
      </c>
    </row>
    <row r="34">
      <c r="A34" s="4" t="inlineStr">
        <is>
          <t>Diluted net income per share attributable to Vail Resorts, Inc.</t>
        </is>
      </c>
      <c r="B34" s="8" t="n">
        <v>2.42</v>
      </c>
      <c r="C34" s="8" t="n">
        <v>7.32</v>
      </c>
      <c r="D34" s="8" t="n">
        <v>9.130000000000001</v>
      </c>
    </row>
    <row r="35">
      <c r="A35" s="4" t="inlineStr">
        <is>
          <t>Cash dividends declared per share</t>
        </is>
      </c>
      <c r="B35" s="7" t="n">
        <v>5.28</v>
      </c>
      <c r="C35" s="7" t="n">
        <v>6.46</v>
      </c>
      <c r="D35" s="9" t="n">
        <v>5.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 Compensation Plan (Tables)</t>
        </is>
      </c>
      <c r="B1" s="2" t="inlineStr">
        <is>
          <t>12 Months Ended</t>
        </is>
      </c>
    </row>
    <row r="2">
      <c r="B2" s="2" t="inlineStr">
        <is>
          <t>Jul. 31, 2020</t>
        </is>
      </c>
    </row>
    <row r="3">
      <c r="A3" s="3" t="inlineStr">
        <is>
          <t>Share-based Payment Arrangement [Abstract]</t>
        </is>
      </c>
    </row>
    <row r="4">
      <c r="A4" s="4" t="inlineStr">
        <is>
          <t>Schedule Of Share Based Compensation Valuation Model</t>
        </is>
      </c>
      <c r="B4" s="4" t="inlineStr">
        <is>
          <t>The risk-free rate for periods within the contractual life of the equity award is based on the United States Treasury yield curve in effect at the time of grant. Year Ended July 31, 2020 2019 2018 Expected volatility 29.7% 38.6% 40.0% Expected dividends 2.8% 2.1% 2.0% Expected term (average in years) 6.5-7.1 6.0-6.6 5.8-6.4 Risk-free rate 1.8-2.0% 2.4-2.9% 1.2-2.3%</t>
        </is>
      </c>
    </row>
    <row r="5">
      <c r="A5" s="4" t="inlineStr">
        <is>
          <t>Schedule Of Share Based Compensation Option And SARs Award Activity</t>
        </is>
      </c>
      <c r="B5" s="4" t="inlineStr">
        <is>
          <t>A summary of aggregate SARs award activity under the Plan as of July 31, 2020 , 2019 and 2018 , and changes during the years then ended is presented below (in thousands, except exercise price and contractual term): Awards Weighted-Average Exercise Price Weighted-Average Remaining Contractual Term Aggregate Intrinsic Value Outstanding at August 1, 2017 2,290 $ 59.12 Granted 86 $ 237.86 Exercised (1,049 ) $ 33.25 Forfeited or expired (3 ) $ 172.03 Outstanding at July 31, 2018 1,324 $ 91.01 Granted 80 $ 293.82 Exercised (219 ) $ 49.09 Forfeited or expired (14 ) $ 217.58 Outstanding at July 31, 2019 1,171 $ 111.12 Granted 146 $ 245.26 Exercised (247 ) $ 67.19 Forfeited or expired (9 ) $ 252.75 Outstanding at July 31, 2020 1,061 $ 138.59 5.0 years $ 75,736 Vested and expected to vest at July 31, 2020 1,042 $ 136.66 4.9 years $ 75,736 Exercisable at July 31, 2020 846 $ 108.73 4.1 years $ 75,736</t>
        </is>
      </c>
    </row>
    <row r="6">
      <c r="A6" s="4" t="inlineStr">
        <is>
          <t>Schedule of Share Based Compensation SARs Activity</t>
        </is>
      </c>
      <c r="B6" s="4" t="inlineStr">
        <is>
          <t>A summary of the status of the Company’s nonvested SARs as of July 31, 2020 and changes during the year then ended is presented below (in thousands, except fair value amounts): Awards Weighted-Average Grant-Date Fair Value Outstanding at July 31, 2019 168 $ 80.75 Granted 146 $ 58.25 Vested (91) $ 71.57 Forfeited (8) $ 79.23 Nonvested at July 31, 2020 215 $ 69.45</t>
        </is>
      </c>
    </row>
    <row r="7">
      <c r="A7" s="4" t="inlineStr">
        <is>
          <t>Schedule Of Share Based Compensation Restricted Stock Units Activity</t>
        </is>
      </c>
      <c r="B7" s="4" t="inlineStr">
        <is>
          <t>A summary of the status of the Company’s nonvested restricted share units as of July 31, 2020 and changes during the year then ended is presented below (in thousands, except fair value amounts): Awards Weighted-Average Grant-Date Fair Value Nonvested at July 31, 2019 126 $ 230.10 Granted 83 $ 217.46 Vested (63) $ 216.07 Forfeited (16) $ 229.97 Nonvested at July 31, 2020 130 $ 228.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Jul. 31, 2020</t>
        </is>
      </c>
      <c r="C2" s="2" t="inlineStr">
        <is>
          <t>Jul. 31, 2019</t>
        </is>
      </c>
      <c r="D2" s="2" t="inlineStr">
        <is>
          <t>Jul. 31, 2018</t>
        </is>
      </c>
      <c r="E2" s="2" t="inlineStr">
        <is>
          <t>Aug. 01, 2019</t>
        </is>
      </c>
    </row>
    <row r="3">
      <c r="A3" s="4" t="inlineStr">
        <is>
          <t>Interest Rate Swap, Notional Amount</t>
        </is>
      </c>
      <c r="B3" s="6" t="n">
        <v>400000</v>
      </c>
    </row>
    <row r="4">
      <c r="A4" s="4" t="inlineStr">
        <is>
          <t>Asset impairments</t>
        </is>
      </c>
      <c r="B4" s="5" t="n">
        <v>28372</v>
      </c>
      <c r="C4" s="6" t="n">
        <v>0</v>
      </c>
      <c r="D4" s="6" t="n">
        <v>0</v>
      </c>
    </row>
    <row r="5">
      <c r="A5" s="4" t="inlineStr">
        <is>
          <t>Accounts payable and accrued liabilities (Note 8)</t>
        </is>
      </c>
      <c r="B5" s="5" t="n">
        <v>499108</v>
      </c>
      <c r="C5" s="5" t="n">
        <v>607857</v>
      </c>
    </row>
    <row r="6">
      <c r="A6" s="4" t="inlineStr">
        <is>
          <t>Retained earnings</t>
        </is>
      </c>
      <c r="B6" s="5" t="n">
        <v>645902</v>
      </c>
      <c r="C6" s="5" t="n">
        <v>759801</v>
      </c>
    </row>
    <row r="7">
      <c r="A7" s="4" t="inlineStr">
        <is>
          <t>Impairment to goodwill or intangible assets</t>
        </is>
      </c>
      <c r="B7" s="5" t="n">
        <v>0</v>
      </c>
    </row>
    <row r="8">
      <c r="A8" s="4" t="inlineStr">
        <is>
          <t>Advertising expense</t>
        </is>
      </c>
      <c r="B8" s="5" t="n">
        <v>41600</v>
      </c>
      <c r="C8" s="5" t="n">
        <v>44600</v>
      </c>
      <c r="D8" s="6" t="n">
        <v>39800</v>
      </c>
    </row>
    <row r="9">
      <c r="A9" s="4" t="inlineStr">
        <is>
          <t>Restricted cash</t>
        </is>
      </c>
      <c r="B9" s="5" t="n">
        <v>11106</v>
      </c>
      <c r="C9" s="5" t="n">
        <v>9539</v>
      </c>
    </row>
    <row r="10">
      <c r="A10" s="4" t="inlineStr">
        <is>
          <t>Operating right-of-use assets (Note 4)</t>
        </is>
      </c>
      <c r="B10" s="5" t="n">
        <v>225744</v>
      </c>
      <c r="C10" s="5" t="n">
        <v>0</v>
      </c>
      <c r="E10" s="6" t="n">
        <v>221800</v>
      </c>
    </row>
    <row r="11">
      <c r="A11" s="4" t="inlineStr">
        <is>
          <t>Change in Unrealized Gain (Loss) on Fair Value Hedging Instruments</t>
        </is>
      </c>
      <c r="B11" s="5" t="n">
        <v>22500</v>
      </c>
    </row>
    <row r="12">
      <c r="A12" s="4" t="inlineStr">
        <is>
          <t>Interest Rate Cash Flow Hedge Liability at Fair Value</t>
        </is>
      </c>
      <c r="B12" s="5" t="n">
        <v>22510</v>
      </c>
    </row>
    <row r="13">
      <c r="A13" s="4" t="inlineStr">
        <is>
          <t>Operating Lease, Liability</t>
        </is>
      </c>
      <c r="B13" s="5" t="n">
        <v>254146</v>
      </c>
      <c r="E13" s="5" t="n">
        <v>254200</v>
      </c>
    </row>
    <row r="14">
      <c r="A14" s="4" t="inlineStr">
        <is>
          <t>Operating lease liabilities (Note 4)</t>
        </is>
      </c>
      <c r="B14" s="5" t="n">
        <v>217542</v>
      </c>
      <c r="C14" s="5" t="n">
        <v>0</v>
      </c>
      <c r="E14" s="5" t="n">
        <v>219300</v>
      </c>
    </row>
    <row r="15">
      <c r="A15" s="4" t="inlineStr">
        <is>
          <t>Operating Lease, Liability, Current</t>
        </is>
      </c>
      <c r="B15" s="5" t="n">
        <v>36604</v>
      </c>
      <c r="C15" s="6" t="n">
        <v>0</v>
      </c>
      <c r="E15" s="5" t="n">
        <v>34900</v>
      </c>
    </row>
    <row r="16">
      <c r="A16" s="4" t="inlineStr">
        <is>
          <t>Right-of-use asset adjustments</t>
        </is>
      </c>
      <c r="E16" s="6" t="n">
        <v>32400</v>
      </c>
    </row>
    <row r="17">
      <c r="A17" s="4" t="inlineStr">
        <is>
          <t>6.25% Notes [Member]</t>
        </is>
      </c>
    </row>
    <row r="18">
      <c r="A18" s="4" t="inlineStr">
        <is>
          <t>Notes and Loans Payable</t>
        </is>
      </c>
      <c r="B18" s="5" t="n">
        <v>600000</v>
      </c>
    </row>
    <row r="19">
      <c r="A19" s="4" t="inlineStr">
        <is>
          <t>Debt Instrument, Fair Value Disclosure</t>
        </is>
      </c>
      <c r="B19" s="5" t="n">
        <v>643500</v>
      </c>
    </row>
    <row r="20">
      <c r="A20" s="4" t="inlineStr">
        <is>
          <t>EPR Secured Notes [Member]</t>
        </is>
      </c>
    </row>
    <row r="21">
      <c r="A21" s="4" t="inlineStr">
        <is>
          <t>Notes and Loans Payable</t>
        </is>
      </c>
      <c r="B21" s="5" t="n">
        <v>137314</v>
      </c>
    </row>
    <row r="22">
      <c r="A22" s="4" t="inlineStr">
        <is>
          <t>Debt Instrument, Fair Value Disclosure</t>
        </is>
      </c>
      <c r="B22" s="5" t="n">
        <v>150628</v>
      </c>
    </row>
    <row r="23">
      <c r="A23" s="4" t="inlineStr">
        <is>
          <t>EB-5 Development Notes [Member]</t>
        </is>
      </c>
    </row>
    <row r="24">
      <c r="A24" s="4" t="inlineStr">
        <is>
          <t>Notes and Loans Payable</t>
        </is>
      </c>
      <c r="B24" s="5" t="n">
        <v>47833</v>
      </c>
    </row>
    <row r="25">
      <c r="A25" s="4" t="inlineStr">
        <is>
          <t>Debt Instrument, Fair Value Disclosure</t>
        </is>
      </c>
      <c r="B25" s="5" t="n">
        <v>47212</v>
      </c>
    </row>
    <row r="26">
      <c r="A26" s="4" t="inlineStr">
        <is>
          <t>Goodwill [Member]</t>
        </is>
      </c>
    </row>
    <row r="27">
      <c r="A27" s="4" t="inlineStr">
        <is>
          <t>Asset impairments</t>
        </is>
      </c>
      <c r="B27" s="5" t="n">
        <v>25700</v>
      </c>
    </row>
    <row r="28">
      <c r="A28" s="4" t="inlineStr">
        <is>
          <t>Finite-Lived Intangible Assets [Member]</t>
        </is>
      </c>
    </row>
    <row r="29">
      <c r="A29" s="4" t="inlineStr">
        <is>
          <t>Asset impairments</t>
        </is>
      </c>
      <c r="B29" s="6" t="n">
        <v>27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n Estimated Useful Life Of Property, Plant And Equipment) (Details)</t>
        </is>
      </c>
      <c r="B1" s="2" t="inlineStr">
        <is>
          <t>12 Months Ended</t>
        </is>
      </c>
    </row>
    <row r="2">
      <c r="B2" s="2" t="inlineStr">
        <is>
          <t>Jul. 31, 2020</t>
        </is>
      </c>
    </row>
    <row r="3">
      <c r="A3" s="4" t="inlineStr">
        <is>
          <t>Software and Software Development Costs [Member]</t>
        </is>
      </c>
    </row>
    <row r="4">
      <c r="A4" s="4" t="inlineStr">
        <is>
          <t>Estimated life in years</t>
        </is>
      </c>
      <c r="B4" s="4" t="inlineStr">
        <is>
          <t>3 years</t>
        </is>
      </c>
    </row>
    <row r="5">
      <c r="A5" s="4" t="inlineStr">
        <is>
          <t>Minimum [Member] | Land Improvements [Member]</t>
        </is>
      </c>
    </row>
    <row r="6">
      <c r="A6" s="4" t="inlineStr">
        <is>
          <t>Estimated life in years</t>
        </is>
      </c>
      <c r="B6" s="4" t="inlineStr">
        <is>
          <t>10 years</t>
        </is>
      </c>
    </row>
    <row r="7">
      <c r="A7" s="4" t="inlineStr">
        <is>
          <t>Minimum [Member] | Buildings and Building Improvements [Member]</t>
        </is>
      </c>
    </row>
    <row r="8">
      <c r="A8" s="4" t="inlineStr">
        <is>
          <t>Estimated life in years</t>
        </is>
      </c>
      <c r="B8" s="4" t="inlineStr">
        <is>
          <t>7 years</t>
        </is>
      </c>
    </row>
    <row r="9">
      <c r="A9" s="4" t="inlineStr">
        <is>
          <t>Minimum [Member] | Machinery and Equipment [Member]</t>
        </is>
      </c>
    </row>
    <row r="10">
      <c r="A10" s="4" t="inlineStr">
        <is>
          <t>Estimated life in years</t>
        </is>
      </c>
      <c r="B10" s="4" t="inlineStr">
        <is>
          <t>2 years</t>
        </is>
      </c>
    </row>
    <row r="11">
      <c r="A11" s="4" t="inlineStr">
        <is>
          <t>Minimum [Member] | Furniture and Fixtures [Member]</t>
        </is>
      </c>
    </row>
    <row r="12">
      <c r="A12" s="4" t="inlineStr">
        <is>
          <t>Estimated life in years</t>
        </is>
      </c>
      <c r="B12" s="4" t="inlineStr">
        <is>
          <t>3 years</t>
        </is>
      </c>
    </row>
    <row r="13">
      <c r="A13" s="4" t="inlineStr">
        <is>
          <t>Minimum [Member] | Vehicles [Member]</t>
        </is>
      </c>
    </row>
    <row r="14">
      <c r="A14" s="4" t="inlineStr">
        <is>
          <t>Estimated life in years</t>
        </is>
      </c>
      <c r="B14" s="4" t="inlineStr">
        <is>
          <t>3 years</t>
        </is>
      </c>
    </row>
    <row r="15">
      <c r="A15" s="4" t="inlineStr">
        <is>
          <t>Maximum [Member] | Land Improvements [Member]</t>
        </is>
      </c>
    </row>
    <row r="16">
      <c r="A16" s="4" t="inlineStr">
        <is>
          <t>Estimated life in years</t>
        </is>
      </c>
      <c r="B16" s="4" t="inlineStr">
        <is>
          <t>35 years</t>
        </is>
      </c>
    </row>
    <row r="17">
      <c r="A17" s="4" t="inlineStr">
        <is>
          <t>Maximum [Member] | Buildings and Building Improvements [Member]</t>
        </is>
      </c>
    </row>
    <row r="18">
      <c r="A18" s="4" t="inlineStr">
        <is>
          <t>Estimated life in years</t>
        </is>
      </c>
      <c r="B18" s="4" t="inlineStr">
        <is>
          <t>30 years</t>
        </is>
      </c>
    </row>
    <row r="19">
      <c r="A19" s="4" t="inlineStr">
        <is>
          <t>Maximum [Member] | Machinery and Equipment [Member]</t>
        </is>
      </c>
    </row>
    <row r="20">
      <c r="A20" s="4" t="inlineStr">
        <is>
          <t>Estimated life in years</t>
        </is>
      </c>
      <c r="B20" s="4" t="inlineStr">
        <is>
          <t>30 years</t>
        </is>
      </c>
    </row>
    <row r="21">
      <c r="A21" s="4" t="inlineStr">
        <is>
          <t>Maximum [Member] | Furniture and Fixtures [Member]</t>
        </is>
      </c>
    </row>
    <row r="22">
      <c r="A22" s="4" t="inlineStr">
        <is>
          <t>Estimated life in years</t>
        </is>
      </c>
      <c r="B22" s="4" t="inlineStr">
        <is>
          <t>10 years</t>
        </is>
      </c>
    </row>
    <row r="23">
      <c r="A23" s="4" t="inlineStr">
        <is>
          <t>Maximum [Member] | Vehicles [Member]</t>
        </is>
      </c>
    </row>
    <row r="24">
      <c r="A24" s="4" t="inlineStr">
        <is>
          <t>Estimated life in years</t>
        </is>
      </c>
      <c r="B2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cation Of Stock-Based Compensation Expense) (Details) - USD ($) $ in Thousands</t>
        </is>
      </c>
      <c r="B1" s="2" t="inlineStr">
        <is>
          <t>12 Months Ended</t>
        </is>
      </c>
    </row>
    <row r="2">
      <c r="B2" s="2" t="inlineStr">
        <is>
          <t>Jul. 31, 2020</t>
        </is>
      </c>
      <c r="C2" s="2" t="inlineStr">
        <is>
          <t>Jul. 31, 2019</t>
        </is>
      </c>
      <c r="D2" s="2" t="inlineStr">
        <is>
          <t>Jul. 31, 2018</t>
        </is>
      </c>
    </row>
    <row r="3">
      <c r="A3" s="4" t="inlineStr">
        <is>
          <t>Pre-tax stock-based compensation expense</t>
        </is>
      </c>
      <c r="B3" s="6" t="n">
        <v>21021</v>
      </c>
      <c r="C3" s="6" t="n">
        <v>19856</v>
      </c>
      <c r="D3" s="6" t="n">
        <v>19040</v>
      </c>
    </row>
    <row r="4">
      <c r="A4" s="4" t="inlineStr">
        <is>
          <t>Less: benefit for income taxes</t>
        </is>
      </c>
      <c r="B4" s="5" t="n">
        <v>5027</v>
      </c>
      <c r="C4" s="5" t="n">
        <v>4589</v>
      </c>
      <c r="D4" s="5" t="n">
        <v>5406</v>
      </c>
    </row>
    <row r="5">
      <c r="A5" s="4" t="inlineStr">
        <is>
          <t>Net stock-based compensation expense</t>
        </is>
      </c>
      <c r="B5" s="5" t="n">
        <v>15994</v>
      </c>
      <c r="C5" s="5" t="n">
        <v>15267</v>
      </c>
      <c r="D5" s="5" t="n">
        <v>13634</v>
      </c>
    </row>
    <row r="6">
      <c r="A6" s="4" t="inlineStr">
        <is>
          <t>Mountain Operating Expense [Member]</t>
        </is>
      </c>
    </row>
    <row r="7">
      <c r="A7" s="4" t="inlineStr">
        <is>
          <t>Pre-tax stock-based compensation expense</t>
        </is>
      </c>
      <c r="B7" s="5" t="n">
        <v>17410</v>
      </c>
      <c r="C7" s="5" t="n">
        <v>16474</v>
      </c>
      <c r="D7" s="5" t="n">
        <v>15716</v>
      </c>
    </row>
    <row r="8">
      <c r="A8" s="4" t="inlineStr">
        <is>
          <t>Lodging Operating Expense [Member]</t>
        </is>
      </c>
    </row>
    <row r="9">
      <c r="A9" s="4" t="inlineStr">
        <is>
          <t>Pre-tax stock-based compensation expense</t>
        </is>
      </c>
      <c r="B9" s="5" t="n">
        <v>3399</v>
      </c>
      <c r="C9" s="5" t="n">
        <v>3219</v>
      </c>
      <c r="D9" s="5" t="n">
        <v>3215</v>
      </c>
    </row>
    <row r="10">
      <c r="A10" s="4" t="inlineStr">
        <is>
          <t>Real Estate Operating Expense [Member]</t>
        </is>
      </c>
    </row>
    <row r="11">
      <c r="A11" s="4" t="inlineStr">
        <is>
          <t>Pre-tax stock-based compensation expense</t>
        </is>
      </c>
      <c r="B11" s="6" t="n">
        <v>212</v>
      </c>
      <c r="C11" s="6" t="n">
        <v>163</v>
      </c>
      <c r="D11" s="6" t="n">
        <v>1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Disaggregation of Revenue [Line Items]</t>
        </is>
      </c>
    </row>
    <row r="4">
      <c r="A4" s="4" t="inlineStr">
        <is>
          <t>Season Pass Credit Deferral Revenue</t>
        </is>
      </c>
      <c r="J4" s="6" t="n">
        <v>120900</v>
      </c>
    </row>
    <row r="5">
      <c r="A5" s="4" t="inlineStr">
        <is>
          <t>Accounts Receivable, after Allowance for Credit Loss, Current</t>
        </is>
      </c>
      <c r="B5" s="6" t="n">
        <v>106664</v>
      </c>
      <c r="F5" s="6" t="n">
        <v>270896</v>
      </c>
      <c r="J5" s="5" t="n">
        <v>106664</v>
      </c>
      <c r="K5" s="6" t="n">
        <v>270896</v>
      </c>
    </row>
    <row r="6">
      <c r="A6" s="4" t="inlineStr">
        <is>
          <t>Mountain Revenue Net</t>
        </is>
      </c>
      <c r="J6" s="5" t="n">
        <v>1710443</v>
      </c>
      <c r="K6" s="5" t="n">
        <v>1956201</v>
      </c>
      <c r="L6" s="6" t="n">
        <v>1722922</v>
      </c>
    </row>
    <row r="7">
      <c r="A7" s="4" t="inlineStr">
        <is>
          <t>Lodging</t>
        </is>
      </c>
      <c r="J7" s="5" t="n">
        <v>248414</v>
      </c>
      <c r="K7" s="5" t="n">
        <v>314662</v>
      </c>
      <c r="L7" s="5" t="n">
        <v>284643</v>
      </c>
    </row>
    <row r="8">
      <c r="A8" s="4" t="inlineStr">
        <is>
          <t>Resort net revenue</t>
        </is>
      </c>
      <c r="J8" s="5" t="n">
        <v>1958857</v>
      </c>
      <c r="K8" s="5" t="n">
        <v>2270863</v>
      </c>
      <c r="L8" s="5" t="n">
        <v>2007565</v>
      </c>
    </row>
    <row r="9">
      <c r="A9" s="4" t="inlineStr">
        <is>
          <t>Real Estate</t>
        </is>
      </c>
      <c r="J9" s="5" t="n">
        <v>4847</v>
      </c>
      <c r="K9" s="5" t="n">
        <v>712</v>
      </c>
      <c r="L9" s="5" t="n">
        <v>3988</v>
      </c>
    </row>
    <row r="10">
      <c r="A10" s="4" t="inlineStr">
        <is>
          <t>Revenues</t>
        </is>
      </c>
      <c r="B10" s="6" t="n">
        <v>77209</v>
      </c>
      <c r="C10" s="6" t="n">
        <v>694087</v>
      </c>
      <c r="D10" s="6" t="n">
        <v>924638</v>
      </c>
      <c r="E10" s="6" t="n">
        <v>267770</v>
      </c>
      <c r="F10" s="6" t="n">
        <v>244006</v>
      </c>
      <c r="G10" s="6" t="n">
        <v>957987</v>
      </c>
      <c r="H10" s="6" t="n">
        <v>849578</v>
      </c>
      <c r="I10" s="6" t="n">
        <v>220004</v>
      </c>
      <c r="J10" s="5" t="n">
        <v>1963704</v>
      </c>
      <c r="K10" s="5" t="n">
        <v>2271575</v>
      </c>
      <c r="L10" s="5" t="n">
        <v>2011553</v>
      </c>
    </row>
    <row r="11">
      <c r="A11" s="4" t="inlineStr">
        <is>
          <t>Season Pass Credit Deferral Costs</t>
        </is>
      </c>
      <c r="J11" s="5" t="n">
        <v>2900</v>
      </c>
    </row>
    <row r="12">
      <c r="A12" s="4" t="inlineStr">
        <is>
          <t>Dining</t>
        </is>
      </c>
    </row>
    <row r="13">
      <c r="A13" s="3" t="inlineStr">
        <is>
          <t>Disaggregation of Revenue [Line Items]</t>
        </is>
      </c>
    </row>
    <row r="14">
      <c r="A14" s="4" t="inlineStr">
        <is>
          <t>Lodging</t>
        </is>
      </c>
      <c r="J14" s="5" t="n">
        <v>38252</v>
      </c>
      <c r="K14" s="5" t="n">
        <v>53730</v>
      </c>
      <c r="L14" s="5" t="n">
        <v>48554</v>
      </c>
    </row>
    <row r="15">
      <c r="A15" s="4" t="inlineStr">
        <is>
          <t>Owned hotel rooms</t>
        </is>
      </c>
    </row>
    <row r="16">
      <c r="A16" s="3" t="inlineStr">
        <is>
          <t>Disaggregation of Revenue [Line Items]</t>
        </is>
      </c>
    </row>
    <row r="17">
      <c r="A17" s="4" t="inlineStr">
        <is>
          <t>Lodging</t>
        </is>
      </c>
      <c r="J17" s="5" t="n">
        <v>44992</v>
      </c>
      <c r="K17" s="5" t="n">
        <v>64826</v>
      </c>
      <c r="L17" s="5" t="n">
        <v>65252</v>
      </c>
    </row>
    <row r="18">
      <c r="A18" s="4" t="inlineStr">
        <is>
          <t>Managed condominium rooms</t>
        </is>
      </c>
    </row>
    <row r="19">
      <c r="A19" s="3" t="inlineStr">
        <is>
          <t>Disaggregation of Revenue [Line Items]</t>
        </is>
      </c>
    </row>
    <row r="20">
      <c r="A20" s="4" t="inlineStr">
        <is>
          <t>Lodging</t>
        </is>
      </c>
      <c r="J20" s="5" t="n">
        <v>76480</v>
      </c>
      <c r="K20" s="5" t="n">
        <v>86236</v>
      </c>
      <c r="L20" s="5" t="n">
        <v>70198</v>
      </c>
    </row>
    <row r="21">
      <c r="A21" s="4" t="inlineStr">
        <is>
          <t>Transportation</t>
        </is>
      </c>
    </row>
    <row r="22">
      <c r="A22" s="3" t="inlineStr">
        <is>
          <t>Disaggregation of Revenue [Line Items]</t>
        </is>
      </c>
    </row>
    <row r="23">
      <c r="A23" s="4" t="inlineStr">
        <is>
          <t>Lodging</t>
        </is>
      </c>
      <c r="J23" s="5" t="n">
        <v>15796</v>
      </c>
      <c r="K23" s="5" t="n">
        <v>21275</v>
      </c>
      <c r="L23" s="5" t="n">
        <v>21111</v>
      </c>
    </row>
    <row r="24">
      <c r="A24" s="4" t="inlineStr">
        <is>
          <t>Golf</t>
        </is>
      </c>
    </row>
    <row r="25">
      <c r="A25" s="3" t="inlineStr">
        <is>
          <t>Disaggregation of Revenue [Line Items]</t>
        </is>
      </c>
    </row>
    <row r="26">
      <c r="A26" s="4" t="inlineStr">
        <is>
          <t>Lodging</t>
        </is>
      </c>
      <c r="J26" s="5" t="n">
        <v>17412</v>
      </c>
      <c r="K26" s="5" t="n">
        <v>19648</v>
      </c>
      <c r="L26" s="5" t="n">
        <v>18110</v>
      </c>
    </row>
    <row r="27">
      <c r="A27" s="4" t="inlineStr">
        <is>
          <t>Other</t>
        </is>
      </c>
    </row>
    <row r="28">
      <c r="A28" s="3" t="inlineStr">
        <is>
          <t>Disaggregation of Revenue [Line Items]</t>
        </is>
      </c>
    </row>
    <row r="29">
      <c r="A29" s="4" t="inlineStr">
        <is>
          <t>Lodging</t>
        </is>
      </c>
      <c r="J29" s="5" t="n">
        <v>44933</v>
      </c>
      <c r="K29" s="5" t="n">
        <v>54617</v>
      </c>
      <c r="L29" s="5" t="n">
        <v>47577</v>
      </c>
    </row>
    <row r="30">
      <c r="A30" s="4" t="inlineStr">
        <is>
          <t>Lodging revenue (excluding payroll cost reimbursements) [Member]</t>
        </is>
      </c>
    </row>
    <row r="31">
      <c r="A31" s="3" t="inlineStr">
        <is>
          <t>Disaggregation of Revenue [Line Items]</t>
        </is>
      </c>
    </row>
    <row r="32">
      <c r="A32" s="4" t="inlineStr">
        <is>
          <t>Lodging</t>
        </is>
      </c>
      <c r="J32" s="5" t="n">
        <v>237865</v>
      </c>
      <c r="K32" s="5" t="n">
        <v>300332</v>
      </c>
      <c r="L32" s="5" t="n">
        <v>270802</v>
      </c>
    </row>
    <row r="33">
      <c r="A33" s="4" t="inlineStr">
        <is>
          <t>Payroll cost reimbursements</t>
        </is>
      </c>
    </row>
    <row r="34">
      <c r="A34" s="3" t="inlineStr">
        <is>
          <t>Disaggregation of Revenue [Line Items]</t>
        </is>
      </c>
    </row>
    <row r="35">
      <c r="A35" s="4" t="inlineStr">
        <is>
          <t>Lodging</t>
        </is>
      </c>
      <c r="J35" s="5" t="n">
        <v>10549</v>
      </c>
      <c r="K35" s="5" t="n">
        <v>14330</v>
      </c>
      <c r="L35" s="5" t="n">
        <v>13841</v>
      </c>
    </row>
    <row r="36">
      <c r="A36" s="4" t="inlineStr">
        <is>
          <t>Other | Other</t>
        </is>
      </c>
    </row>
    <row r="37">
      <c r="A37" s="3" t="inlineStr">
        <is>
          <t>Disaggregation of Revenue [Line Items]</t>
        </is>
      </c>
    </row>
    <row r="38">
      <c r="A38" s="4" t="inlineStr">
        <is>
          <t>Mountain Revenue Net</t>
        </is>
      </c>
      <c r="J38" s="5" t="n">
        <v>177159</v>
      </c>
      <c r="K38" s="5" t="n">
        <v>205803</v>
      </c>
      <c r="L38" s="5" t="n">
        <v>194851</v>
      </c>
    </row>
    <row r="39">
      <c r="A39" s="4" t="inlineStr">
        <is>
          <t>Retail/Rental | Retail/Rental</t>
        </is>
      </c>
    </row>
    <row r="40">
      <c r="A40" s="3" t="inlineStr">
        <is>
          <t>Disaggregation of Revenue [Line Items]</t>
        </is>
      </c>
    </row>
    <row r="41">
      <c r="A41" s="4" t="inlineStr">
        <is>
          <t>Mountain Revenue Net</t>
        </is>
      </c>
      <c r="J41" s="5" t="n">
        <v>270299</v>
      </c>
      <c r="K41" s="5" t="n">
        <v>320267</v>
      </c>
      <c r="L41" s="5" t="n">
        <v>296466</v>
      </c>
    </row>
    <row r="42">
      <c r="A42" s="4" t="inlineStr">
        <is>
          <t>Dining | Dining</t>
        </is>
      </c>
    </row>
    <row r="43">
      <c r="A43" s="3" t="inlineStr">
        <is>
          <t>Disaggregation of Revenue [Line Items]</t>
        </is>
      </c>
    </row>
    <row r="44">
      <c r="A44" s="4" t="inlineStr">
        <is>
          <t>Mountain Revenue Net</t>
        </is>
      </c>
      <c r="J44" s="5" t="n">
        <v>160763</v>
      </c>
      <c r="K44" s="5" t="n">
        <v>181837</v>
      </c>
      <c r="L44" s="5" t="n">
        <v>161402</v>
      </c>
    </row>
    <row r="45">
      <c r="A45" s="4" t="inlineStr">
        <is>
          <t>Ski School | Ski School</t>
        </is>
      </c>
    </row>
    <row r="46">
      <c r="A46" s="3" t="inlineStr">
        <is>
          <t>Disaggregation of Revenue [Line Items]</t>
        </is>
      </c>
    </row>
    <row r="47">
      <c r="A47" s="4" t="inlineStr">
        <is>
          <t>Mountain Revenue Net</t>
        </is>
      </c>
      <c r="J47" s="5" t="n">
        <v>189131</v>
      </c>
      <c r="K47" s="5" t="n">
        <v>215060</v>
      </c>
      <c r="L47" s="5" t="n">
        <v>189910</v>
      </c>
    </row>
    <row r="48">
      <c r="A48" s="4" t="inlineStr">
        <is>
          <t>Lift | Lift</t>
        </is>
      </c>
    </row>
    <row r="49">
      <c r="A49" s="3" t="inlineStr">
        <is>
          <t>Disaggregation of Revenue [Line Items]</t>
        </is>
      </c>
    </row>
    <row r="50">
      <c r="A50" s="4" t="inlineStr">
        <is>
          <t>Mountain Revenue Net</t>
        </is>
      </c>
      <c r="J50" s="6" t="n">
        <v>913091</v>
      </c>
      <c r="K50" s="6" t="n">
        <v>1033234</v>
      </c>
      <c r="L50" s="6" t="n">
        <v>880293</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Revenues Contract Balances (Details) $ in Thousands</t>
        </is>
      </c>
      <c r="B1" s="2" t="inlineStr">
        <is>
          <t>12 Months Ended</t>
        </is>
      </c>
    </row>
    <row r="2">
      <c r="B2" s="2" t="inlineStr">
        <is>
          <t>Jul. 31, 2020USD ($)</t>
        </is>
      </c>
      <c r="C2" s="2" t="inlineStr">
        <is>
          <t>Jul. 31, 2019USD ($)</t>
        </is>
      </c>
    </row>
    <row r="3">
      <c r="A3" s="3" t="inlineStr">
        <is>
          <t>Contract Balances [Abstract]</t>
        </is>
      </c>
    </row>
    <row r="4">
      <c r="A4" s="4" t="inlineStr">
        <is>
          <t>Deferred Revenue, Current</t>
        </is>
      </c>
      <c r="B4" s="6" t="n">
        <v>256402</v>
      </c>
      <c r="C4" s="6" t="n">
        <v>335669</v>
      </c>
    </row>
    <row r="5">
      <c r="A5" s="4" t="inlineStr">
        <is>
          <t>Contract with Customer, Liability</t>
        </is>
      </c>
      <c r="B5" s="5" t="n">
        <v>121900</v>
      </c>
      <c r="C5" s="5" t="n">
        <v>124300</v>
      </c>
    </row>
    <row r="6">
      <c r="A6" s="4" t="inlineStr">
        <is>
          <t>Recognition of Deferred Revenue</t>
        </is>
      </c>
      <c r="B6" s="6" t="n">
        <v>266500</v>
      </c>
    </row>
    <row r="7">
      <c r="A7" s="4" t="inlineStr">
        <is>
          <t>Private Club Recognized Initiation Fees Average Remaining Period</t>
        </is>
      </c>
      <c r="B7" s="5" t="n">
        <v>16</v>
      </c>
    </row>
    <row r="8">
      <c r="A8" s="4" t="inlineStr">
        <is>
          <t>Accounts receivable, net of allowances of $2,484 and $724, respectively</t>
        </is>
      </c>
      <c r="B8" s="6" t="n">
        <v>106664</v>
      </c>
      <c r="C8" s="6" t="n">
        <v>2708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Costs to Obtain Contracts with Customers (Details) - USD ($) $ in Millions</t>
        </is>
      </c>
      <c r="B1" s="2" t="inlineStr">
        <is>
          <t>12 Months Ended</t>
        </is>
      </c>
    </row>
    <row r="2">
      <c r="B2" s="2" t="inlineStr">
        <is>
          <t>Jul. 31, 2020</t>
        </is>
      </c>
      <c r="C2" s="2" t="inlineStr">
        <is>
          <t>Jul. 31, 2019</t>
        </is>
      </c>
      <c r="D2" s="2" t="inlineStr">
        <is>
          <t>Jul. 31, 2018</t>
        </is>
      </c>
    </row>
    <row r="3">
      <c r="A3" s="3" t="inlineStr">
        <is>
          <t>Costs to Obtain Contracts with Customers [Abstract]</t>
        </is>
      </c>
    </row>
    <row r="4">
      <c r="A4" s="4" t="inlineStr">
        <is>
          <t>Capitalized Contract Cost, Net</t>
        </is>
      </c>
      <c r="B4" s="10" t="n">
        <v>3.5</v>
      </c>
    </row>
    <row r="5">
      <c r="A5" s="4" t="inlineStr">
        <is>
          <t>Capitalized Contract Cost, Amortization</t>
        </is>
      </c>
      <c r="B5" s="6" t="n">
        <v>11</v>
      </c>
      <c r="C5" s="10" t="n">
        <v>10.6</v>
      </c>
      <c r="D5" s="10" t="n">
        <v>8.3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eases (Details) - USD ($) $ in Thousands</t>
        </is>
      </c>
      <c r="B1" s="2" t="inlineStr">
        <is>
          <t>12 Months Ended</t>
        </is>
      </c>
    </row>
    <row r="2">
      <c r="B2" s="2" t="inlineStr">
        <is>
          <t>Jul. 31, 2020</t>
        </is>
      </c>
      <c r="C2" s="2" t="inlineStr">
        <is>
          <t>Aug. 01, 2019</t>
        </is>
      </c>
      <c r="D2" s="2" t="inlineStr">
        <is>
          <t>Jul. 31, 2019</t>
        </is>
      </c>
    </row>
    <row r="3">
      <c r="A3" s="4" t="inlineStr">
        <is>
          <t>Operating Lease, Liability, Current</t>
        </is>
      </c>
      <c r="B3" s="6" t="n">
        <v>36604</v>
      </c>
      <c r="C3" s="6" t="n">
        <v>34900</v>
      </c>
      <c r="D3" s="6" t="n">
        <v>0</v>
      </c>
    </row>
    <row r="4">
      <c r="A4" s="4" t="inlineStr">
        <is>
          <t>Operating Leases, Future Minimum Payments Due, Next Twelve Months</t>
        </is>
      </c>
      <c r="B4" s="5" t="n">
        <v>47013</v>
      </c>
      <c r="D4" s="5" t="n">
        <v>44984</v>
      </c>
    </row>
    <row r="5">
      <c r="A5" s="4" t="inlineStr">
        <is>
          <t>Capital Leases, Future Minimum Payments Due, Next Twelve Months</t>
        </is>
      </c>
      <c r="D5" s="5" t="n">
        <v>28253</v>
      </c>
    </row>
    <row r="6">
      <c r="A6" s="4" t="inlineStr">
        <is>
          <t>Finance Lease, Liability, Payments, Due in Next Rolling Twelve Months</t>
        </is>
      </c>
      <c r="B6" s="6" t="n">
        <v>28818</v>
      </c>
    </row>
    <row r="7">
      <c r="A7" s="4" t="inlineStr">
        <is>
          <t>Operating Lease, Weighted Average Remaining Lease Term</t>
        </is>
      </c>
      <c r="B7" s="4" t="inlineStr">
        <is>
          <t>10 years 7 months 6 days</t>
        </is>
      </c>
    </row>
    <row r="8">
      <c r="A8" s="4" t="inlineStr">
        <is>
          <t>Operating Lease, Payments</t>
        </is>
      </c>
      <c r="B8" s="6" t="n">
        <v>55344</v>
      </c>
    </row>
    <row r="9">
      <c r="A9" s="4" t="inlineStr">
        <is>
          <t>Finance Lease, Right-of-Use Asset, Amortization</t>
        </is>
      </c>
      <c r="B9" s="5" t="n">
        <v>9753</v>
      </c>
    </row>
    <row r="10">
      <c r="A10" s="4" t="inlineStr">
        <is>
          <t>Finance Lease, Interest Expense</t>
        </is>
      </c>
      <c r="B10" s="5" t="n">
        <v>34035</v>
      </c>
    </row>
    <row r="11">
      <c r="A11" s="4" t="inlineStr">
        <is>
          <t>Operating Lease, Expense</t>
        </is>
      </c>
      <c r="B11" s="5" t="n">
        <v>43303</v>
      </c>
    </row>
    <row r="12">
      <c r="A12" s="4" t="inlineStr">
        <is>
          <t>Short-term Lease, Cost</t>
        </is>
      </c>
      <c r="B12" s="5" t="n">
        <v>13943</v>
      </c>
    </row>
    <row r="13">
      <c r="A13" s="4" t="inlineStr">
        <is>
          <t>Variable Lease, Cost</t>
        </is>
      </c>
      <c r="B13" s="5" t="n">
        <v>1583</v>
      </c>
    </row>
    <row r="14">
      <c r="A14" s="4" t="inlineStr">
        <is>
          <t>Operating Cash Outflows for Finance Leases</t>
        </is>
      </c>
      <c r="B14" s="5" t="n">
        <v>29311</v>
      </c>
    </row>
    <row r="15">
      <c r="A15" s="4" t="inlineStr">
        <is>
          <t>Financing Cash Outflows for Finance Leases</t>
        </is>
      </c>
      <c r="B15" s="6" t="n">
        <v>5387</v>
      </c>
    </row>
    <row r="16">
      <c r="A16" s="4" t="inlineStr">
        <is>
          <t>Finance Lease, Weighted Average Remaining Lease Term</t>
        </is>
      </c>
      <c r="B16" s="4" t="inlineStr">
        <is>
          <t>42 years 10 months 24 days</t>
        </is>
      </c>
    </row>
    <row r="17">
      <c r="A17" s="4" t="inlineStr">
        <is>
          <t>Operating Lease, Weighted Average Discount Rate, Percent</t>
        </is>
      </c>
      <c r="B17" s="4" t="inlineStr">
        <is>
          <t>4.50%</t>
        </is>
      </c>
    </row>
    <row r="18">
      <c r="A18" s="4" t="inlineStr">
        <is>
          <t>Finance Lease, Weighted Average Discount Rate, Percent</t>
        </is>
      </c>
      <c r="B18" s="4" t="inlineStr">
        <is>
          <t>10.00%</t>
        </is>
      </c>
    </row>
    <row r="19">
      <c r="A19" s="4" t="inlineStr">
        <is>
          <t>Operating Leases, Future Minimum Payments, Due in Two Years</t>
        </is>
      </c>
      <c r="B19" s="6" t="n">
        <v>43699</v>
      </c>
      <c r="D19" s="5" t="n">
        <v>42512</v>
      </c>
    </row>
    <row r="20">
      <c r="A20" s="4" t="inlineStr">
        <is>
          <t>Capital Leases, Future Minimum Payments Due in Two Years</t>
        </is>
      </c>
      <c r="D20" s="5" t="n">
        <v>28818</v>
      </c>
    </row>
    <row r="21">
      <c r="A21" s="4" t="inlineStr">
        <is>
          <t>Finance Lease, Liability, to be Paid, Year Two</t>
        </is>
      </c>
      <c r="B21" s="5" t="n">
        <v>29394</v>
      </c>
    </row>
    <row r="22">
      <c r="A22" s="4" t="inlineStr">
        <is>
          <t>Operating Leases, Future Minimum Payments, Due in Three Years</t>
        </is>
      </c>
      <c r="B22" s="5" t="n">
        <v>38353</v>
      </c>
      <c r="D22" s="5" t="n">
        <v>39440</v>
      </c>
    </row>
    <row r="23">
      <c r="A23" s="4" t="inlineStr">
        <is>
          <t>Capital Leases, Future Minimum Payments Due in Three Years</t>
        </is>
      </c>
      <c r="D23" s="5" t="n">
        <v>29394</v>
      </c>
    </row>
    <row r="24">
      <c r="A24" s="4" t="inlineStr">
        <is>
          <t>Finance Lease, Liability, to be Paid, Year Three</t>
        </is>
      </c>
      <c r="B24" s="5" t="n">
        <v>29982</v>
      </c>
    </row>
    <row r="25">
      <c r="A25" s="4" t="inlineStr">
        <is>
          <t>Operating Leases, Future Minimum Payments, Due in Four Years</t>
        </is>
      </c>
      <c r="B25" s="5" t="n">
        <v>34431</v>
      </c>
      <c r="D25" s="5" t="n">
        <v>34840</v>
      </c>
    </row>
    <row r="26">
      <c r="A26" s="4" t="inlineStr">
        <is>
          <t>Capital Leases, Future Minimum Payments Due in Four Years</t>
        </is>
      </c>
      <c r="D26" s="5" t="n">
        <v>29982</v>
      </c>
    </row>
    <row r="27">
      <c r="A27" s="4" t="inlineStr">
        <is>
          <t>Finance Lease, Liability, to be Paid, Year Four</t>
        </is>
      </c>
      <c r="B27" s="5" t="n">
        <v>30582</v>
      </c>
    </row>
    <row r="28">
      <c r="A28" s="4" t="inlineStr">
        <is>
          <t>Operating Leases, Future Minimum Payments, Due in Five Years</t>
        </is>
      </c>
      <c r="B28" s="5" t="n">
        <v>32405</v>
      </c>
      <c r="D28" s="5" t="n">
        <v>30836</v>
      </c>
    </row>
    <row r="29">
      <c r="A29" s="4" t="inlineStr">
        <is>
          <t>Capital Leases, Future Minimum Payments Due in Five Years</t>
        </is>
      </c>
      <c r="D29" s="5" t="n">
        <v>30582</v>
      </c>
    </row>
    <row r="30">
      <c r="A30" s="4" t="inlineStr">
        <is>
          <t>Finance Lease, Liability, to be Paid, Year Five</t>
        </is>
      </c>
      <c r="B30" s="5" t="n">
        <v>31193</v>
      </c>
    </row>
    <row r="31">
      <c r="A31" s="4" t="inlineStr">
        <is>
          <t>Lessee, Operating Lease, Liability, to be Paid, after Year Five</t>
        </is>
      </c>
      <c r="B31" s="5" t="n">
        <v>137501</v>
      </c>
    </row>
    <row r="32">
      <c r="A32" s="4" t="inlineStr">
        <is>
          <t>Finance Lease, Liability, to be Paid, after Year Five</t>
        </is>
      </c>
      <c r="B32" s="5" t="n">
        <v>1773855</v>
      </c>
    </row>
    <row r="33">
      <c r="A33" s="4" t="inlineStr">
        <is>
          <t>Lessee, Operating Lease, Liability, to be Paid</t>
        </is>
      </c>
      <c r="B33" s="5" t="n">
        <v>333402</v>
      </c>
    </row>
    <row r="34">
      <c r="A34" s="4" t="inlineStr">
        <is>
          <t>Finance Lease, Liability, Payment, Due</t>
        </is>
      </c>
      <c r="B34" s="5" t="n">
        <v>1923824</v>
      </c>
    </row>
    <row r="35">
      <c r="A35" s="4" t="inlineStr">
        <is>
          <t>Lessee, Operating Lease, Liability, Undiscounted Excess Amount</t>
        </is>
      </c>
      <c r="B35" s="5" t="n">
        <v>-79256</v>
      </c>
    </row>
    <row r="36">
      <c r="A36" s="4" t="inlineStr">
        <is>
          <t>Finance Lease, Liability, Undiscounted Excess Amount</t>
        </is>
      </c>
      <c r="B36" s="5" t="n">
        <v>-1577790</v>
      </c>
    </row>
    <row r="37">
      <c r="A37" s="4" t="inlineStr">
        <is>
          <t>Operating Lease, Liability</t>
        </is>
      </c>
      <c r="B37" s="5" t="n">
        <v>254146</v>
      </c>
      <c r="C37" s="6" t="n">
        <v>254200</v>
      </c>
    </row>
    <row r="38">
      <c r="A38" s="4" t="inlineStr">
        <is>
          <t>Finance Lease, Liability</t>
        </is>
      </c>
      <c r="B38" s="5" t="n">
        <v>346034</v>
      </c>
    </row>
    <row r="39">
      <c r="A39" s="4" t="inlineStr">
        <is>
          <t>Operating Leases, Future Minimum Payments, Due Thereafter</t>
        </is>
      </c>
      <c r="D39" s="5" t="n">
        <v>142526</v>
      </c>
    </row>
    <row r="40">
      <c r="A40" s="4" t="inlineStr">
        <is>
          <t>Capital Leases, Future Minimum Payments Due Thereafter</t>
        </is>
      </c>
      <c r="D40" s="5" t="n">
        <v>1805048</v>
      </c>
    </row>
    <row r="41">
      <c r="A41" s="4" t="inlineStr">
        <is>
          <t>Operating Leases, Future Minimum Payments Due</t>
        </is>
      </c>
      <c r="D41" s="5" t="n">
        <v>335138</v>
      </c>
    </row>
    <row r="42">
      <c r="A42" s="4" t="inlineStr">
        <is>
          <t>Capital Leases, Future Minimum Payments Due</t>
        </is>
      </c>
      <c r="D42" s="5" t="n">
        <v>1952077</v>
      </c>
    </row>
    <row r="43">
      <c r="A43" s="4" t="inlineStr">
        <is>
          <t>Capital Leases, Future Minimum Payments, Interest Included in Payments</t>
        </is>
      </c>
      <c r="D43" s="5" t="n">
        <v>-1611816</v>
      </c>
    </row>
    <row r="44">
      <c r="A44" s="4" t="inlineStr">
        <is>
          <t>Capital Leases, Future Minimum Payments, Present Value of Net Minimum Payments</t>
        </is>
      </c>
      <c r="D44" s="5" t="n">
        <v>340261</v>
      </c>
    </row>
    <row r="45">
      <c r="A45" s="4" t="inlineStr">
        <is>
          <t>Long-term Debt</t>
        </is>
      </c>
      <c r="B45" s="5" t="n">
        <v>2444248</v>
      </c>
      <c r="D45" s="6" t="n">
        <v>1580130</v>
      </c>
    </row>
    <row r="46">
      <c r="A46" s="4" t="inlineStr">
        <is>
          <t>Operating Lease, Right-of-Use Asset</t>
        </is>
      </c>
      <c r="B46" s="5" t="n">
        <v>117800</v>
      </c>
    </row>
    <row r="47">
      <c r="A47" s="4" t="inlineStr">
        <is>
          <t>Finance Lease, Right-of-Use Asset, Accumulated Amortization</t>
        </is>
      </c>
      <c r="B47" s="5" t="n">
        <v>65800</v>
      </c>
    </row>
    <row r="48">
      <c r="A48" s="4" t="inlineStr">
        <is>
          <t>Right-of-Use Asset Obtained in Exchange for Operating Lease Liability</t>
        </is>
      </c>
      <c r="B48" s="6" t="n">
        <v>18013</v>
      </c>
    </row>
    <row r="49">
      <c r="A49" s="4" t="inlineStr">
        <is>
          <t>Operating Lease, Liability, Current, Statement of Financial Position [Extensible List]</t>
        </is>
      </c>
      <c r="B49" s="4" t="inlineStr">
        <is>
          <t>mtn:AccountsPayableAccruedLiabilities</t>
        </is>
      </c>
      <c r="C49" s="4" t="inlineStr">
        <is>
          <t>mtn:AccountsPayableAccruedLiabilities</t>
        </is>
      </c>
      <c r="D49" s="4" t="inlineStr">
        <is>
          <t>mtn:AccountsPayableAccruedLiabilities</t>
        </is>
      </c>
    </row>
    <row r="50">
      <c r="A50" s="4" t="inlineStr">
        <is>
          <t>Minimum [Member]</t>
        </is>
      </c>
    </row>
    <row r="51">
      <c r="A51" s="4" t="inlineStr">
        <is>
          <t>Lessee Operating And Finance Lease Term</t>
        </is>
      </c>
      <c r="B51" s="4" t="inlineStr">
        <is>
          <t>1 year</t>
        </is>
      </c>
    </row>
    <row r="52">
      <c r="A52" s="4" t="inlineStr">
        <is>
          <t>Maximum [Member]</t>
        </is>
      </c>
    </row>
    <row r="53">
      <c r="A53" s="4" t="inlineStr">
        <is>
          <t>Lessee Operating And Finance Lease Term</t>
        </is>
      </c>
      <c r="B53" s="4" t="inlineStr">
        <is>
          <t>60 years</t>
        </is>
      </c>
    </row>
    <row r="54">
      <c r="A54" s="4" t="inlineStr">
        <is>
          <t>Canyons Obligation [Member]</t>
        </is>
      </c>
    </row>
    <row r="55">
      <c r="A55" s="4" t="inlineStr">
        <is>
          <t>Long-term Debt</t>
        </is>
      </c>
      <c r="B55" s="6" t="n">
        <v>346034</v>
      </c>
      <c r="D55" s="6" t="n">
        <v>3402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et Income Per Common Share (Details)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c r="M2" s="2" t="inlineStr">
        <is>
          <t>Jul. 31, 2017</t>
        </is>
      </c>
    </row>
    <row r="3">
      <c r="A3" s="4" t="inlineStr">
        <is>
          <t>Net income</t>
        </is>
      </c>
      <c r="B3" s="6" t="n">
        <v>-153608</v>
      </c>
      <c r="C3" s="6" t="n">
        <v>152546</v>
      </c>
      <c r="D3" s="6" t="n">
        <v>206370</v>
      </c>
      <c r="E3" s="6" t="n">
        <v>-106475</v>
      </c>
      <c r="F3" s="6" t="n">
        <v>-89525</v>
      </c>
      <c r="G3" s="6" t="n">
        <v>292134</v>
      </c>
      <c r="H3" s="6" t="n">
        <v>206349</v>
      </c>
      <c r="I3" s="6" t="n">
        <v>-107795</v>
      </c>
      <c r="J3" s="6" t="n">
        <v>98833</v>
      </c>
      <c r="K3" s="6" t="n">
        <v>301163</v>
      </c>
      <c r="L3" s="6" t="n">
        <v>379898</v>
      </c>
    </row>
    <row r="4">
      <c r="A4" s="4" t="inlineStr">
        <is>
          <t>Weighted Average Number of Shares Outstanding, Common</t>
        </is>
      </c>
      <c r="J4" s="5" t="n">
        <v>40227000</v>
      </c>
      <c r="K4" s="5" t="n">
        <v>40292000</v>
      </c>
      <c r="L4" s="5" t="n">
        <v>40337000</v>
      </c>
    </row>
    <row r="5">
      <c r="A5" s="4" t="inlineStr">
        <is>
          <t>Weighted Average Number of Shares Outstanding, Exchangeable</t>
        </is>
      </c>
      <c r="J5" s="5" t="n">
        <v>46000</v>
      </c>
      <c r="K5" s="5" t="n">
        <v>57000</v>
      </c>
      <c r="L5" s="5" t="n">
        <v>60000</v>
      </c>
    </row>
    <row r="6">
      <c r="A6" s="4" t="inlineStr">
        <is>
          <t>Weighted-average shares outstanding, basic (in shares)</t>
        </is>
      </c>
      <c r="J6" s="5" t="n">
        <v>40273000</v>
      </c>
      <c r="K6" s="5" t="n">
        <v>40349000</v>
      </c>
      <c r="L6" s="5" t="n">
        <v>40397000</v>
      </c>
    </row>
    <row r="7">
      <c r="A7" s="4" t="inlineStr">
        <is>
          <t>Effect of dilutive securities, diluted (in shares)</t>
        </is>
      </c>
      <c r="J7" s="5" t="n">
        <v>565000</v>
      </c>
      <c r="K7" s="5" t="n">
        <v>809000</v>
      </c>
      <c r="L7" s="5" t="n">
        <v>1221000</v>
      </c>
    </row>
    <row r="8">
      <c r="A8" s="4" t="inlineStr">
        <is>
          <t>Weighted-average shares outstanding, diluted (in shares)</t>
        </is>
      </c>
      <c r="J8" s="5" t="n">
        <v>40838000</v>
      </c>
      <c r="K8" s="5" t="n">
        <v>41158000</v>
      </c>
      <c r="L8" s="5" t="n">
        <v>41618000</v>
      </c>
    </row>
    <row r="9">
      <c r="A9" s="4" t="inlineStr">
        <is>
          <t>Basic net income per share attributable to Vail Resorts, Inc.</t>
        </is>
      </c>
      <c r="B9" s="7" t="n">
        <v>-3.82</v>
      </c>
      <c r="C9" s="7" t="n">
        <v>3.79</v>
      </c>
      <c r="D9" s="7" t="n">
        <v>5.12</v>
      </c>
      <c r="E9" s="7" t="n">
        <v>-2.64</v>
      </c>
      <c r="F9" s="7" t="n">
        <v>-2.22</v>
      </c>
      <c r="G9" s="7" t="n">
        <v>7.26</v>
      </c>
      <c r="H9" s="7" t="n">
        <v>5.12</v>
      </c>
      <c r="I9" s="7" t="n">
        <v>-2.66</v>
      </c>
      <c r="J9" s="7" t="n">
        <v>2.45</v>
      </c>
      <c r="K9" s="7" t="n">
        <v>7.46</v>
      </c>
      <c r="L9" s="7" t="n">
        <v>9.4</v>
      </c>
    </row>
    <row r="10">
      <c r="A10" s="4" t="inlineStr">
        <is>
          <t>Diluted net income per share attributable to Vail Resorts, Inc.</t>
        </is>
      </c>
      <c r="B10" s="8" t="n">
        <v>-3.82</v>
      </c>
      <c r="C10" s="7" t="n">
        <v>3.74</v>
      </c>
      <c r="D10" s="7" t="n">
        <v>5.04</v>
      </c>
      <c r="E10" s="7" t="n">
        <v>-2.64</v>
      </c>
      <c r="F10" s="8" t="n">
        <v>-2.22</v>
      </c>
      <c r="G10" s="7" t="n">
        <v>7.12</v>
      </c>
      <c r="H10" s="7" t="n">
        <v>5.02</v>
      </c>
      <c r="I10" s="7" t="n">
        <v>-2.66</v>
      </c>
      <c r="J10" s="7" t="n">
        <v>2.42</v>
      </c>
      <c r="K10" s="7" t="n">
        <v>7.32</v>
      </c>
      <c r="L10" s="7" t="n">
        <v>9.130000000000001</v>
      </c>
    </row>
    <row r="11">
      <c r="A11" s="4" t="inlineStr">
        <is>
          <t>Anti-dilutive securities (in shares)</t>
        </is>
      </c>
      <c r="J11" s="5" t="n">
        <v>2000</v>
      </c>
      <c r="K11" s="5" t="n">
        <v>4000</v>
      </c>
      <c r="L11" s="5" t="n">
        <v>2000</v>
      </c>
    </row>
    <row r="12">
      <c r="A12" s="4" t="inlineStr">
        <is>
          <t>Common Stock, Dividends, Per Share, Cash Paid</t>
        </is>
      </c>
      <c r="J12" s="7" t="n">
        <v>5.28</v>
      </c>
    </row>
    <row r="13">
      <c r="A13" s="4" t="inlineStr">
        <is>
          <t>Cash dividends declared per share (in dollars per share)</t>
        </is>
      </c>
      <c r="J13" s="7" t="n">
        <v>5.28</v>
      </c>
      <c r="K13" s="7" t="n">
        <v>6.46</v>
      </c>
      <c r="L13" s="9" t="n">
        <v>5.046</v>
      </c>
    </row>
    <row r="14">
      <c r="A14" s="4" t="inlineStr">
        <is>
          <t>Dividends (Note 3)</t>
        </is>
      </c>
      <c r="J14" s="6" t="n">
        <v>212732</v>
      </c>
      <c r="K14" s="6" t="n">
        <v>260567</v>
      </c>
      <c r="L14" s="6" t="n">
        <v>204161</v>
      </c>
    </row>
    <row r="15">
      <c r="A15" s="4" t="inlineStr">
        <is>
          <t>Exchangeable Shares Par Value Per Share</t>
        </is>
      </c>
      <c r="B15" s="7" t="n">
        <v>0.01</v>
      </c>
      <c r="F15" s="7" t="n">
        <v>0.01</v>
      </c>
      <c r="J15" s="7" t="n">
        <v>0.01</v>
      </c>
      <c r="K15" s="7" t="n">
        <v>0.01</v>
      </c>
    </row>
    <row r="16">
      <c r="A16" s="4" t="inlineStr">
        <is>
          <t>Common Stock [Member]</t>
        </is>
      </c>
    </row>
    <row r="17">
      <c r="A17" s="4" t="inlineStr">
        <is>
          <t>Stock Issued During Period, Shares, New Issues</t>
        </is>
      </c>
      <c r="M17" s="5" t="n">
        <v>3327719</v>
      </c>
    </row>
    <row r="18">
      <c r="A18" s="4" t="inlineStr">
        <is>
          <t>Exchangeable Shares [Member]</t>
        </is>
      </c>
    </row>
    <row r="19">
      <c r="A19" s="4" t="inlineStr">
        <is>
          <t>Stock Issued During Period, Shares, New Issues</t>
        </is>
      </c>
      <c r="M19" s="5" t="n">
        <v>418095</v>
      </c>
    </row>
    <row r="20">
      <c r="A20" s="4" t="inlineStr">
        <is>
          <t>Peak Resorts, Inc. [Member]</t>
        </is>
      </c>
    </row>
    <row r="21">
      <c r="A21" s="4" t="inlineStr">
        <is>
          <t>Business Combination, Recognized Identifiable Assets Acquired and Liabilities Assumed, Current Assets, Prepaid Expense and Other Assets</t>
        </is>
      </c>
      <c r="B21" s="6" t="n">
        <v>16203</v>
      </c>
      <c r="J21" s="6" t="n">
        <v>16203</v>
      </c>
    </row>
    <row r="22">
      <c r="A22" s="4" t="inlineStr">
        <is>
          <t>Business Combination, Recognized Identifiable Assets Acquired and Liabilities Assumed, Noncurrent Liabilities, Long-term Debt</t>
        </is>
      </c>
      <c r="B22" s="5" t="n">
        <v>184668</v>
      </c>
      <c r="J22" s="5" t="n">
        <v>184668</v>
      </c>
    </row>
    <row r="23">
      <c r="A23" s="4" t="inlineStr">
        <is>
          <t>Business Combination, Recognized Identifiable Assets Acquired and Liabilities Assumed, Liabilities</t>
        </is>
      </c>
      <c r="B23" s="5" t="n">
        <v>99275</v>
      </c>
      <c r="J23" s="5" t="n">
        <v>99275</v>
      </c>
    </row>
    <row r="24">
      <c r="A24" s="4" t="inlineStr">
        <is>
          <t>Business Combination, Recognized Identifiable Assets Acquired and Liabilities Assumed, Net</t>
        </is>
      </c>
      <c r="B24" s="6" t="n">
        <v>334731</v>
      </c>
      <c r="J24" s="6" t="n">
        <v>334731</v>
      </c>
    </row>
  </sheetData>
  <mergeCells count="3">
    <mergeCell ref="A1:A2"/>
    <mergeCell ref="B1:I1"/>
    <mergeCell ref="J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31" customWidth="1" min="2" max="2"/>
    <col width="68" customWidth="1" min="3" max="3"/>
    <col width="80" customWidth="1" min="4" max="4"/>
    <col width="21" customWidth="1" min="5" max="5"/>
    <col width="21" customWidth="1" min="6" max="6"/>
    <col width="21" customWidth="1" min="7" max="7"/>
  </cols>
  <sheetData>
    <row r="1">
      <c r="A1" s="1" t="inlineStr">
        <is>
          <t>Long-Term Debt (Schedule Of Debt Instruments) (Details) $ / shares in Units, $ in Millions</t>
        </is>
      </c>
      <c r="B1" s="2" t="inlineStr">
        <is>
          <t>Sep. 24, 2019USD ($)$ / shares</t>
        </is>
      </c>
      <c r="C1" s="2" t="inlineStr">
        <is>
          <t>May 29, 2013USD ($)</t>
        </is>
      </c>
      <c r="D1" s="2" t="inlineStr">
        <is>
          <t>Jul. 31, 2020USD ($)</t>
        </is>
      </c>
      <c r="E1" s="2" t="inlineStr">
        <is>
          <t>Jul. 31, 2019USD ($)</t>
        </is>
      </c>
      <c r="F1" s="2" t="inlineStr">
        <is>
          <t>Jul. 31, 2018USD ($)</t>
        </is>
      </c>
      <c r="G1" s="2" t="inlineStr">
        <is>
          <t>Jul. 31, 2020CAD ($)</t>
        </is>
      </c>
    </row>
    <row r="2">
      <c r="A2" s="4" t="inlineStr">
        <is>
          <t>Long-Term Debt, Maturity, Year One</t>
        </is>
      </c>
      <c r="D2" s="6" t="n">
        <v>69827000</v>
      </c>
    </row>
    <row r="3">
      <c r="A3" s="4" t="inlineStr">
        <is>
          <t>VHI Credit Agreement Waiver Period Minimum Liquidity</t>
        </is>
      </c>
      <c r="D3" s="5" t="n">
        <v>150000000</v>
      </c>
    </row>
    <row r="4">
      <c r="A4" s="4" t="inlineStr">
        <is>
          <t>VHI Credit Agreement Waiver Period Required Liquidity for Distribution</t>
        </is>
      </c>
      <c r="D4" s="5" t="n">
        <v>400000000</v>
      </c>
    </row>
    <row r="5">
      <c r="A5" s="4" t="inlineStr">
        <is>
          <t>VHI Credit Agreement Waiver Period Quarterly Distribution Limit</t>
        </is>
      </c>
      <c r="D5" s="5" t="n">
        <v>38200000</v>
      </c>
    </row>
    <row r="6">
      <c r="A6" s="4" t="inlineStr">
        <is>
          <t>VHI Credit Agreement Waiver Period Annual Capital Expenditure Limit</t>
        </is>
      </c>
      <c r="D6" s="5" t="n">
        <v>200000000</v>
      </c>
    </row>
    <row r="7">
      <c r="A7" s="4" t="inlineStr">
        <is>
          <t>VHI Credit Agreement Waiver Period Required Liquidity for Investment in Unrestricted Subsidiaries</t>
        </is>
      </c>
      <c r="D7" s="5" t="n">
        <v>300000000</v>
      </c>
    </row>
    <row r="8">
      <c r="A8" s="4" t="inlineStr">
        <is>
          <t>VHI Credit Agreement Waiver Period Required Liquidity for Investment in Nonsubsidiaries</t>
        </is>
      </c>
      <c r="D8" s="5" t="n">
        <v>50000000</v>
      </c>
    </row>
    <row r="9">
      <c r="A9" s="4" t="inlineStr">
        <is>
          <t>Debt Instrument, Unused Borrowing Capacity, Fee</t>
        </is>
      </c>
      <c r="D9" s="11" t="n">
        <v>0.004</v>
      </c>
    </row>
    <row r="10">
      <c r="A10" s="4" t="inlineStr">
        <is>
          <t>Interest Rate Swap, Notional Amount</t>
        </is>
      </c>
      <c r="D10" s="6" t="n">
        <v>400000000</v>
      </c>
    </row>
    <row r="11">
      <c r="A11" s="4" t="inlineStr">
        <is>
          <t>Derivative, Fixed Interest Rate</t>
        </is>
      </c>
      <c r="D11" s="4" t="inlineStr">
        <is>
          <t>1.46%</t>
        </is>
      </c>
      <c r="G11" s="4" t="inlineStr">
        <is>
          <t>1.46%</t>
        </is>
      </c>
    </row>
    <row r="12">
      <c r="A12" s="4" t="inlineStr">
        <is>
          <t>Long-term Debt</t>
        </is>
      </c>
      <c r="D12" s="6" t="n">
        <v>2444248000</v>
      </c>
      <c r="E12" s="6" t="n">
        <v>1580130000</v>
      </c>
    </row>
    <row r="13">
      <c r="A13" s="4" t="inlineStr">
        <is>
          <t>Debt Instrument, Unamortized Discount (Premium) and Debt Issuance Costs, Net</t>
        </is>
      </c>
      <c r="D13" s="5" t="n">
        <v>-6551000</v>
      </c>
      <c r="E13" s="5" t="n">
        <v>3870000</v>
      </c>
    </row>
    <row r="14">
      <c r="A14" s="4" t="inlineStr">
        <is>
          <t>Less: Current maturities</t>
        </is>
      </c>
      <c r="D14" s="5" t="n">
        <v>63677000</v>
      </c>
      <c r="E14" s="5" t="n">
        <v>48516000</v>
      </c>
    </row>
    <row r="15">
      <c r="A15" s="4" t="inlineStr">
        <is>
          <t>Long-term debt, net</t>
        </is>
      </c>
      <c r="D15" s="5" t="n">
        <v>2387122000</v>
      </c>
      <c r="E15" s="5" t="n">
        <v>1527744000</v>
      </c>
    </row>
    <row r="16">
      <c r="A16" s="4" t="inlineStr">
        <is>
          <t>Interest Expense, Debt</t>
        </is>
      </c>
      <c r="D16" s="5" t="n">
        <v>106700000</v>
      </c>
      <c r="E16" s="5" t="n">
        <v>79500000</v>
      </c>
      <c r="F16" s="6" t="n">
        <v>63200000</v>
      </c>
    </row>
    <row r="17">
      <c r="A17" s="4" t="inlineStr">
        <is>
          <t>Accretion Expense</t>
        </is>
      </c>
      <c r="D17" s="5" t="n">
        <v>5773000</v>
      </c>
      <c r="E17" s="5" t="n">
        <v>5752000</v>
      </c>
      <c r="F17" s="5" t="n">
        <v>5723000</v>
      </c>
    </row>
    <row r="18">
      <c r="A18" s="4" t="inlineStr">
        <is>
          <t>Amortization of Financing Costs</t>
        </is>
      </c>
      <c r="D18" s="5" t="n">
        <v>1900000</v>
      </c>
      <c r="E18" s="5" t="n">
        <v>1300000</v>
      </c>
      <c r="F18" s="5" t="n">
        <v>1300000</v>
      </c>
    </row>
    <row r="19">
      <c r="A19" s="4" t="inlineStr">
        <is>
          <t>Intercompany Foreign Currency Balance, Amount</t>
        </is>
      </c>
      <c r="D19" s="5" t="n">
        <v>210000000</v>
      </c>
    </row>
    <row r="20">
      <c r="A20" s="4" t="inlineStr">
        <is>
          <t>Foreign currency loss on intercompany loans (Note 6)</t>
        </is>
      </c>
      <c r="D20" s="5" t="n">
        <v>-3230000</v>
      </c>
      <c r="E20" s="5" t="n">
        <v>-2854000</v>
      </c>
      <c r="F20" s="6" t="n">
        <v>-8966000</v>
      </c>
    </row>
    <row r="21">
      <c r="A21" s="4" t="inlineStr">
        <is>
          <t>Long-Term Debt, Maturity, Year Two</t>
        </is>
      </c>
      <c r="D21" s="5" t="n">
        <v>115195000</v>
      </c>
    </row>
    <row r="22">
      <c r="A22" s="4" t="inlineStr">
        <is>
          <t>Long-Term Debt, Maturity, Year Three</t>
        </is>
      </c>
      <c r="D22" s="5" t="n">
        <v>63740000</v>
      </c>
    </row>
    <row r="23">
      <c r="A23" s="4" t="inlineStr">
        <is>
          <t>Long-Term Debt, Maturity, Year Four</t>
        </is>
      </c>
      <c r="D23" s="5" t="n">
        <v>63796000</v>
      </c>
    </row>
    <row r="24">
      <c r="A24" s="4" t="inlineStr">
        <is>
          <t>Long-Term Debt, Maturity, Year Five</t>
        </is>
      </c>
      <c r="D24" s="5" t="n">
        <v>1612120000</v>
      </c>
    </row>
    <row r="25">
      <c r="A25" s="4" t="inlineStr">
        <is>
          <t>Long-Term Debt, Maturity, after Year Five</t>
        </is>
      </c>
      <c r="D25" s="5" t="n">
        <v>519570000</v>
      </c>
    </row>
    <row r="26">
      <c r="A26" s="4" t="inlineStr">
        <is>
          <t>EB-5 Development Notes1 [Member]</t>
        </is>
      </c>
    </row>
    <row r="27">
      <c r="A27" s="4" t="inlineStr">
        <is>
          <t>Long-term Debt</t>
        </is>
      </c>
      <c r="D27" s="5" t="n">
        <v>30000000</v>
      </c>
    </row>
    <row r="28">
      <c r="A28" s="4" t="inlineStr">
        <is>
          <t>Credit Facility Revolver [Member]</t>
        </is>
      </c>
    </row>
    <row r="29">
      <c r="A29" s="4" t="inlineStr">
        <is>
          <t>Line of Credit Facility, Maximum Borrowing Capacity</t>
        </is>
      </c>
      <c r="D29" s="5" t="n">
        <v>500000000</v>
      </c>
    </row>
    <row r="30">
      <c r="A30" s="4" t="inlineStr">
        <is>
          <t>Long-term Debt</t>
        </is>
      </c>
      <c r="D30" s="6" t="n">
        <v>0</v>
      </c>
      <c r="E30" s="5" t="n">
        <v>208000000</v>
      </c>
    </row>
    <row r="31">
      <c r="A31" s="4" t="inlineStr">
        <is>
          <t>Fiscal year maturity</t>
        </is>
      </c>
      <c r="D31" s="4" t="inlineStr">
        <is>
          <t>2024</t>
        </is>
      </c>
    </row>
    <row r="32">
      <c r="A32" s="4" t="inlineStr">
        <is>
          <t>Basis spread on LIBOR rate</t>
        </is>
      </c>
      <c r="D32" s="4" t="inlineStr">
        <is>
          <t>1.25%</t>
        </is>
      </c>
    </row>
    <row r="33">
      <c r="A33" s="4" t="inlineStr">
        <is>
          <t>Whistler Credit Agreement revolver [Member]</t>
        </is>
      </c>
    </row>
    <row r="34">
      <c r="A34" s="4" t="inlineStr">
        <is>
          <t>Line of Credit Facility, Maximum Borrowing Capacity</t>
        </is>
      </c>
      <c r="G34" s="6" t="n">
        <v>300</v>
      </c>
    </row>
    <row r="35">
      <c r="A35" s="4" t="inlineStr">
        <is>
          <t>Long-term Debt, Description</t>
        </is>
      </c>
      <c r="D35" s="4" t="inlineStr">
        <is>
          <t>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0, in the case of borrowings (i) in Canadian dollars, at the WB Partnerships’ option, either (a) at the Canadian Prime Rate plus 1.25% per annum or (b) by way of the issuance of bankers’ acceptances plus 2.25% per annum; and (ii) in U.S. dollars, at the WB Partnerships option, either at (a) the U.S. Base Rate plus 1.25% per annum or (b) Bankers Acceptance Rate plus 2.25% per annum</t>
        </is>
      </c>
    </row>
    <row r="36">
      <c r="A36" s="4" t="inlineStr">
        <is>
          <t>Debt Instrument, Interest Rate, Stated Percentage</t>
        </is>
      </c>
      <c r="D36" s="4" t="inlineStr">
        <is>
          <t>2.79%</t>
        </is>
      </c>
      <c r="G36" s="4" t="inlineStr">
        <is>
          <t>2.79%</t>
        </is>
      </c>
    </row>
    <row r="37">
      <c r="A37" s="4" t="inlineStr">
        <is>
          <t>Line of Credit Facility, Unused Capacity, Commitment Fee Percentage</t>
        </is>
      </c>
      <c r="D37" s="4" t="inlineStr">
        <is>
          <t>0.5063%</t>
        </is>
      </c>
    </row>
    <row r="38">
      <c r="A38" s="4" t="inlineStr">
        <is>
          <t>Line of Credit Facility, Initiation Date</t>
        </is>
      </c>
      <c r="D38" s="4" t="inlineStr">
        <is>
          <t>Nov. 12,
		2013</t>
        </is>
      </c>
    </row>
    <row r="39">
      <c r="A39" s="4" t="inlineStr">
        <is>
          <t>Long-term Debt</t>
        </is>
      </c>
      <c r="D39" s="6" t="n">
        <v>58236000</v>
      </c>
      <c r="E39" s="5" t="n">
        <v>45454000</v>
      </c>
    </row>
    <row r="40">
      <c r="A40" s="4" t="inlineStr">
        <is>
          <t>Fiscal year maturity</t>
        </is>
      </c>
      <c r="D40" s="4" t="inlineStr">
        <is>
          <t>2024</t>
        </is>
      </c>
    </row>
    <row r="41">
      <c r="A41" s="4" t="inlineStr">
        <is>
          <t>EPR Secured Notes [Member]</t>
        </is>
      </c>
    </row>
    <row r="42">
      <c r="A42" s="4" t="inlineStr">
        <is>
          <t>Annual Interest Rate Increase Cap</t>
        </is>
      </c>
      <c r="D42" s="4" t="inlineStr">
        <is>
          <t>1.50%</t>
        </is>
      </c>
    </row>
    <row r="43">
      <c r="A43" s="4" t="inlineStr">
        <is>
          <t>Long-term Debt</t>
        </is>
      </c>
      <c r="D43" s="6" t="n">
        <v>114162000</v>
      </c>
      <c r="E43" s="5" t="n">
        <v>0</v>
      </c>
    </row>
    <row r="44">
      <c r="A44" s="4" t="inlineStr">
        <is>
          <t>EB-5 Development Notes [Member]</t>
        </is>
      </c>
    </row>
    <row r="45">
      <c r="A45" s="4" t="inlineStr">
        <is>
          <t>Debt Instrument, Face Amount</t>
        </is>
      </c>
      <c r="D45" s="5" t="n">
        <v>52000000</v>
      </c>
    </row>
    <row r="46">
      <c r="A46" s="4" t="inlineStr">
        <is>
          <t>Long-term Debt</t>
        </is>
      </c>
      <c r="D46" s="6" t="n">
        <v>51500000</v>
      </c>
      <c r="E46" s="5" t="n">
        <v>0</v>
      </c>
    </row>
    <row r="47">
      <c r="A47" s="4" t="inlineStr">
        <is>
          <t>Long-term Debt, Percentage Bearing Fixed Interest, Percentage Rate</t>
        </is>
      </c>
      <c r="D47" s="4" t="inlineStr">
        <is>
          <t>1.00%</t>
        </is>
      </c>
      <c r="G47" s="4" t="inlineStr">
        <is>
          <t>1.00%</t>
        </is>
      </c>
    </row>
    <row r="48">
      <c r="A48" s="4" t="inlineStr">
        <is>
          <t>Term Loan [Member]</t>
        </is>
      </c>
    </row>
    <row r="49">
      <c r="A49" s="4" t="inlineStr">
        <is>
          <t>Line of Credit Facility, Increase (Decrease), Net</t>
        </is>
      </c>
      <c r="D49" s="6" t="n">
        <v>335600000</v>
      </c>
    </row>
    <row r="50">
      <c r="A50" s="4" t="inlineStr">
        <is>
          <t>Line of Credit Facility, Maximum Borrowing Capacity</t>
        </is>
      </c>
      <c r="D50" s="5" t="n">
        <v>2250000000</v>
      </c>
    </row>
    <row r="51">
      <c r="A51" s="4" t="inlineStr">
        <is>
          <t>Long-term Line of Credit</t>
        </is>
      </c>
      <c r="D51" s="5" t="n">
        <v>1200000000</v>
      </c>
    </row>
    <row r="52">
      <c r="A52" s="4" t="inlineStr">
        <is>
          <t>Debt Instrument, Periodic Payment</t>
        </is>
      </c>
      <c r="D52" s="5" t="n">
        <v>15600000</v>
      </c>
    </row>
    <row r="53">
      <c r="A53" s="4" t="inlineStr">
        <is>
          <t>Long-term Debt</t>
        </is>
      </c>
      <c r="D53" s="6" t="n">
        <v>1203125000</v>
      </c>
      <c r="E53" s="5" t="n">
        <v>914375000</v>
      </c>
    </row>
    <row r="54">
      <c r="A54" s="4" t="inlineStr">
        <is>
          <t>Fiscal year maturity</t>
        </is>
      </c>
      <c r="D54" s="4" t="inlineStr">
        <is>
          <t>2024</t>
        </is>
      </c>
    </row>
    <row r="55">
      <c r="A55" s="4" t="inlineStr">
        <is>
          <t>Term Loan, Hedged Portion [Member]</t>
        </is>
      </c>
    </row>
    <row r="56">
      <c r="A56" s="4" t="inlineStr">
        <is>
          <t>Debt Instrument, Interest Rate, Stated Percentage</t>
        </is>
      </c>
      <c r="D56" s="4" t="inlineStr">
        <is>
          <t>2.66%</t>
        </is>
      </c>
      <c r="G56" s="4" t="inlineStr">
        <is>
          <t>2.66%</t>
        </is>
      </c>
    </row>
    <row r="57">
      <c r="A57" s="4" t="inlineStr">
        <is>
          <t>Term Loan, Unhedged Portion [Member]</t>
        </is>
      </c>
    </row>
    <row r="58">
      <c r="A58" s="4" t="inlineStr">
        <is>
          <t>Debt Instrument, Interest Rate, Stated Percentage</t>
        </is>
      </c>
      <c r="D58" s="4" t="inlineStr">
        <is>
          <t>3.25%</t>
        </is>
      </c>
      <c r="G58" s="4" t="inlineStr">
        <is>
          <t>3.25%</t>
        </is>
      </c>
    </row>
    <row r="59">
      <c r="A59" s="4" t="inlineStr">
        <is>
          <t>Employee Housing Bonds [Member]</t>
        </is>
      </c>
    </row>
    <row r="60">
      <c r="A60" s="4" t="inlineStr">
        <is>
          <t>Long-term Debt</t>
        </is>
      </c>
      <c r="D60" s="6" t="n">
        <v>52575000</v>
      </c>
      <c r="E60" s="5" t="n">
        <v>52575000</v>
      </c>
    </row>
    <row r="61">
      <c r="A61" s="4" t="inlineStr">
        <is>
          <t>Canyons Obligation [Member]</t>
        </is>
      </c>
    </row>
    <row r="62">
      <c r="A62" s="4" t="inlineStr">
        <is>
          <t>Long-term Debt</t>
        </is>
      </c>
      <c r="D62" s="6" t="n">
        <v>346034000</v>
      </c>
      <c r="E62" s="5" t="n">
        <v>340261000</v>
      </c>
    </row>
    <row r="63">
      <c r="A63" s="4" t="inlineStr">
        <is>
          <t>Fiscal year maturity</t>
        </is>
      </c>
      <c r="D63" s="4" t="inlineStr">
        <is>
          <t>2063</t>
        </is>
      </c>
    </row>
    <row r="64">
      <c r="A64" s="4" t="inlineStr">
        <is>
          <t>Other [Member]</t>
        </is>
      </c>
    </row>
    <row r="65">
      <c r="A65" s="4" t="inlineStr">
        <is>
          <t>Long-term Debt</t>
        </is>
      </c>
      <c r="D65" s="6" t="n">
        <v>18616000</v>
      </c>
      <c r="E65" s="5" t="n">
        <v>19465000</v>
      </c>
    </row>
    <row r="66">
      <c r="A66" s="4" t="inlineStr">
        <is>
          <t>Alpine Valley Secured Note [Member]</t>
        </is>
      </c>
    </row>
    <row r="67">
      <c r="A67" s="4" t="inlineStr">
        <is>
          <t>Debt Instrument, Interest Rate, Stated Percentage</t>
        </is>
      </c>
      <c r="D67" s="4" t="inlineStr">
        <is>
          <t>11.21%</t>
        </is>
      </c>
      <c r="G67" s="4" t="inlineStr">
        <is>
          <t>11.21%</t>
        </is>
      </c>
    </row>
    <row r="68">
      <c r="A68" s="4" t="inlineStr">
        <is>
          <t>Long-term Debt</t>
        </is>
      </c>
      <c r="D68" s="6" t="n">
        <v>4600000</v>
      </c>
    </row>
    <row r="69">
      <c r="A69" s="4" t="inlineStr">
        <is>
          <t>Boston Mills Brandywine Secured Note [Member]</t>
        </is>
      </c>
    </row>
    <row r="70">
      <c r="A70" s="4" t="inlineStr">
        <is>
          <t>Debt Instrument, Interest Rate, Stated Percentage</t>
        </is>
      </c>
      <c r="D70" s="4" t="inlineStr">
        <is>
          <t>10.75%</t>
        </is>
      </c>
      <c r="G70" s="4" t="inlineStr">
        <is>
          <t>10.75%</t>
        </is>
      </c>
    </row>
    <row r="71">
      <c r="A71" s="4" t="inlineStr">
        <is>
          <t>Long-term Debt</t>
        </is>
      </c>
      <c r="D71" s="6" t="n">
        <v>23300000</v>
      </c>
    </row>
    <row r="72">
      <c r="A72" s="4" t="inlineStr">
        <is>
          <t>Jack Frost Big Boulder Secured Note [Member]</t>
        </is>
      </c>
    </row>
    <row r="73">
      <c r="A73" s="4" t="inlineStr">
        <is>
          <t>Debt Instrument, Interest Rate, Stated Percentage</t>
        </is>
      </c>
      <c r="D73" s="4" t="inlineStr">
        <is>
          <t>10.75%</t>
        </is>
      </c>
      <c r="G73" s="4" t="inlineStr">
        <is>
          <t>10.75%</t>
        </is>
      </c>
    </row>
    <row r="74">
      <c r="A74" s="4" t="inlineStr">
        <is>
          <t>Long-term Debt</t>
        </is>
      </c>
      <c r="D74" s="6" t="n">
        <v>14300000</v>
      </c>
    </row>
    <row r="75">
      <c r="A75" s="4" t="inlineStr">
        <is>
          <t>Mount Snow Secured Note [Member]</t>
        </is>
      </c>
    </row>
    <row r="76">
      <c r="A76" s="4" t="inlineStr">
        <is>
          <t>Debt Instrument, Interest Rate, Stated Percentage</t>
        </is>
      </c>
      <c r="D76" s="4" t="inlineStr">
        <is>
          <t>11.78%</t>
        </is>
      </c>
      <c r="G76" s="4" t="inlineStr">
        <is>
          <t>11.78%</t>
        </is>
      </c>
    </row>
    <row r="77">
      <c r="A77" s="4" t="inlineStr">
        <is>
          <t>Long-term Debt</t>
        </is>
      </c>
      <c r="D77" s="6" t="n">
        <v>51100000</v>
      </c>
    </row>
    <row r="78">
      <c r="A78" s="4" t="inlineStr">
        <is>
          <t>Hunter Mountain Secured Note [Member]</t>
        </is>
      </c>
    </row>
    <row r="79">
      <c r="A79" s="4" t="inlineStr">
        <is>
          <t>Debt Instrument, Interest Rate, Stated Percentage</t>
        </is>
      </c>
      <c r="D79" s="4" t="inlineStr">
        <is>
          <t>8.57%</t>
        </is>
      </c>
      <c r="G79" s="4" t="inlineStr">
        <is>
          <t>8.57%</t>
        </is>
      </c>
    </row>
    <row r="80">
      <c r="A80" s="4" t="inlineStr">
        <is>
          <t>Annual Interest Rate Increase Cap</t>
        </is>
      </c>
      <c r="D80" s="4" t="inlineStr">
        <is>
          <t>1.75%</t>
        </is>
      </c>
    </row>
    <row r="81">
      <c r="A81" s="4" t="inlineStr">
        <is>
          <t>Long-term Debt</t>
        </is>
      </c>
      <c r="D81" s="6" t="n">
        <v>21000000</v>
      </c>
    </row>
    <row r="82">
      <c r="A82" s="4" t="inlineStr">
        <is>
          <t>EB-5 Development Notes2 [Member]</t>
        </is>
      </c>
    </row>
    <row r="83">
      <c r="A83" s="4" t="inlineStr">
        <is>
          <t>Long-term Debt</t>
        </is>
      </c>
      <c r="D83" s="6" t="n">
        <v>22000000</v>
      </c>
    </row>
    <row r="84">
      <c r="A84" s="4" t="inlineStr">
        <is>
          <t>Hunter Mountain Secured Note [Member]</t>
        </is>
      </c>
    </row>
    <row r="85">
      <c r="A85" s="4" t="inlineStr">
        <is>
          <t>EPR Additional Interest Rate</t>
        </is>
      </c>
      <c r="D85" s="4" t="inlineStr">
        <is>
          <t>8.00%</t>
        </is>
      </c>
    </row>
    <row r="86">
      <c r="A86" s="4" t="inlineStr">
        <is>
          <t>Mount Snow Secured Note [Member]</t>
        </is>
      </c>
    </row>
    <row r="87">
      <c r="A87" s="4" t="inlineStr">
        <is>
          <t>EPR Additional Interest Rate</t>
        </is>
      </c>
      <c r="D87" s="4" t="inlineStr">
        <is>
          <t>12.00%</t>
        </is>
      </c>
    </row>
    <row r="88">
      <c r="A88" s="4" t="inlineStr">
        <is>
          <t>6.25% Notes [Member]</t>
        </is>
      </c>
    </row>
    <row r="89">
      <c r="A89" s="4" t="inlineStr">
        <is>
          <t>Debt Instrument, Interest Rate, Stated Percentage</t>
        </is>
      </c>
      <c r="D89" s="4" t="inlineStr">
        <is>
          <t>6.25%</t>
        </is>
      </c>
      <c r="G89" s="4" t="inlineStr">
        <is>
          <t>6.25%</t>
        </is>
      </c>
    </row>
    <row r="90">
      <c r="A90" s="4" t="inlineStr">
        <is>
          <t>Debt Instrument, Redemption, Description</t>
        </is>
      </c>
      <c r="D90" s="4" t="inlineStr">
        <is>
          <t xml:space="preserve"> In addition, prior to May 15, 2022, the Company may redeem up to 35% of the aggregate principal amount of the Notes with an amount not to exceed the net cash proceeds from certain equity offerings at the redemption price of 106.25% of the principal amount of the notes to be redeemed, plus accrued and unpaid interest, if any, to, but excluding, the redemption date. </t>
        </is>
      </c>
    </row>
    <row r="91">
      <c r="A91" s="4" t="inlineStr">
        <is>
          <t>Proceeds from Unsecured Notes Payable</t>
        </is>
      </c>
      <c r="D91" s="6" t="n">
        <v>600000000</v>
      </c>
    </row>
    <row r="92">
      <c r="A92" s="4" t="inlineStr">
        <is>
          <t>Long-term Debt</t>
        </is>
      </c>
      <c r="D92" s="6" t="n">
        <v>600000000</v>
      </c>
      <c r="E92" s="6" t="n">
        <v>0</v>
      </c>
    </row>
    <row r="93">
      <c r="A93" s="4" t="inlineStr">
        <is>
          <t>Fiscal year maturity</t>
        </is>
      </c>
      <c r="D93" s="4" t="inlineStr">
        <is>
          <t>2025</t>
        </is>
      </c>
    </row>
    <row r="94">
      <c r="A94" s="4" t="inlineStr">
        <is>
          <t>EPR Secured Notes [Member]</t>
        </is>
      </c>
    </row>
    <row r="95">
      <c r="A95" s="4" t="inlineStr">
        <is>
          <t>EPR Additional Interest Rate</t>
        </is>
      </c>
      <c r="D95" s="4" t="inlineStr">
        <is>
          <t>10.00%</t>
        </is>
      </c>
    </row>
    <row r="96">
      <c r="A96" s="4" t="inlineStr">
        <is>
          <t>Debt Service Reserve</t>
        </is>
      </c>
      <c r="D96" s="6" t="n">
        <v>5700000</v>
      </c>
    </row>
    <row r="97">
      <c r="A97" s="4" t="inlineStr">
        <is>
          <t>Colorado Water Conservation Board Note Outstanding [Member] | Other [Member]</t>
        </is>
      </c>
    </row>
    <row r="98">
      <c r="A98" s="4" t="inlineStr">
        <is>
          <t>Long-term debt, maturity date</t>
        </is>
      </c>
      <c r="D98" s="4" t="inlineStr">
        <is>
          <t>Sep. 16,
		2028</t>
        </is>
      </c>
    </row>
    <row r="99">
      <c r="A99" s="4" t="inlineStr">
        <is>
          <t>Long-term debt, outstanding amount</t>
        </is>
      </c>
      <c r="D99" s="6" t="n">
        <v>3600000</v>
      </c>
    </row>
    <row r="100">
      <c r="A100" s="4" t="inlineStr">
        <is>
          <t>Breckenridge Terrace [Member] | Employee Housing Bonds [Member]</t>
        </is>
      </c>
    </row>
    <row r="101">
      <c r="A101" s="4" t="inlineStr">
        <is>
          <t>Long-term Debt</t>
        </is>
      </c>
      <c r="D101" s="6" t="n">
        <v>19980000</v>
      </c>
    </row>
    <row r="102">
      <c r="A102" s="4" t="inlineStr">
        <is>
          <t>Fiscal year maturity</t>
        </is>
      </c>
      <c r="D102" s="4" t="inlineStr">
        <is>
          <t>2039</t>
        </is>
      </c>
    </row>
    <row r="103">
      <c r="A103" s="4" t="inlineStr">
        <is>
          <t>Tarnes [Member] | Employee Housing Bonds [Member]</t>
        </is>
      </c>
    </row>
    <row r="104">
      <c r="A104" s="4" t="inlineStr">
        <is>
          <t>Long-term Debt</t>
        </is>
      </c>
      <c r="D104" s="6" t="n">
        <v>10410000</v>
      </c>
    </row>
    <row r="105">
      <c r="A105" s="4" t="inlineStr">
        <is>
          <t>Fiscal year maturity</t>
        </is>
      </c>
      <c r="D105" s="4" t="inlineStr">
        <is>
          <t>2039</t>
        </is>
      </c>
    </row>
    <row r="106">
      <c r="A106" s="4" t="inlineStr">
        <is>
          <t>BC Housing [Member] | Employee Housing Bonds [Member]</t>
        </is>
      </c>
    </row>
    <row r="107">
      <c r="A107" s="4" t="inlineStr">
        <is>
          <t>Long-term Debt</t>
        </is>
      </c>
      <c r="D107" s="6" t="n">
        <v>10600000</v>
      </c>
    </row>
    <row r="108">
      <c r="A108" s="4" t="inlineStr">
        <is>
          <t>Fiscal year maturity</t>
        </is>
      </c>
      <c r="D108" s="4" t="inlineStr">
        <is>
          <t>2027</t>
        </is>
      </c>
    </row>
    <row r="109">
      <c r="A109" s="4" t="inlineStr">
        <is>
          <t>Tenderfoot [Member] | Employee Housing Bonds [Member]</t>
        </is>
      </c>
    </row>
    <row r="110">
      <c r="A110" s="4" t="inlineStr">
        <is>
          <t>Long-term Debt</t>
        </is>
      </c>
      <c r="D110" s="6" t="n">
        <v>11585000</v>
      </c>
    </row>
    <row r="111">
      <c r="A111" s="4" t="inlineStr">
        <is>
          <t>Fiscal year maturity</t>
        </is>
      </c>
      <c r="D111" s="4" t="inlineStr">
        <is>
          <t>2035</t>
        </is>
      </c>
    </row>
    <row r="112">
      <c r="A112" s="4" t="inlineStr">
        <is>
          <t>EB-5 Development Notes [Member]</t>
        </is>
      </c>
    </row>
    <row r="113">
      <c r="A113" s="4" t="inlineStr">
        <is>
          <t>Fiscal year maturity</t>
        </is>
      </c>
      <c r="D113" s="4" t="inlineStr">
        <is>
          <t>2021</t>
        </is>
      </c>
    </row>
    <row r="114">
      <c r="A114" s="4" t="inlineStr">
        <is>
          <t>Tranche A [Member] | Employee Housing Bonds [Member]</t>
        </is>
      </c>
    </row>
    <row r="115">
      <c r="A115" s="4" t="inlineStr">
        <is>
          <t>Long-term Debt</t>
        </is>
      </c>
      <c r="D115" s="6" t="n">
        <v>37780000</v>
      </c>
    </row>
    <row r="116">
      <c r="A116" s="4" t="inlineStr">
        <is>
          <t>Reference for interest rate determination</t>
        </is>
      </c>
      <c r="D116" s="4" t="inlineStr">
        <is>
          <t>LIBOR plus 0% to 0.1%</t>
        </is>
      </c>
    </row>
    <row r="117">
      <c r="A117" s="4" t="inlineStr">
        <is>
          <t>Tranche A [Member] | Breckenridge Terrace [Member] | Employee Housing Bonds [Member]</t>
        </is>
      </c>
    </row>
    <row r="118">
      <c r="A118" s="4" t="inlineStr">
        <is>
          <t>Long-term Debt</t>
        </is>
      </c>
      <c r="D118" s="6" t="n">
        <v>14980000</v>
      </c>
    </row>
    <row r="119">
      <c r="A119" s="4" t="inlineStr">
        <is>
          <t>Tranche A [Member] | Tarnes [Member] | Employee Housing Bonds [Member]</t>
        </is>
      </c>
    </row>
    <row r="120">
      <c r="A120" s="4" t="inlineStr">
        <is>
          <t>Long-term Debt</t>
        </is>
      </c>
      <c r="D120" s="5" t="n">
        <v>8000000</v>
      </c>
    </row>
    <row r="121">
      <c r="A121" s="4" t="inlineStr">
        <is>
          <t>Tranche A [Member] | BC Housing [Member] | Employee Housing Bonds [Member]</t>
        </is>
      </c>
    </row>
    <row r="122">
      <c r="A122" s="4" t="inlineStr">
        <is>
          <t>Long-term Debt</t>
        </is>
      </c>
      <c r="D122" s="5" t="n">
        <v>9100000</v>
      </c>
    </row>
    <row r="123">
      <c r="A123" s="4" t="inlineStr">
        <is>
          <t>Tranche A [Member] | Tenderfoot [Member] | Employee Housing Bonds [Member]</t>
        </is>
      </c>
    </row>
    <row r="124">
      <c r="A124" s="4" t="inlineStr">
        <is>
          <t>Long-term Debt</t>
        </is>
      </c>
      <c r="D124" s="5" t="n">
        <v>5700000</v>
      </c>
    </row>
    <row r="125">
      <c r="A125" s="4" t="inlineStr">
        <is>
          <t>Tranche B [Member] | Employee Housing Bonds [Member]</t>
        </is>
      </c>
    </row>
    <row r="126">
      <c r="A126" s="4" t="inlineStr">
        <is>
          <t>Long-term Debt</t>
        </is>
      </c>
      <c r="D126" s="6" t="n">
        <v>14795000</v>
      </c>
    </row>
    <row r="127">
      <c r="A127" s="4" t="inlineStr">
        <is>
          <t>Reference for interest rate determination</t>
        </is>
      </c>
      <c r="D127" s="4" t="inlineStr">
        <is>
          <t>LIBOR plus 0% to 0.05%</t>
        </is>
      </c>
    </row>
    <row r="128">
      <c r="A128" s="4" t="inlineStr">
        <is>
          <t>Tranche B [Member] | Breckenridge Terrace [Member] | Employee Housing Bonds [Member]</t>
        </is>
      </c>
    </row>
    <row r="129">
      <c r="A129" s="4" t="inlineStr">
        <is>
          <t>Long-term Debt</t>
        </is>
      </c>
      <c r="D129" s="6" t="n">
        <v>5000000</v>
      </c>
    </row>
    <row r="130">
      <c r="A130" s="4" t="inlineStr">
        <is>
          <t>Tranche B [Member] | Tarnes [Member] | Employee Housing Bonds [Member]</t>
        </is>
      </c>
    </row>
    <row r="131">
      <c r="A131" s="4" t="inlineStr">
        <is>
          <t>Long-term Debt</t>
        </is>
      </c>
      <c r="D131" s="5" t="n">
        <v>2410000</v>
      </c>
    </row>
    <row r="132">
      <c r="A132" s="4" t="inlineStr">
        <is>
          <t>Tranche B [Member] | BC Housing [Member] | Employee Housing Bonds [Member]</t>
        </is>
      </c>
    </row>
    <row r="133">
      <c r="A133" s="4" t="inlineStr">
        <is>
          <t>Long-term Debt</t>
        </is>
      </c>
      <c r="D133" s="5" t="n">
        <v>1500000</v>
      </c>
    </row>
    <row r="134">
      <c r="A134" s="4" t="inlineStr">
        <is>
          <t>Tranche B [Member] | Tenderfoot [Member] | Employee Housing Bonds [Member]</t>
        </is>
      </c>
    </row>
    <row r="135">
      <c r="A135" s="4" t="inlineStr">
        <is>
          <t>Long-term Debt</t>
        </is>
      </c>
      <c r="D135" s="6" t="n">
        <v>5885000</v>
      </c>
    </row>
    <row r="136">
      <c r="A136" s="4" t="inlineStr">
        <is>
          <t>Maximum [Member] | Employee Housing Bonds [Member]</t>
        </is>
      </c>
    </row>
    <row r="137">
      <c r="A137" s="4" t="inlineStr">
        <is>
          <t>Fiscal year maturity, end</t>
        </is>
      </c>
      <c r="D137" s="4" t="inlineStr">
        <is>
          <t>May 1,
		2039</t>
        </is>
      </c>
    </row>
    <row r="138">
      <c r="A138" s="4" t="inlineStr">
        <is>
          <t>Maximum [Member] | Other [Member]</t>
        </is>
      </c>
    </row>
    <row r="139">
      <c r="A139" s="4" t="inlineStr">
        <is>
          <t>Fiscal year maturity, end</t>
        </is>
      </c>
      <c r="D139" s="4" t="inlineStr">
        <is>
          <t>Jul. 31,
		2033</t>
        </is>
      </c>
    </row>
    <row r="140">
      <c r="A140" s="4" t="inlineStr">
        <is>
          <t>Long term debt interest rate</t>
        </is>
      </c>
      <c r="D140" s="4" t="inlineStr">
        <is>
          <t>5.50%</t>
        </is>
      </c>
    </row>
    <row r="141">
      <c r="A141" s="4" t="inlineStr">
        <is>
          <t>Maximum [Member] | Tranche A [Member] | Employee Housing Bonds [Member]</t>
        </is>
      </c>
    </row>
    <row r="142">
      <c r="A142" s="4" t="inlineStr">
        <is>
          <t>Basis spread on LIBOR rate</t>
        </is>
      </c>
      <c r="D142" s="4" t="inlineStr">
        <is>
          <t>0.10%</t>
        </is>
      </c>
    </row>
    <row r="143">
      <c r="A143" s="4" t="inlineStr">
        <is>
          <t>Long term debt interest rate</t>
        </is>
      </c>
      <c r="D143" s="4" t="inlineStr">
        <is>
          <t>0.27%</t>
        </is>
      </c>
    </row>
    <row r="144">
      <c r="A144" s="4" t="inlineStr">
        <is>
          <t>Minimum [Member] | Employee Housing Bonds [Member]</t>
        </is>
      </c>
    </row>
    <row r="145">
      <c r="A145" s="4" t="inlineStr">
        <is>
          <t>Fiscal year maturity, start</t>
        </is>
      </c>
      <c r="D145" s="4" t="inlineStr">
        <is>
          <t>Jun. 1,
		2027</t>
        </is>
      </c>
    </row>
    <row r="146">
      <c r="A146" s="4" t="inlineStr">
        <is>
          <t>Minimum [Member] | Other [Member]</t>
        </is>
      </c>
    </row>
    <row r="147">
      <c r="A147" s="4" t="inlineStr">
        <is>
          <t>Fiscal year maturity, start</t>
        </is>
      </c>
      <c r="D147" s="4" t="inlineStr">
        <is>
          <t>Jul. 31,
		2020</t>
        </is>
      </c>
    </row>
    <row r="148">
      <c r="A148" s="4" t="inlineStr">
        <is>
          <t>Long term debt interest rate</t>
        </is>
      </c>
      <c r="D148" s="4" t="inlineStr">
        <is>
          <t>5.10%</t>
        </is>
      </c>
    </row>
    <row r="149">
      <c r="A149" s="4" t="inlineStr">
        <is>
          <t>Minimum [Member] | Tranche A [Member] | Employee Housing Bonds [Member]</t>
        </is>
      </c>
    </row>
    <row r="150">
      <c r="A150" s="4" t="inlineStr">
        <is>
          <t>Basis spread on LIBOR rate</t>
        </is>
      </c>
      <c r="D150" s="4" t="inlineStr">
        <is>
          <t>0.00%</t>
        </is>
      </c>
    </row>
    <row r="151">
      <c r="A151" s="4" t="inlineStr">
        <is>
          <t>Long term debt interest rate</t>
        </is>
      </c>
      <c r="D151" s="4" t="inlineStr">
        <is>
          <t>0.17%</t>
        </is>
      </c>
    </row>
    <row r="152">
      <c r="A152" s="4" t="inlineStr">
        <is>
          <t>Peak Resorts, Inc. [Member]</t>
        </is>
      </c>
    </row>
    <row r="153">
      <c r="A153" s="4" t="inlineStr">
        <is>
          <t>Business Acquisition, Share Price | $ / shares</t>
        </is>
      </c>
      <c r="B153" s="6" t="n">
        <v>11</v>
      </c>
    </row>
    <row r="154">
      <c r="A154" s="4" t="inlineStr">
        <is>
          <t>Business Combination, Cash Consideration Transferred</t>
        </is>
      </c>
      <c r="B154" s="6" t="n">
        <v>264500000</v>
      </c>
    </row>
    <row r="155">
      <c r="A155" s="4" t="inlineStr">
        <is>
          <t>Business Combination, Consideration Transferred, Other</t>
        </is>
      </c>
      <c r="B155" s="5" t="n">
        <v>70200000</v>
      </c>
    </row>
    <row r="156">
      <c r="A156" s="4" t="inlineStr">
        <is>
          <t>Business Combination, Consideration Transferred</t>
        </is>
      </c>
      <c r="B156" s="5" t="n">
        <v>334700000</v>
      </c>
    </row>
    <row r="157">
      <c r="A157" s="4" t="inlineStr">
        <is>
          <t>Proceeds from (Repayments of) Debt</t>
        </is>
      </c>
      <c r="B157" s="6" t="n">
        <v>335600000</v>
      </c>
    </row>
    <row r="158">
      <c r="A158" s="4" t="inlineStr">
        <is>
          <t>Indefinite-lived Intangible Assets Acquired</t>
        </is>
      </c>
      <c r="D158" s="6" t="n">
        <v>15800000</v>
      </c>
    </row>
    <row r="159">
      <c r="A159" s="4" t="inlineStr">
        <is>
          <t>Indefinite Lived Property Management Contracts</t>
        </is>
      </c>
      <c r="D159" s="5" t="n">
        <v>3100000</v>
      </c>
    </row>
    <row r="160">
      <c r="A160" s="4" t="inlineStr">
        <is>
          <t>Canyons [Member]</t>
        </is>
      </c>
    </row>
    <row r="161">
      <c r="A161" s="4" t="inlineStr">
        <is>
          <t>Accretion Expense</t>
        </is>
      </c>
      <c r="D161" s="6" t="n">
        <v>40700000</v>
      </c>
    </row>
    <row r="162">
      <c r="A162" s="4" t="inlineStr">
        <is>
          <t>Business Acquisition, Effective Date of Acquisition</t>
        </is>
      </c>
      <c r="C162" s="4" t="inlineStr">
        <is>
          <t>May 24,
		2013</t>
        </is>
      </c>
    </row>
    <row r="163">
      <c r="A163" s="4" t="inlineStr">
        <is>
          <t>Initial Capital Lease Term</t>
        </is>
      </c>
      <c r="C163" s="4" t="inlineStr">
        <is>
          <t>50 years</t>
        </is>
      </c>
    </row>
    <row r="164">
      <c r="A164" s="4" t="inlineStr">
        <is>
          <t>Optional Lease Renewal Term</t>
        </is>
      </c>
      <c r="C164" s="4" t="inlineStr">
        <is>
          <t>six 50-year renewal options</t>
        </is>
      </c>
    </row>
    <row r="165">
      <c r="A165" s="4" t="inlineStr">
        <is>
          <t>Minimum Capital Lease Payment, Annual</t>
        </is>
      </c>
      <c r="C165" s="6" t="n">
        <v>25000000</v>
      </c>
    </row>
    <row r="166">
      <c r="A166" s="4" t="inlineStr">
        <is>
          <t>Adjustments to Capital Lease Annual Payments</t>
        </is>
      </c>
      <c r="C166" s="4" t="inlineStr">
        <is>
          <t>inflation-linked index of CPI less 1% per annum, with a floor of 2%</t>
        </is>
      </c>
    </row>
    <row r="167">
      <c r="A167" s="4" t="inlineStr">
        <is>
          <t>Talisker Canyons Obligation, Interest Rate</t>
        </is>
      </c>
      <c r="D167" s="4" t="inlineStr">
        <is>
          <t>10.00%</t>
        </is>
      </c>
      <c r="G167" s="4" t="inlineStr">
        <is>
          <t>10.00%</t>
        </is>
      </c>
    </row>
    <row r="168">
      <c r="A168" s="4" t="inlineStr">
        <is>
          <t>Extension Year1 [Member] | EB-5 Development Notes [Member]</t>
        </is>
      </c>
    </row>
    <row r="169">
      <c r="A169" s="4" t="inlineStr">
        <is>
          <t>Long-term Debt, Percentage Bearing Fixed Interest, Percentage Rate</t>
        </is>
      </c>
      <c r="D169" s="4" t="inlineStr">
        <is>
          <t>7.00%</t>
        </is>
      </c>
      <c r="G169" s="4" t="inlineStr">
        <is>
          <t>7.00%</t>
        </is>
      </c>
    </row>
    <row r="170">
      <c r="A170" s="4" t="inlineStr">
        <is>
          <t>Extension Year2 [Member] | EB-5 Development Notes [Member]</t>
        </is>
      </c>
    </row>
    <row r="171">
      <c r="A171" s="4" t="inlineStr">
        <is>
          <t>Long-term Debt, Percentage Bearing Fixed Interest, Percentage Rate</t>
        </is>
      </c>
      <c r="D171" s="4" t="inlineStr">
        <is>
          <t>10.00%</t>
        </is>
      </c>
      <c r="G171" s="4" t="inlineStr">
        <is>
          <t>10.00%</t>
        </is>
      </c>
    </row>
    <row r="172">
      <c r="A172" s="4" t="inlineStr">
        <is>
          <t>Event of Default [Member] | EB-5 Development Notes [Member]</t>
        </is>
      </c>
    </row>
    <row r="173">
      <c r="A173" s="4" t="inlineStr">
        <is>
          <t>Long-term Debt, Percentage Bearing Fixed Interest, Percentage Rate</t>
        </is>
      </c>
      <c r="D173" s="4" t="inlineStr">
        <is>
          <t>5.00%</t>
        </is>
      </c>
      <c r="G173"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Comprehensive Income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4" t="inlineStr">
        <is>
          <t>Net income</t>
        </is>
      </c>
      <c r="B3" s="6" t="n">
        <v>-157965</v>
      </c>
      <c r="C3" s="6" t="n">
        <v>159831</v>
      </c>
      <c r="D3" s="6" t="n">
        <v>217018</v>
      </c>
      <c r="E3" s="6" t="n">
        <v>-109829</v>
      </c>
      <c r="F3" s="6" t="n">
        <v>-92301</v>
      </c>
      <c r="G3" s="6" t="n">
        <v>308530</v>
      </c>
      <c r="H3" s="6" t="n">
        <v>217990</v>
      </c>
      <c r="I3" s="6" t="n">
        <v>-110726</v>
      </c>
      <c r="J3" s="6" t="n">
        <v>109055</v>
      </c>
      <c r="K3" s="6" t="n">
        <v>323493</v>
      </c>
      <c r="L3" s="6" t="n">
        <v>401230</v>
      </c>
    </row>
    <row r="4">
      <c r="A4" s="4" t="inlineStr">
        <is>
          <t>Foreign currency translation adjustments (net of tax of $0, $0 and $1,981, respectively)</t>
        </is>
      </c>
      <c r="J4" s="5" t="n">
        <v>-9075</v>
      </c>
      <c r="K4" s="5" t="n">
        <v>-34287</v>
      </c>
      <c r="L4" s="5" t="n">
        <v>-61957</v>
      </c>
    </row>
    <row r="5">
      <c r="A5" s="4" t="inlineStr">
        <is>
          <t>Change in estimated fair value of hedging instruments</t>
        </is>
      </c>
      <c r="J5" s="5" t="n">
        <v>-22510</v>
      </c>
      <c r="K5" s="5" t="n">
        <v>0</v>
      </c>
      <c r="L5" s="5" t="n">
        <v>0</v>
      </c>
    </row>
    <row r="6">
      <c r="A6" s="4" t="inlineStr">
        <is>
          <t>Comprehensive income</t>
        </is>
      </c>
      <c r="J6" s="5" t="n">
        <v>77470</v>
      </c>
      <c r="K6" s="5" t="n">
        <v>289206</v>
      </c>
      <c r="L6" s="5" t="n">
        <v>339273</v>
      </c>
    </row>
    <row r="7">
      <c r="A7" s="4" t="inlineStr">
        <is>
          <t>Comprehensive income attributable to noncontrolling interests</t>
        </is>
      </c>
      <c r="J7" s="5" t="n">
        <v>-3744</v>
      </c>
      <c r="K7" s="5" t="n">
        <v>-17546</v>
      </c>
      <c r="L7" s="5" t="n">
        <v>-5997</v>
      </c>
    </row>
    <row r="8">
      <c r="A8" s="4" t="inlineStr">
        <is>
          <t>Comprehensive income attributable to Vail Resorts, Inc.</t>
        </is>
      </c>
      <c r="J8" s="6" t="n">
        <v>73726</v>
      </c>
      <c r="K8" s="6" t="n">
        <v>271660</v>
      </c>
      <c r="L8" s="6" t="n">
        <v>333276</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Aggregate Maturities For Debt Outstanding) (Details) - USD ($) $ in Thousands</t>
        </is>
      </c>
      <c r="B1" s="2" t="inlineStr">
        <is>
          <t>12 Months Ended</t>
        </is>
      </c>
    </row>
    <row r="2">
      <c r="B2" s="2" t="inlineStr">
        <is>
          <t>Jul. 31, 2020</t>
        </is>
      </c>
      <c r="C2" s="2" t="inlineStr">
        <is>
          <t>Jul. 31, 2019</t>
        </is>
      </c>
      <c r="D2" s="2" t="inlineStr">
        <is>
          <t>Jul. 31, 2018</t>
        </is>
      </c>
    </row>
    <row r="3">
      <c r="A3" s="3" t="inlineStr">
        <is>
          <t>Long-term Debt, Other Disclosures [Abstract]</t>
        </is>
      </c>
    </row>
    <row r="4">
      <c r="A4" s="4" t="inlineStr">
        <is>
          <t>Sale Leaseback Transaction, Net Proceeds, Financing Activities</t>
        </is>
      </c>
      <c r="B4" s="6" t="n">
        <v>11200</v>
      </c>
    </row>
    <row r="5">
      <c r="A5" s="4" t="inlineStr">
        <is>
          <t>Foreign currency loss on intercompany loans (Note 6)</t>
        </is>
      </c>
      <c r="B5" s="5" t="n">
        <v>-3230</v>
      </c>
      <c r="C5" s="6" t="n">
        <v>-2854</v>
      </c>
      <c r="D5" s="6" t="n">
        <v>-8966</v>
      </c>
    </row>
    <row r="6">
      <c r="A6" s="4" t="inlineStr">
        <is>
          <t>Proceeds from Sale of Other Real Estate</t>
        </is>
      </c>
      <c r="B6" s="5" t="n">
        <v>6200</v>
      </c>
    </row>
    <row r="7">
      <c r="A7" s="4" t="inlineStr">
        <is>
          <t>2021 (1)</t>
        </is>
      </c>
      <c r="B7" s="5" t="n">
        <v>69827</v>
      </c>
    </row>
    <row r="8">
      <c r="A8" s="4" t="inlineStr">
        <is>
          <t>2022</t>
        </is>
      </c>
      <c r="B8" s="5" t="n">
        <v>115195</v>
      </c>
    </row>
    <row r="9">
      <c r="A9" s="4" t="inlineStr">
        <is>
          <t>2023</t>
        </is>
      </c>
      <c r="B9" s="5" t="n">
        <v>63740</v>
      </c>
    </row>
    <row r="10">
      <c r="A10" s="4" t="inlineStr">
        <is>
          <t>2024</t>
        </is>
      </c>
      <c r="B10" s="5" t="n">
        <v>63796</v>
      </c>
    </row>
    <row r="11">
      <c r="A11" s="4" t="inlineStr">
        <is>
          <t>2025</t>
        </is>
      </c>
      <c r="B11" s="5" t="n">
        <v>1612120</v>
      </c>
    </row>
    <row r="12">
      <c r="A12" s="4" t="inlineStr">
        <is>
          <t>Thereafter</t>
        </is>
      </c>
      <c r="B12" s="5" t="n">
        <v>519570</v>
      </c>
    </row>
    <row r="13">
      <c r="A13" s="4" t="inlineStr">
        <is>
          <t>Long-term Debt</t>
        </is>
      </c>
      <c r="B13" s="5" t="n">
        <v>2444248</v>
      </c>
      <c r="C13" s="5" t="n">
        <v>1580130</v>
      </c>
    </row>
    <row r="14">
      <c r="A14" s="4" t="inlineStr">
        <is>
          <t>Interest Expense, Debt</t>
        </is>
      </c>
      <c r="B14" s="5" t="n">
        <v>106700</v>
      </c>
      <c r="C14" s="5" t="n">
        <v>79500</v>
      </c>
      <c r="D14" s="5" t="n">
        <v>63200</v>
      </c>
    </row>
    <row r="15">
      <c r="A15" s="4" t="inlineStr">
        <is>
          <t>Amortization of Financing Costs</t>
        </is>
      </c>
      <c r="B15" s="6" t="n">
        <v>1900</v>
      </c>
      <c r="C15" s="6" t="n">
        <v>1300</v>
      </c>
      <c r="D15" s="6" t="n">
        <v>1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Narrative) (Details) $ in Thousands, $ in Millions</t>
        </is>
      </c>
      <c r="B1" s="2" t="inlineStr">
        <is>
          <t>Sep. 24, 2019USD ($)</t>
        </is>
      </c>
      <c r="C1" s="2" t="inlineStr">
        <is>
          <t>Jul. 31, 2020USD ($)</t>
        </is>
      </c>
      <c r="D1" s="2" t="inlineStr">
        <is>
          <t>Jul. 31, 2019USD ($)</t>
        </is>
      </c>
      <c r="E1" s="2" t="inlineStr">
        <is>
          <t>Jul. 31, 2019AUD ($)</t>
        </is>
      </c>
      <c r="F1" s="2" t="inlineStr">
        <is>
          <t>Jul. 31, 2018USD ($)</t>
        </is>
      </c>
    </row>
    <row r="2">
      <c r="A2" s="4" t="inlineStr">
        <is>
          <t>Measurement period adjustment</t>
        </is>
      </c>
      <c r="F2" s="6" t="n">
        <v>-1776</v>
      </c>
    </row>
    <row r="3">
      <c r="A3" s="4" t="inlineStr">
        <is>
          <t>Payments to Acquire Businesses, Net of Cash Acquired</t>
        </is>
      </c>
      <c r="C3" s="6" t="n">
        <v>327555</v>
      </c>
      <c r="D3" s="6" t="n">
        <v>419044</v>
      </c>
      <c r="F3" s="6" t="n">
        <v>1356</v>
      </c>
    </row>
    <row r="4">
      <c r="A4" s="4" t="inlineStr">
        <is>
          <t>Goodwill, Acquired During Period</t>
        </is>
      </c>
      <c r="C4" s="5" t="n">
        <v>135987</v>
      </c>
      <c r="D4" s="5" t="n">
        <v>152049</v>
      </c>
    </row>
    <row r="5">
      <c r="A5" s="4" t="inlineStr">
        <is>
          <t>Peak Resorts, Inc. [Member]</t>
        </is>
      </c>
    </row>
    <row r="6">
      <c r="A6" s="4" t="inlineStr">
        <is>
          <t>Measurement period adjustment</t>
        </is>
      </c>
      <c r="C6" s="5" t="n">
        <v>8600</v>
      </c>
    </row>
    <row r="7">
      <c r="A7" s="4" t="inlineStr">
        <is>
          <t>Business Combination, Recognized Identifiable Assets Acquired and Liabilities Assumed, Intangible Assets, Other than Goodwill</t>
        </is>
      </c>
      <c r="C7" s="5" t="n">
        <v>19221</v>
      </c>
    </row>
    <row r="8">
      <c r="A8" s="4" t="inlineStr">
        <is>
          <t>Business Combination, Separately Recognized Transactions, Additional Disclosures, Acquisition Cost Expensed</t>
        </is>
      </c>
      <c r="C8" s="5" t="n">
        <v>3100</v>
      </c>
    </row>
    <row r="9">
      <c r="A9" s="4" t="inlineStr">
        <is>
          <t>Business Combination, Cash Consideration Transferred</t>
        </is>
      </c>
      <c r="B9" s="6" t="n">
        <v>264500</v>
      </c>
    </row>
    <row r="10">
      <c r="A10" s="4" t="inlineStr">
        <is>
          <t>Business Combination, Consideration Transferred</t>
        </is>
      </c>
      <c r="B10" s="5" t="n">
        <v>334700</v>
      </c>
    </row>
    <row r="11">
      <c r="A11" s="4" t="inlineStr">
        <is>
          <t>Business Combination, Recognized Identifiable Assets Acquired and Liabilities Assumed, Property, Plant, and Equipment</t>
        </is>
      </c>
      <c r="C11" s="5" t="n">
        <v>427793</v>
      </c>
    </row>
    <row r="12">
      <c r="A12" s="4" t="inlineStr">
        <is>
          <t>Goodwill, Acquired During Period</t>
        </is>
      </c>
      <c r="C12" s="5" t="n">
        <v>135879</v>
      </c>
    </row>
    <row r="13">
      <c r="A13" s="4" t="inlineStr">
        <is>
          <t>Business Combination, Recognized Identifiable Assets Acquired and Liabilities Assumed, Liabilities</t>
        </is>
      </c>
      <c r="C13" s="6" t="n">
        <v>99275</v>
      </c>
    </row>
    <row r="14">
      <c r="A14" s="4" t="inlineStr">
        <is>
          <t>Business Combination, Consideration Transferred, Other</t>
        </is>
      </c>
      <c r="B14" s="6" t="n">
        <v>70200</v>
      </c>
    </row>
    <row r="15">
      <c r="A15" s="4" t="inlineStr">
        <is>
          <t>Falls Creek and Hotham [Member]</t>
        </is>
      </c>
    </row>
    <row r="16">
      <c r="A16" s="4" t="inlineStr">
        <is>
          <t>Business Combination, Recognized Identifiable Assets Acquired and Liabilities Assumed, Intangible Assets, Other than Goodwill</t>
        </is>
      </c>
      <c r="D16" s="5" t="n">
        <v>5833</v>
      </c>
    </row>
    <row r="17">
      <c r="A17" s="4" t="inlineStr">
        <is>
          <t>Business Combination, Separately Recognized Transactions, Additional Disclosures, Acquisition Cost Expensed</t>
        </is>
      </c>
      <c r="D17" s="5" t="n">
        <v>4600</v>
      </c>
    </row>
    <row r="18">
      <c r="A18" s="4" t="inlineStr">
        <is>
          <t>Business Combination, Cash Consideration Transferred</t>
        </is>
      </c>
      <c r="D18" s="5" t="n">
        <v>127400</v>
      </c>
    </row>
    <row r="19">
      <c r="A19" s="4" t="inlineStr">
        <is>
          <t>Business Combination, Consideration Transferred</t>
        </is>
      </c>
      <c r="E19" s="10" t="n">
        <v>178.9</v>
      </c>
    </row>
    <row r="20">
      <c r="A20" s="4" t="inlineStr">
        <is>
          <t>Business Combination, Recognized Identifiable Assets Acquired and Liabilities Assumed, Property, Plant, and Equipment</t>
        </is>
      </c>
      <c r="D20" s="5" t="n">
        <v>54889</v>
      </c>
    </row>
    <row r="21">
      <c r="A21" s="4" t="inlineStr">
        <is>
          <t>Goodwill, Acquired During Period</t>
        </is>
      </c>
      <c r="D21" s="5" t="n">
        <v>71538</v>
      </c>
    </row>
    <row r="22">
      <c r="A22" s="4" t="inlineStr">
        <is>
          <t>Business Combination, Recognized Identifiable Assets Acquired and Liabilities Assumed, Liabilities</t>
        </is>
      </c>
      <c r="D22" s="6" t="n">
        <v>11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Summary Of Estimate Of Fair Value Of Identifiable Assets Acquired And Liabilities Assumed) (Details) $ in Thousands, $ in Millions</t>
        </is>
      </c>
      <c r="B1" s="2" t="inlineStr">
        <is>
          <t>Sep. 24, 2019USD ($)</t>
        </is>
      </c>
      <c r="C1" s="2" t="inlineStr">
        <is>
          <t>Jul. 31, 2020USD ($)</t>
        </is>
      </c>
      <c r="D1" s="2" t="inlineStr">
        <is>
          <t>Jul. 31, 2019USD ($)</t>
        </is>
      </c>
      <c r="E1" s="2" t="inlineStr">
        <is>
          <t>Jul. 31, 2019AUD ($)</t>
        </is>
      </c>
    </row>
    <row r="2">
      <c r="A2" s="3" t="inlineStr">
        <is>
          <t>Business Acquisition [Line Items]</t>
        </is>
      </c>
    </row>
    <row r="3">
      <c r="A3" s="4" t="inlineStr">
        <is>
          <t>Indefinite-Lived Trademarks</t>
        </is>
      </c>
      <c r="C3" s="6" t="n">
        <v>230000</v>
      </c>
      <c r="D3" s="6" t="n">
        <v>215905</v>
      </c>
    </row>
    <row r="4">
      <c r="A4" s="4" t="inlineStr">
        <is>
          <t>Unfavorable lease obligations, net</t>
        </is>
      </c>
      <c r="C4" s="5" t="n">
        <v>1651</v>
      </c>
      <c r="D4" s="5" t="n">
        <v>19017</v>
      </c>
    </row>
    <row r="5">
      <c r="A5" s="4" t="inlineStr">
        <is>
          <t>Goodwill, Acquired During Period</t>
        </is>
      </c>
      <c r="C5" s="5" t="n">
        <v>135987</v>
      </c>
      <c r="D5" s="5" t="n">
        <v>152049</v>
      </c>
    </row>
    <row r="6">
      <c r="A6" s="4" t="inlineStr">
        <is>
          <t>Peak Resorts, Inc. [Member]</t>
        </is>
      </c>
    </row>
    <row r="7">
      <c r="A7" s="3" t="inlineStr">
        <is>
          <t>Business Acquisition [Line Items]</t>
        </is>
      </c>
    </row>
    <row r="8">
      <c r="A8" s="4" t="inlineStr">
        <is>
          <t>Business Combination, Cash Consideration Transferred</t>
        </is>
      </c>
      <c r="B8" s="6" t="n">
        <v>264500</v>
      </c>
    </row>
    <row r="9">
      <c r="A9" s="4" t="inlineStr">
        <is>
          <t>Business Combination, Recognized Identifiable Assets Acquired and Liabilities Assumed, Current Assets, Receivables</t>
        </is>
      </c>
      <c r="C9" s="5" t="n">
        <v>19578</v>
      </c>
    </row>
    <row r="10">
      <c r="A10" s="4" t="inlineStr">
        <is>
          <t>Business Combination, Recognized Identifiable Assets Acquired and Liabilities Assumed, Property, Plant, and Equipment</t>
        </is>
      </c>
      <c r="C10" s="5" t="n">
        <v>427793</v>
      </c>
    </row>
    <row r="11">
      <c r="A11" s="4" t="inlineStr">
        <is>
          <t>Business Combination, Recognized Identifiable Assets Acquired and Liabilities Assumed, Intangible Assets, Other than Goodwill</t>
        </is>
      </c>
      <c r="C11" s="5" t="n">
        <v>19221</v>
      </c>
    </row>
    <row r="12">
      <c r="A12" s="4" t="inlineStr">
        <is>
          <t>Goodwill, Acquired During Period</t>
        </is>
      </c>
      <c r="C12" s="5" t="n">
        <v>135879</v>
      </c>
    </row>
    <row r="13">
      <c r="A13" s="4" t="inlineStr">
        <is>
          <t>Business Combination, Recognized Identifiable Assets Acquired and Liabilities Assumed, Liabilities</t>
        </is>
      </c>
      <c r="C13" s="5" t="n">
        <v>-99275</v>
      </c>
    </row>
    <row r="14">
      <c r="A14" s="4" t="inlineStr">
        <is>
          <t>Business Combination, Consideration Transferred</t>
        </is>
      </c>
      <c r="B14" s="5" t="n">
        <v>334700</v>
      </c>
    </row>
    <row r="15">
      <c r="A15" s="4" t="inlineStr">
        <is>
          <t>Business Combination, Consideration Transferred, Other</t>
        </is>
      </c>
      <c r="B15" s="5" t="n">
        <v>70200</v>
      </c>
    </row>
    <row r="16">
      <c r="A16" s="4" t="inlineStr">
        <is>
          <t>Business Combination, Recognized Identifiable Assets Acquired and Liabilities Assumed, Net</t>
        </is>
      </c>
      <c r="C16" s="5" t="n">
        <v>334731</v>
      </c>
    </row>
    <row r="17">
      <c r="A17" s="4" t="inlineStr">
        <is>
          <t>Business Combination, Separately Recognized Transactions, Additional Disclosures, Acquisition Cost Expensed</t>
        </is>
      </c>
      <c r="C17" s="5" t="n">
        <v>3100</v>
      </c>
    </row>
    <row r="18">
      <c r="A18" s="4" t="inlineStr">
        <is>
          <t>Proceeds from (Repayments of) Debt</t>
        </is>
      </c>
      <c r="B18" s="6" t="n">
        <v>335600</v>
      </c>
    </row>
    <row r="19">
      <c r="A19" s="4" t="inlineStr">
        <is>
          <t>Business Combination, Recognized Identifiable Assets Acquired and Liabilities Assumed, Current Assets, Prepaid Expense and Other Assets</t>
        </is>
      </c>
      <c r="C19" s="5" t="n">
        <v>16203</v>
      </c>
    </row>
    <row r="20">
      <c r="A20" s="4" t="inlineStr">
        <is>
          <t>Business Combination, Recognized Identifiable Assets Acquired and Liabilities Assumed, Noncurrent Liabilities, Long-term Debt</t>
        </is>
      </c>
      <c r="C20" s="5" t="n">
        <v>-184668</v>
      </c>
    </row>
    <row r="21">
      <c r="A21" s="4" t="inlineStr">
        <is>
          <t>Falls Creek and Hotham [Member]</t>
        </is>
      </c>
    </row>
    <row r="22">
      <c r="A22" s="3" t="inlineStr">
        <is>
          <t>Business Acquisition [Line Items]</t>
        </is>
      </c>
    </row>
    <row r="23">
      <c r="A23" s="4" t="inlineStr">
        <is>
          <t>Business Combination, Cash Consideration Transferred</t>
        </is>
      </c>
      <c r="D23" s="5" t="n">
        <v>127400</v>
      </c>
    </row>
    <row r="24">
      <c r="A24" s="4" t="inlineStr">
        <is>
          <t>Business Combination, Recognized Identifiable Assets Acquired and Liabilities Assumed, Current Assets, Receivables</t>
        </is>
      </c>
      <c r="D24" s="5" t="n">
        <v>6986</v>
      </c>
    </row>
    <row r="25">
      <c r="A25" s="4" t="inlineStr">
        <is>
          <t>Business Combination, Recognized Identifiable Assets Acquired and Liabilities Assumed, Property, Plant, and Equipment</t>
        </is>
      </c>
      <c r="D25" s="5" t="n">
        <v>54889</v>
      </c>
    </row>
    <row r="26">
      <c r="A26" s="4" t="inlineStr">
        <is>
          <t>Business Combination, Recognized Identifiable Assets Acquired and Liabilities Assumed, Intangible Assets, Other than Goodwill</t>
        </is>
      </c>
      <c r="D26" s="5" t="n">
        <v>5833</v>
      </c>
    </row>
    <row r="27">
      <c r="A27" s="4" t="inlineStr">
        <is>
          <t>Goodwill, Acquired During Period</t>
        </is>
      </c>
      <c r="D27" s="5" t="n">
        <v>71538</v>
      </c>
    </row>
    <row r="28">
      <c r="A28" s="4" t="inlineStr">
        <is>
          <t>Business Combination, Recognized Identifiable Assets Acquired and Liabilities Assumed, Liabilities</t>
        </is>
      </c>
      <c r="D28" s="5" t="n">
        <v>-11894</v>
      </c>
    </row>
    <row r="29">
      <c r="A29" s="4" t="inlineStr">
        <is>
          <t>Business Combination, Consideration Transferred</t>
        </is>
      </c>
      <c r="E29" s="10" t="n">
        <v>178.9</v>
      </c>
    </row>
    <row r="30">
      <c r="A30" s="4" t="inlineStr">
        <is>
          <t>Business Combination, Recognized Identifiable Assets Acquired and Liabilities Assumed, Net</t>
        </is>
      </c>
      <c r="D30" s="5" t="n">
        <v>127352</v>
      </c>
    </row>
    <row r="31">
      <c r="A31" s="4" t="inlineStr">
        <is>
          <t>Business Combination, Separately Recognized Transactions, Additional Disclosures, Acquisition Cost Expensed</t>
        </is>
      </c>
      <c r="D31" s="5" t="n">
        <v>4600</v>
      </c>
    </row>
    <row r="32">
      <c r="A32" s="4" t="inlineStr">
        <is>
          <t>Stamp Duty Expense</t>
        </is>
      </c>
      <c r="D32" s="5" t="n">
        <v>2900</v>
      </c>
    </row>
    <row r="33">
      <c r="A33" s="4" t="inlineStr">
        <is>
          <t>Canyons [Member]</t>
        </is>
      </c>
    </row>
    <row r="34">
      <c r="A34" s="3" t="inlineStr">
        <is>
          <t>Business Acquisition [Line Items]</t>
        </is>
      </c>
    </row>
    <row r="35">
      <c r="A35" s="4" t="inlineStr">
        <is>
          <t>Business Acquisition, Purchase Price Allocation, Land</t>
        </is>
      </c>
      <c r="C35" s="5" t="n">
        <v>31818</v>
      </c>
      <c r="D35" s="5" t="n">
        <v>31818</v>
      </c>
    </row>
    <row r="36">
      <c r="A36" s="4" t="inlineStr">
        <is>
          <t>Business Acquisition, Purchase Price Allocation, Land Improvements</t>
        </is>
      </c>
      <c r="C36" s="5" t="n">
        <v>49228</v>
      </c>
      <c r="D36" s="5" t="n">
        <v>49228</v>
      </c>
    </row>
    <row r="37">
      <c r="A37" s="4" t="inlineStr">
        <is>
          <t>Business Acquisition, Purchase Price Allocation, Buildings and Building Improvements</t>
        </is>
      </c>
      <c r="C37" s="5" t="n">
        <v>42160</v>
      </c>
      <c r="D37" s="5" t="n">
        <v>42160</v>
      </c>
    </row>
    <row r="38">
      <c r="A38" s="4" t="inlineStr">
        <is>
          <t>Business Acquisition, Purchase Price Allocation, Machinery and Equipment</t>
        </is>
      </c>
      <c r="C38" s="5" t="n">
        <v>60384</v>
      </c>
      <c r="D38" s="5" t="n">
        <v>60384</v>
      </c>
    </row>
    <row r="39">
      <c r="A39" s="4" t="inlineStr">
        <is>
          <t>Business Acquisition, Purchase Price Allocation, Property, Plant and Equipment Gross (under Capital Lease)</t>
        </is>
      </c>
      <c r="C39" s="5" t="n">
        <v>183590</v>
      </c>
      <c r="D39" s="5" t="n">
        <v>183590</v>
      </c>
    </row>
    <row r="40">
      <c r="A40" s="4" t="inlineStr">
        <is>
          <t>Business Acquisition, Purchase Price Allocation, Accumulated Depreciation</t>
        </is>
      </c>
      <c r="C40" s="5" t="n">
        <v>-65792</v>
      </c>
      <c r="D40" s="5" t="n">
        <v>-56040</v>
      </c>
    </row>
    <row r="41">
      <c r="A41" s="4" t="inlineStr">
        <is>
          <t>Business Acquisition, Purchase Price Allocation, Property, Plant and Equipment Net (under Capital Lease)</t>
        </is>
      </c>
      <c r="C41" s="5" t="n">
        <v>117798</v>
      </c>
      <c r="D41" s="5" t="n">
        <v>127550</v>
      </c>
    </row>
    <row r="42">
      <c r="A42" s="4" t="inlineStr">
        <is>
          <t>Stevens Pass [Member]</t>
        </is>
      </c>
    </row>
    <row r="43">
      <c r="A43" s="3" t="inlineStr">
        <is>
          <t>Business Acquisition [Line Items]</t>
        </is>
      </c>
    </row>
    <row r="44">
      <c r="A44" s="4" t="inlineStr">
        <is>
          <t>Business Combination, Cash Consideration Transferred</t>
        </is>
      </c>
      <c r="D44" s="5" t="n">
        <v>64000</v>
      </c>
    </row>
    <row r="45">
      <c r="A45" s="4" t="inlineStr">
        <is>
          <t>Business Combination, Recognized Identifiable Assets Acquired and Liabilities Assumed, Current Assets, Receivables</t>
        </is>
      </c>
      <c r="D45" s="5" t="n">
        <v>752</v>
      </c>
    </row>
    <row r="46">
      <c r="A46" s="4" t="inlineStr">
        <is>
          <t>Business Combination, Recognized Identifiable Assets Acquired and Liabilities Assumed, Property, Plant, and Equipment</t>
        </is>
      </c>
      <c r="D46" s="5" t="n">
        <v>34865</v>
      </c>
    </row>
    <row r="47">
      <c r="A47" s="4" t="inlineStr">
        <is>
          <t>Business Combination, Recognized Identifiable Assets Acquired and Liabilities Assumed, Deferred Tax Assets Noncurrent</t>
        </is>
      </c>
      <c r="D47" s="5" t="n">
        <v>886</v>
      </c>
    </row>
    <row r="48">
      <c r="A48" s="4" t="inlineStr">
        <is>
          <t>Business Combination, Recognized Identifiable Assets Acquired and Liabilities Assumed, Intangible Assets, Other than Goodwill</t>
        </is>
      </c>
      <c r="D48" s="5" t="n">
        <v>2680</v>
      </c>
    </row>
    <row r="49">
      <c r="A49" s="4" t="inlineStr">
        <is>
          <t>Goodwill, Acquired During Period</t>
        </is>
      </c>
      <c r="D49" s="5" t="n">
        <v>28878</v>
      </c>
    </row>
    <row r="50">
      <c r="A50" s="4" t="inlineStr">
        <is>
          <t>Business Combination, Recognized Identifiable Assets Acquired and Liabilities Assumed, Liabilities</t>
        </is>
      </c>
      <c r="D50" s="5" t="n">
        <v>-4029</v>
      </c>
    </row>
    <row r="51">
      <c r="A51" s="4" t="inlineStr">
        <is>
          <t>Business Combination, Recognized Identifiable Assets Acquired and Liabilities Assumed, Net</t>
        </is>
      </c>
      <c r="D51" s="5" t="n">
        <v>64032</v>
      </c>
    </row>
    <row r="52">
      <c r="A52" s="4" t="inlineStr">
        <is>
          <t>Business Combination, Separately Recognized Transactions, Additional Disclosures, Acquisition Cost Expensed</t>
        </is>
      </c>
      <c r="D52" s="5" t="n">
        <v>1200</v>
      </c>
    </row>
    <row r="53">
      <c r="A53" s="4" t="inlineStr">
        <is>
          <t>Proceeds from (Repayments of) Debt</t>
        </is>
      </c>
      <c r="D53" s="5" t="n">
        <v>70000</v>
      </c>
    </row>
    <row r="54">
      <c r="A54" s="4" t="inlineStr">
        <is>
          <t>Triple Peaks, LLC [Member]</t>
        </is>
      </c>
    </row>
    <row r="55">
      <c r="A55" s="3" t="inlineStr">
        <is>
          <t>Business Acquisition [Line Items]</t>
        </is>
      </c>
    </row>
    <row r="56">
      <c r="A56" s="4" t="inlineStr">
        <is>
          <t>Business Combination, Cash Consideration Transferred</t>
        </is>
      </c>
      <c r="D56" s="5" t="n">
        <v>74100</v>
      </c>
    </row>
    <row r="57">
      <c r="A57" s="4" t="inlineStr">
        <is>
          <t>Business Combination, Recognized Identifiable Assets Acquired and Liabilities Assumed, Current Assets, Receivables</t>
        </is>
      </c>
      <c r="D57" s="5" t="n">
        <v>5197</v>
      </c>
    </row>
    <row r="58">
      <c r="A58" s="4" t="inlineStr">
        <is>
          <t>Business Combination, Recognized Identifiable Assets Acquired and Liabilities Assumed, Property, Plant, and Equipment</t>
        </is>
      </c>
      <c r="D58" s="5" t="n">
        <v>159799</v>
      </c>
    </row>
    <row r="59">
      <c r="A59" s="4" t="inlineStr">
        <is>
          <t>Business Combination, Recognized Identifiable Assets Acquired and Liabilities Assumed, Deferred Tax Assets Noncurrent</t>
        </is>
      </c>
      <c r="D59" s="5" t="n">
        <v>3093</v>
      </c>
    </row>
    <row r="60">
      <c r="A60" s="4" t="inlineStr">
        <is>
          <t>Business Combination, Recognized Identifiable Assets Acquired and Liabilities Assumed, Intangible Assets, Other than Goodwill</t>
        </is>
      </c>
      <c r="D60" s="5" t="n">
        <v>27360</v>
      </c>
    </row>
    <row r="61">
      <c r="A61" s="4" t="inlineStr">
        <is>
          <t>Goodwill, Acquired During Period</t>
        </is>
      </c>
      <c r="D61" s="5" t="n">
        <v>51742</v>
      </c>
    </row>
    <row r="62">
      <c r="A62" s="4" t="inlineStr">
        <is>
          <t>Business Combination, Recognized Identifiable Assets Acquired and Liabilities Assumed, Liabilities</t>
        </is>
      </c>
      <c r="D62" s="5" t="n">
        <v>-18098</v>
      </c>
    </row>
    <row r="63">
      <c r="A63" s="4" t="inlineStr">
        <is>
          <t>Business Combination, Consideration Transferred</t>
        </is>
      </c>
      <c r="D63" s="5" t="n">
        <v>229100</v>
      </c>
    </row>
    <row r="64">
      <c r="A64" s="4" t="inlineStr">
        <is>
          <t>Business Combination, Consideration Transferred, Other</t>
        </is>
      </c>
      <c r="D64" s="5" t="n">
        <v>155000</v>
      </c>
    </row>
    <row r="65">
      <c r="A65" s="4" t="inlineStr">
        <is>
          <t>Business Combination, Recognized Identifiable Assets Acquired and Liabilities Assumed, Net</t>
        </is>
      </c>
      <c r="D65" s="5" t="n">
        <v>229093</v>
      </c>
    </row>
    <row r="66">
      <c r="A66" s="4" t="inlineStr">
        <is>
          <t>Business Combination, Separately Recognized Transactions, Additional Disclosures, Acquisition Cost Expensed</t>
        </is>
      </c>
      <c r="D66" s="5" t="n">
        <v>2800</v>
      </c>
    </row>
    <row r="67">
      <c r="A67" s="4" t="inlineStr">
        <is>
          <t>Proceeds from (Repayments of) Debt</t>
        </is>
      </c>
      <c r="D67" s="5" t="n">
        <v>195600</v>
      </c>
    </row>
    <row r="68">
      <c r="A68" s="4" t="inlineStr">
        <is>
          <t>Mountain [Member]</t>
        </is>
      </c>
    </row>
    <row r="69">
      <c r="A69" s="3" t="inlineStr">
        <is>
          <t>Business Acquisition [Line Items]</t>
        </is>
      </c>
    </row>
    <row r="70">
      <c r="A70" s="4" t="inlineStr">
        <is>
          <t>Goodwill, Acquired During Period</t>
        </is>
      </c>
      <c r="C70" s="6" t="n">
        <v>135987</v>
      </c>
      <c r="D70" s="6" t="n">
        <v>152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ummary Pro Forma Financial Information) (Details) - USD ($) $ / shares in Units, $ in Thousands</t>
        </is>
      </c>
      <c r="B1" s="2" t="inlineStr">
        <is>
          <t>12 Months Ended</t>
        </is>
      </c>
    </row>
    <row r="2">
      <c r="B2" s="2" t="inlineStr">
        <is>
          <t>Jul. 31, 2020</t>
        </is>
      </c>
      <c r="C2" s="2" t="inlineStr">
        <is>
          <t>Jul. 31, 2019</t>
        </is>
      </c>
    </row>
    <row r="3">
      <c r="A3" s="3" t="inlineStr">
        <is>
          <t>Pro Forma Financial Information [Line Items]</t>
        </is>
      </c>
    </row>
    <row r="4">
      <c r="A4" s="4" t="inlineStr">
        <is>
          <t>Pro forma net revenue</t>
        </is>
      </c>
      <c r="B4" s="6" t="n">
        <v>1970363</v>
      </c>
      <c r="C4" s="6" t="n">
        <v>2490809</v>
      </c>
    </row>
    <row r="5">
      <c r="A5" s="4" t="inlineStr">
        <is>
          <t>Pro forma net income attributable to Vail Resorts, Inc.</t>
        </is>
      </c>
      <c r="B5" s="6" t="n">
        <v>100205</v>
      </c>
      <c r="C5" s="6" t="n">
        <v>301234</v>
      </c>
    </row>
    <row r="6">
      <c r="A6" s="4" t="inlineStr">
        <is>
          <t>Pro forma basic net income per share attributable to Vail Resorts, Inc.</t>
        </is>
      </c>
      <c r="B6" s="7" t="n">
        <v>2.49</v>
      </c>
      <c r="C6" s="7" t="n">
        <v>7.47</v>
      </c>
    </row>
    <row r="7">
      <c r="A7" s="4" t="inlineStr">
        <is>
          <t>Pro forma diluted net income per share attributable to Vail Resorts, Inc.</t>
        </is>
      </c>
      <c r="B7" s="7" t="n">
        <v>2.45</v>
      </c>
      <c r="C7" s="7" t="n">
        <v>7.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Narrative) (Details) - USD ($) $ in Thousands</t>
        </is>
      </c>
      <c r="B1" s="2" t="inlineStr">
        <is>
          <t>12 Months Ended</t>
        </is>
      </c>
    </row>
    <row r="2">
      <c r="B2" s="2" t="inlineStr">
        <is>
          <t>Jul. 31, 2020</t>
        </is>
      </c>
      <c r="C2" s="2" t="inlineStr">
        <is>
          <t>Jul. 31, 2019</t>
        </is>
      </c>
      <c r="D2" s="2" t="inlineStr">
        <is>
          <t>Jul. 31, 2018</t>
        </is>
      </c>
    </row>
    <row r="3">
      <c r="A3" s="3" t="inlineStr">
        <is>
          <t>Balance Sheet Related Disclosures [Abstract]</t>
        </is>
      </c>
    </row>
    <row r="4">
      <c r="A4" s="4" t="inlineStr">
        <is>
          <t>Asset impairments</t>
        </is>
      </c>
      <c r="B4" s="6" t="n">
        <v>28372</v>
      </c>
      <c r="C4" s="6" t="n">
        <v>0</v>
      </c>
      <c r="D4" s="6" t="n">
        <v>0</v>
      </c>
    </row>
    <row r="5">
      <c r="A5" s="4" t="inlineStr">
        <is>
          <t>Finite-Lived Intangible Asset, Expected Amortization, Year Two</t>
        </is>
      </c>
      <c r="B5" s="5" t="n">
        <v>4326</v>
      </c>
    </row>
    <row r="6">
      <c r="A6" s="4" t="inlineStr">
        <is>
          <t>Finite-Lived Intangible Asset, Expected Amortization, Year Five</t>
        </is>
      </c>
      <c r="B6" s="5" t="n">
        <v>4326</v>
      </c>
    </row>
    <row r="7">
      <c r="A7" s="4" t="inlineStr">
        <is>
          <t>Finite-Lived Intangible Asset, Expected Amortization, Year Four</t>
        </is>
      </c>
      <c r="B7" s="5" t="n">
        <v>4326</v>
      </c>
    </row>
    <row r="8">
      <c r="A8" s="4" t="inlineStr">
        <is>
          <t>Finite-Lived Intangible Asset, Expected Amortization, Year Three</t>
        </is>
      </c>
      <c r="B8" s="5" t="n">
        <v>4326</v>
      </c>
    </row>
    <row r="9">
      <c r="A9" s="4" t="inlineStr">
        <is>
          <t>Depreciation expense</t>
        </is>
      </c>
      <c r="B9" s="5" t="n">
        <v>243100</v>
      </c>
      <c r="C9" s="5" t="n">
        <v>210700</v>
      </c>
      <c r="D9" s="5" t="n">
        <v>199200</v>
      </c>
    </row>
    <row r="10">
      <c r="A10" s="4" t="inlineStr">
        <is>
          <t>Amortization of Intangible Assets</t>
        </is>
      </c>
      <c r="B10" s="6" t="n">
        <v>6500</v>
      </c>
      <c r="C10" s="6" t="n">
        <v>7400</v>
      </c>
      <c r="D10" s="6" t="n">
        <v>5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12 Months Ended</t>
        </is>
      </c>
    </row>
    <row r="2">
      <c r="B2" s="2" t="inlineStr">
        <is>
          <t>Jul. 31, 2020</t>
        </is>
      </c>
      <c r="C2" s="2" t="inlineStr">
        <is>
          <t>Jul. 31, 2019</t>
        </is>
      </c>
      <c r="D2" s="2" t="inlineStr">
        <is>
          <t>Jul. 31, 2018</t>
        </is>
      </c>
    </row>
    <row r="3">
      <c r="A3" s="3" t="inlineStr">
        <is>
          <t>Balance Sheet Related Disclosures [Abstract]</t>
        </is>
      </c>
    </row>
    <row r="4">
      <c r="A4" s="4" t="inlineStr">
        <is>
          <t>Depreciation</t>
        </is>
      </c>
      <c r="B4" s="6" t="n">
        <v>243100</v>
      </c>
      <c r="C4" s="6" t="n">
        <v>210700</v>
      </c>
      <c r="D4" s="6" t="n">
        <v>199200</v>
      </c>
    </row>
    <row r="5">
      <c r="A5" s="4" t="inlineStr">
        <is>
          <t>Land and land improvements</t>
        </is>
      </c>
      <c r="B5" s="5" t="n">
        <v>750714</v>
      </c>
      <c r="C5" s="5" t="n">
        <v>619561</v>
      </c>
    </row>
    <row r="6">
      <c r="A6" s="4" t="inlineStr">
        <is>
          <t>Buildings and building improvements</t>
        </is>
      </c>
      <c r="B6" s="5" t="n">
        <v>1475661</v>
      </c>
      <c r="C6" s="5" t="n">
        <v>1284438</v>
      </c>
    </row>
    <row r="7">
      <c r="A7" s="4" t="inlineStr">
        <is>
          <t>Machinery and equipment</t>
        </is>
      </c>
      <c r="B7" s="5" t="n">
        <v>1361178</v>
      </c>
      <c r="C7" s="5" t="n">
        <v>1160817</v>
      </c>
    </row>
    <row r="8">
      <c r="A8" s="4" t="inlineStr">
        <is>
          <t>Furniture and fixtures</t>
        </is>
      </c>
      <c r="B8" s="5" t="n">
        <v>308267</v>
      </c>
      <c r="C8" s="5" t="n">
        <v>309271</v>
      </c>
    </row>
    <row r="9">
      <c r="A9" s="4" t="inlineStr">
        <is>
          <t>Software</t>
        </is>
      </c>
      <c r="B9" s="5" t="n">
        <v>104223</v>
      </c>
      <c r="C9" s="5" t="n">
        <v>118815</v>
      </c>
    </row>
    <row r="10">
      <c r="A10" s="4" t="inlineStr">
        <is>
          <t>Vehicles</t>
        </is>
      </c>
      <c r="B10" s="5" t="n">
        <v>80510</v>
      </c>
      <c r="C10" s="5" t="n">
        <v>65556</v>
      </c>
    </row>
    <row r="11">
      <c r="A11" s="4" t="inlineStr">
        <is>
          <t>Construction in progress</t>
        </is>
      </c>
      <c r="B11" s="5" t="n">
        <v>81967</v>
      </c>
      <c r="C11" s="5" t="n">
        <v>79282</v>
      </c>
    </row>
    <row r="12">
      <c r="A12" s="4" t="inlineStr">
        <is>
          <t>Gross property, plant and equipment</t>
        </is>
      </c>
      <c r="B12" s="5" t="n">
        <v>4162520</v>
      </c>
      <c r="C12" s="5" t="n">
        <v>3637740</v>
      </c>
    </row>
    <row r="13">
      <c r="A13" s="4" t="inlineStr">
        <is>
          <t>Accumulated depreciation</t>
        </is>
      </c>
      <c r="B13" s="5" t="n">
        <v>-1969841</v>
      </c>
      <c r="C13" s="5" t="n">
        <v>-1795240</v>
      </c>
    </row>
    <row r="14">
      <c r="A14" s="4" t="inlineStr">
        <is>
          <t>Property, plant and equipment, net</t>
        </is>
      </c>
      <c r="B14" s="6" t="n">
        <v>2192679</v>
      </c>
      <c r="C14" s="6" t="n">
        <v>1842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sition of Property, Plant and Equipment under Capital Lease (Details) - Canyons [Member] - USD ($) $ in Thousands</t>
        </is>
      </c>
      <c r="B1" s="2" t="inlineStr">
        <is>
          <t>Jul. 31, 2020</t>
        </is>
      </c>
      <c r="C1" s="2" t="inlineStr">
        <is>
          <t>Jul. 31, 2019</t>
        </is>
      </c>
    </row>
    <row r="2">
      <c r="A2" s="3" t="inlineStr">
        <is>
          <t>Property, Plant and Equipment [Line Items]</t>
        </is>
      </c>
    </row>
    <row r="3">
      <c r="A3" s="4" t="inlineStr">
        <is>
          <t>Capital Leased Assets, Land</t>
        </is>
      </c>
      <c r="B3" s="6" t="n">
        <v>31818</v>
      </c>
      <c r="C3" s="6" t="n">
        <v>31818</v>
      </c>
    </row>
    <row r="4">
      <c r="A4" s="4" t="inlineStr">
        <is>
          <t>Capital Leased Assets, Land Improvements</t>
        </is>
      </c>
      <c r="B4" s="5" t="n">
        <v>49228</v>
      </c>
      <c r="C4" s="5" t="n">
        <v>49228</v>
      </c>
    </row>
    <row r="5">
      <c r="A5" s="4" t="inlineStr">
        <is>
          <t>Capital Leased Assets, Buildings and Building Improvements</t>
        </is>
      </c>
      <c r="B5" s="5" t="n">
        <v>42160</v>
      </c>
      <c r="C5" s="5" t="n">
        <v>42160</v>
      </c>
    </row>
    <row r="6">
      <c r="A6" s="4" t="inlineStr">
        <is>
          <t>Capital Leased Assets, Machinery and Equipment</t>
        </is>
      </c>
      <c r="B6" s="5" t="n">
        <v>60384</v>
      </c>
      <c r="C6" s="5" t="n">
        <v>60384</v>
      </c>
    </row>
    <row r="7">
      <c r="A7" s="4" t="inlineStr">
        <is>
          <t>Capital Leased Assets, Gross</t>
        </is>
      </c>
      <c r="B7" s="5" t="n">
        <v>183590</v>
      </c>
      <c r="C7" s="5" t="n">
        <v>183590</v>
      </c>
    </row>
    <row r="8">
      <c r="A8" s="4" t="inlineStr">
        <is>
          <t>Capital Leased Assets, Accumulated Depreciation</t>
        </is>
      </c>
      <c r="B8" s="5" t="n">
        <v>-65792</v>
      </c>
      <c r="C8" s="5" t="n">
        <v>-56040</v>
      </c>
    </row>
    <row r="9">
      <c r="A9" s="4" t="inlineStr">
        <is>
          <t>Capital Leased Assets, Net</t>
        </is>
      </c>
      <c r="B9" s="6" t="n">
        <v>117798</v>
      </c>
      <c r="C9" s="6" t="n">
        <v>127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Composition Of Goodwill And Intangible Assets) (Details) - USD ($) $ in Thousands</t>
        </is>
      </c>
      <c r="B1" s="2" t="inlineStr">
        <is>
          <t>12 Months Ended</t>
        </is>
      </c>
    </row>
    <row r="2">
      <c r="B2" s="2" t="inlineStr">
        <is>
          <t>Jul. 31, 2020</t>
        </is>
      </c>
      <c r="C2" s="2" t="inlineStr">
        <is>
          <t>Jul. 31, 2019</t>
        </is>
      </c>
      <c r="D2" s="2" t="inlineStr">
        <is>
          <t>Jul. 31, 2018</t>
        </is>
      </c>
    </row>
    <row r="3">
      <c r="A3" s="4" t="inlineStr">
        <is>
          <t>Asset impairments</t>
        </is>
      </c>
      <c r="B3" s="6" t="n">
        <v>28372</v>
      </c>
      <c r="C3" s="6" t="n">
        <v>0</v>
      </c>
      <c r="D3" s="6" t="n">
        <v>0</v>
      </c>
    </row>
    <row r="4">
      <c r="A4" s="4" t="inlineStr">
        <is>
          <t>Goodwill</t>
        </is>
      </c>
      <c r="B4" s="5" t="n">
        <v>1752062</v>
      </c>
      <c r="C4" s="5" t="n">
        <v>1625560</v>
      </c>
    </row>
    <row r="5">
      <c r="A5" s="4" t="inlineStr">
        <is>
          <t>Goodwill, Impaired, Accumulated Impairment Loss</t>
        </is>
      </c>
      <c r="B5" s="5" t="n">
        <v>-25688</v>
      </c>
      <c r="C5" s="5" t="n">
        <v>0</v>
      </c>
    </row>
    <row r="6">
      <c r="A6" s="4" t="inlineStr">
        <is>
          <t>Accumulated amortization</t>
        </is>
      </c>
      <c r="B6" s="5" t="n">
        <v>-17354</v>
      </c>
      <c r="C6" s="5" t="n">
        <v>-17354</v>
      </c>
    </row>
    <row r="7">
      <c r="A7" s="4" t="inlineStr">
        <is>
          <t>Goodwill, net</t>
        </is>
      </c>
      <c r="B7" s="5" t="n">
        <v>1709020</v>
      </c>
      <c r="C7" s="5" t="n">
        <v>1608206</v>
      </c>
      <c r="D7" s="5" t="n">
        <v>1475686</v>
      </c>
    </row>
    <row r="8">
      <c r="A8" s="4" t="inlineStr">
        <is>
          <t>Indefinite-Lived Trademarks</t>
        </is>
      </c>
      <c r="B8" s="5" t="n">
        <v>230000</v>
      </c>
      <c r="C8" s="5" t="n">
        <v>215905</v>
      </c>
    </row>
    <row r="9">
      <c r="A9" s="4" t="inlineStr">
        <is>
          <t>Other Indefinite-lived Intangible Assets</t>
        </is>
      </c>
      <c r="B9" s="5" t="n">
        <v>41667</v>
      </c>
      <c r="C9" s="5" t="n">
        <v>42166</v>
      </c>
    </row>
    <row r="10">
      <c r="A10" s="4" t="inlineStr">
        <is>
          <t>Gross indefinite-lived intangible assets</t>
        </is>
      </c>
      <c r="B10" s="5" t="n">
        <v>271667</v>
      </c>
      <c r="C10" s="5" t="n">
        <v>258071</v>
      </c>
    </row>
    <row r="11">
      <c r="A11" s="4" t="inlineStr">
        <is>
          <t>Accumulated amortization</t>
        </is>
      </c>
      <c r="B11" s="5" t="n">
        <v>-24713</v>
      </c>
      <c r="C11" s="5" t="n">
        <v>-24713</v>
      </c>
    </row>
    <row r="12">
      <c r="A12" s="4" t="inlineStr">
        <is>
          <t>Indefinite-lived intangible assets, net</t>
        </is>
      </c>
      <c r="B12" s="5" t="n">
        <v>246954</v>
      </c>
      <c r="C12" s="5" t="n">
        <v>233358</v>
      </c>
    </row>
    <row r="13">
      <c r="A13" s="4" t="inlineStr">
        <is>
          <t>Gross amortizable intangible assets</t>
        </is>
      </c>
      <c r="B13" s="5" t="n">
        <v>38208</v>
      </c>
      <c r="C13" s="5" t="n">
        <v>42108</v>
      </c>
    </row>
    <row r="14">
      <c r="A14" s="4" t="inlineStr">
        <is>
          <t>Other Finite-Lived Intangible Assets, Gross</t>
        </is>
      </c>
      <c r="B14" s="5" t="n">
        <v>70772</v>
      </c>
      <c r="C14" s="5" t="n">
        <v>67538</v>
      </c>
    </row>
    <row r="15">
      <c r="A15" s="4" t="inlineStr">
        <is>
          <t>Finite-Lived Intangible Assets, Gross</t>
        </is>
      </c>
      <c r="B15" s="5" t="n">
        <v>108980</v>
      </c>
      <c r="C15" s="5" t="n">
        <v>109646</v>
      </c>
    </row>
    <row r="16">
      <c r="A16" s="4" t="inlineStr">
        <is>
          <t>Accumulated amortization</t>
        </is>
      </c>
      <c r="B16" s="5" t="n">
        <v>-41158</v>
      </c>
      <c r="C16" s="5" t="n">
        <v>-36831</v>
      </c>
    </row>
    <row r="17">
      <c r="A17" s="4" t="inlineStr">
        <is>
          <t>Amortizable intangible assets, net</t>
        </is>
      </c>
      <c r="B17" s="5" t="n">
        <v>67822</v>
      </c>
      <c r="C17" s="5" t="n">
        <v>72815</v>
      </c>
    </row>
    <row r="18">
      <c r="A18" s="4" t="inlineStr">
        <is>
          <t>Total gross intangible assets</t>
        </is>
      </c>
      <c r="B18" s="5" t="n">
        <v>380647</v>
      </c>
      <c r="C18" s="5" t="n">
        <v>367717</v>
      </c>
    </row>
    <row r="19">
      <c r="A19" s="4" t="inlineStr">
        <is>
          <t>Total accumulated amortization</t>
        </is>
      </c>
      <c r="B19" s="5" t="n">
        <v>-65871</v>
      </c>
      <c r="C19" s="5" t="n">
        <v>-61544</v>
      </c>
    </row>
    <row r="20">
      <c r="A20" s="4" t="inlineStr">
        <is>
          <t>Net Intangible Assets Excluding Goodwill</t>
        </is>
      </c>
      <c r="B20" s="5" t="n">
        <v>314776</v>
      </c>
      <c r="C20" s="5" t="n">
        <v>306173</v>
      </c>
    </row>
    <row r="21">
      <c r="A21" s="4" t="inlineStr">
        <is>
          <t>Amortization of Intangible Assets</t>
        </is>
      </c>
      <c r="B21" s="5" t="n">
        <v>6500</v>
      </c>
      <c r="C21" s="6" t="n">
        <v>7400</v>
      </c>
      <c r="D21" s="6" t="n">
        <v>5300</v>
      </c>
    </row>
    <row r="22">
      <c r="A22" s="4" t="inlineStr">
        <is>
          <t>Finite-Lived Intangible Asset, Expected Amortization, Year One</t>
        </is>
      </c>
      <c r="B22" s="5" t="n">
        <v>4300</v>
      </c>
    </row>
    <row r="23">
      <c r="A23" s="4" t="inlineStr">
        <is>
          <t>Finite-Lived Intangible Asset, Expected Amortization, Year Two</t>
        </is>
      </c>
      <c r="B23" s="5" t="n">
        <v>4326</v>
      </c>
    </row>
    <row r="24">
      <c r="A24" s="4" t="inlineStr">
        <is>
          <t>Finite-Lived Intangible Asset, Expected Amortization, Year Three</t>
        </is>
      </c>
      <c r="B24" s="5" t="n">
        <v>4326</v>
      </c>
    </row>
    <row r="25">
      <c r="A25" s="4" t="inlineStr">
        <is>
          <t>Finite-Lived Intangible Asset, Expected Amortization, Year Four</t>
        </is>
      </c>
      <c r="B25" s="5" t="n">
        <v>4326</v>
      </c>
    </row>
    <row r="26">
      <c r="A26" s="4" t="inlineStr">
        <is>
          <t>Finite-Lived Intangible Asset, Expected Amortization, Year Five</t>
        </is>
      </c>
      <c r="B26" s="5" t="n">
        <v>4326</v>
      </c>
    </row>
    <row r="27">
      <c r="A27" s="4" t="inlineStr">
        <is>
          <t>Goodwill [Member]</t>
        </is>
      </c>
    </row>
    <row r="28">
      <c r="A28" s="4" t="inlineStr">
        <is>
          <t>Asset impairments</t>
        </is>
      </c>
      <c r="B28" s="5" t="n">
        <v>25700</v>
      </c>
    </row>
    <row r="29">
      <c r="A29" s="4" t="inlineStr">
        <is>
          <t>Finite-Lived Intangible Assets [Member]</t>
        </is>
      </c>
    </row>
    <row r="30">
      <c r="A30" s="4" t="inlineStr">
        <is>
          <t>Asset impairments</t>
        </is>
      </c>
      <c r="B30" s="6" t="n">
        <v>2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Changes In Goodwill Amount) (Details) - USD ($) $ in Thousands</t>
        </is>
      </c>
      <c r="B1" s="2" t="inlineStr">
        <is>
          <t>12 Months Ended</t>
        </is>
      </c>
    </row>
    <row r="2">
      <c r="B2" s="2" t="inlineStr">
        <is>
          <t>Jul. 31, 2020</t>
        </is>
      </c>
      <c r="C2" s="2" t="inlineStr">
        <is>
          <t>Jul. 31, 2019</t>
        </is>
      </c>
    </row>
    <row r="3">
      <c r="A3" s="4" t="inlineStr">
        <is>
          <t>Goodwill, beginning balance</t>
        </is>
      </c>
      <c r="B3" s="6" t="n">
        <v>1608206</v>
      </c>
      <c r="C3" s="6" t="n">
        <v>1475686</v>
      </c>
    </row>
    <row r="4">
      <c r="A4" s="4" t="inlineStr">
        <is>
          <t>Acquisition</t>
        </is>
      </c>
      <c r="B4" s="5" t="n">
        <v>135987</v>
      </c>
      <c r="C4" s="5" t="n">
        <v>152049</v>
      </c>
    </row>
    <row r="5">
      <c r="A5" s="4" t="inlineStr">
        <is>
          <t>Goodwill, Impairment Loss</t>
        </is>
      </c>
      <c r="B5" s="5" t="n">
        <v>-25688</v>
      </c>
    </row>
    <row r="6">
      <c r="A6" s="4" t="inlineStr">
        <is>
          <t>Goodwill, Translation Adjustments</t>
        </is>
      </c>
      <c r="B6" s="5" t="n">
        <v>-9485</v>
      </c>
      <c r="C6" s="5" t="n">
        <v>-19529</v>
      </c>
    </row>
    <row r="7">
      <c r="A7" s="4" t="inlineStr">
        <is>
          <t>Goodwill, ending balance</t>
        </is>
      </c>
      <c r="B7" s="5" t="n">
        <v>1709020</v>
      </c>
      <c r="C7" s="5" t="n">
        <v>1608206</v>
      </c>
    </row>
    <row r="8">
      <c r="A8" s="4" t="inlineStr">
        <is>
          <t>Mountain [Member]</t>
        </is>
      </c>
    </row>
    <row r="9">
      <c r="A9" s="4" t="inlineStr">
        <is>
          <t>Goodwill, beginning balance</t>
        </is>
      </c>
      <c r="B9" s="5" t="n">
        <v>1540307</v>
      </c>
      <c r="C9" s="5" t="n">
        <v>1407787</v>
      </c>
    </row>
    <row r="10">
      <c r="A10" s="4" t="inlineStr">
        <is>
          <t>Acquisition</t>
        </is>
      </c>
      <c r="B10" s="5" t="n">
        <v>135987</v>
      </c>
      <c r="C10" s="5" t="n">
        <v>152049</v>
      </c>
    </row>
    <row r="11">
      <c r="A11" s="4" t="inlineStr">
        <is>
          <t>Goodwill, Impairment Loss</t>
        </is>
      </c>
      <c r="B11" s="5" t="n">
        <v>0</v>
      </c>
    </row>
    <row r="12">
      <c r="A12" s="4" t="inlineStr">
        <is>
          <t>Goodwill, Translation Adjustments</t>
        </is>
      </c>
      <c r="B12" s="5" t="n">
        <v>-9485</v>
      </c>
      <c r="C12" s="5" t="n">
        <v>-19529</v>
      </c>
    </row>
    <row r="13">
      <c r="A13" s="4" t="inlineStr">
        <is>
          <t>Goodwill, ending balance</t>
        </is>
      </c>
      <c r="B13" s="5" t="n">
        <v>1666809</v>
      </c>
      <c r="C13" s="5" t="n">
        <v>1540307</v>
      </c>
    </row>
    <row r="14">
      <c r="A14" s="4" t="inlineStr">
        <is>
          <t>Lodging [Member]</t>
        </is>
      </c>
    </row>
    <row r="15">
      <c r="A15" s="4" t="inlineStr">
        <is>
          <t>Goodwill, beginning balance</t>
        </is>
      </c>
      <c r="B15" s="5" t="n">
        <v>67899</v>
      </c>
      <c r="C15" s="5" t="n">
        <v>67899</v>
      </c>
    </row>
    <row r="16">
      <c r="A16" s="4" t="inlineStr">
        <is>
          <t>Acquisition</t>
        </is>
      </c>
      <c r="B16" s="5" t="n">
        <v>0</v>
      </c>
      <c r="C16" s="5" t="n">
        <v>0</v>
      </c>
    </row>
    <row r="17">
      <c r="A17" s="4" t="inlineStr">
        <is>
          <t>Goodwill, Impairment Loss</t>
        </is>
      </c>
      <c r="B17" s="5" t="n">
        <v>-25688</v>
      </c>
    </row>
    <row r="18">
      <c r="A18" s="4" t="inlineStr">
        <is>
          <t>Goodwill, Translation Adjustments</t>
        </is>
      </c>
      <c r="B18" s="5" t="n">
        <v>0</v>
      </c>
      <c r="C18" s="5" t="n">
        <v>0</v>
      </c>
    </row>
    <row r="19">
      <c r="A19" s="4" t="inlineStr">
        <is>
          <t>Goodwill, ending balance</t>
        </is>
      </c>
      <c r="B19" s="6" t="n">
        <v>42211</v>
      </c>
      <c r="C19" s="6" t="n">
        <v>678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Jul. 31, 2020</t>
        </is>
      </c>
      <c r="C1" s="2" t="inlineStr">
        <is>
          <t>Aug. 01, 2019</t>
        </is>
      </c>
      <c r="D1" s="2" t="inlineStr">
        <is>
          <t>Jul. 31, 2019</t>
        </is>
      </c>
    </row>
    <row r="2">
      <c r="A2" s="4" t="inlineStr">
        <is>
          <t>Trade payables</t>
        </is>
      </c>
      <c r="B2" s="6" t="n">
        <v>59692</v>
      </c>
      <c r="D2" s="6" t="n">
        <v>96377</v>
      </c>
    </row>
    <row r="3">
      <c r="A3" s="4" t="inlineStr">
        <is>
          <t>Deferred Revenue, Current</t>
        </is>
      </c>
      <c r="B3" s="5" t="n">
        <v>256402</v>
      </c>
      <c r="D3" s="5" t="n">
        <v>335669</v>
      </c>
    </row>
    <row r="4">
      <c r="A4" s="4" t="inlineStr">
        <is>
          <t>Accrued salaries, wages and deferred compensation</t>
        </is>
      </c>
      <c r="B4" s="5" t="n">
        <v>25588</v>
      </c>
      <c r="D4" s="5" t="n">
        <v>50318</v>
      </c>
    </row>
    <row r="5">
      <c r="A5" s="4" t="inlineStr">
        <is>
          <t>Accrued benefits</t>
        </is>
      </c>
      <c r="B5" s="5" t="n">
        <v>43704</v>
      </c>
      <c r="D5" s="5" t="n">
        <v>37797</v>
      </c>
    </row>
    <row r="6">
      <c r="A6" s="4" t="inlineStr">
        <is>
          <t>Deposits</t>
        </is>
      </c>
      <c r="B6" s="5" t="n">
        <v>20070</v>
      </c>
      <c r="D6" s="5" t="n">
        <v>32108</v>
      </c>
    </row>
    <row r="7">
      <c r="A7" s="4" t="inlineStr">
        <is>
          <t>Operating Lease, Liability, Current</t>
        </is>
      </c>
      <c r="B7" s="5" t="n">
        <v>36604</v>
      </c>
      <c r="C7" s="6" t="n">
        <v>34900</v>
      </c>
      <c r="D7" s="5" t="n">
        <v>0</v>
      </c>
    </row>
    <row r="8">
      <c r="A8" s="4" t="inlineStr">
        <is>
          <t>Other accruals</t>
        </is>
      </c>
      <c r="B8" s="5" t="n">
        <v>57048</v>
      </c>
      <c r="D8" s="5" t="n">
        <v>55588</v>
      </c>
    </row>
    <row r="9">
      <c r="A9" s="4" t="inlineStr">
        <is>
          <t>Total accounts payable and accrued liabilities</t>
        </is>
      </c>
      <c r="B9" s="6" t="n">
        <v>499108</v>
      </c>
      <c r="D9" s="6" t="n">
        <v>607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Parenthetical) - USD ($) $ in Thousands</t>
        </is>
      </c>
      <c r="B1" s="2" t="inlineStr">
        <is>
          <t>12 Months Ended</t>
        </is>
      </c>
    </row>
    <row r="2">
      <c r="B2" s="2" t="inlineStr">
        <is>
          <t>Jul. 31, 2020</t>
        </is>
      </c>
      <c r="C2" s="2" t="inlineStr">
        <is>
          <t>Jul. 31, 2019</t>
        </is>
      </c>
      <c r="D2" s="2" t="inlineStr">
        <is>
          <t>Jul. 31, 2018</t>
        </is>
      </c>
    </row>
    <row r="3">
      <c r="A3" s="3" t="inlineStr">
        <is>
          <t>Statement of Comprehensive Income (Parenthetical) [Abstract]</t>
        </is>
      </c>
    </row>
    <row r="4">
      <c r="A4" s="4" t="inlineStr">
        <is>
          <t>Translation Adjustment Functional to Reporting Currency, Tax Benefit (Expense)</t>
        </is>
      </c>
      <c r="B4" s="6" t="n">
        <v>0</v>
      </c>
      <c r="C4" s="6" t="n">
        <v>0</v>
      </c>
      <c r="D4" s="6" t="n">
        <v>19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nents Of Other Long-Term Liabilities) (Details) - USD ($) $ in Thousands</t>
        </is>
      </c>
      <c r="B1" s="2" t="inlineStr">
        <is>
          <t>Jul. 31, 2020</t>
        </is>
      </c>
      <c r="C1" s="2" t="inlineStr">
        <is>
          <t>Jul. 31, 2019</t>
        </is>
      </c>
    </row>
    <row r="2">
      <c r="A2" s="3" t="inlineStr">
        <is>
          <t>Balance Sheet Related Disclosures [Abstract]</t>
        </is>
      </c>
    </row>
    <row r="3">
      <c r="A3" s="4" t="inlineStr">
        <is>
          <t>Private club deferred initiation fee revenue</t>
        </is>
      </c>
      <c r="B3" s="6" t="n">
        <v>105108</v>
      </c>
      <c r="C3" s="6" t="n">
        <v>109749</v>
      </c>
    </row>
    <row r="4">
      <c r="A4" s="4" t="inlineStr">
        <is>
          <t>Unfavorable lease obligations, net</t>
        </is>
      </c>
      <c r="B4" s="5" t="n">
        <v>1651</v>
      </c>
      <c r="C4" s="5" t="n">
        <v>19017</v>
      </c>
    </row>
    <row r="5">
      <c r="A5" s="4" t="inlineStr">
        <is>
          <t>Other long-term liabilities</t>
        </is>
      </c>
      <c r="B5" s="5" t="n">
        <v>163486</v>
      </c>
      <c r="C5" s="5" t="n">
        <v>154835</v>
      </c>
    </row>
    <row r="6">
      <c r="A6" s="4" t="inlineStr">
        <is>
          <t>Total other long-term liabilities</t>
        </is>
      </c>
      <c r="B6" s="6" t="n">
        <v>270245</v>
      </c>
      <c r="C6" s="6" t="n">
        <v>2836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Details) - USD ($) $ in Millions</t>
        </is>
      </c>
      <c r="B1" s="2" t="inlineStr">
        <is>
          <t>12 Months Ended</t>
        </is>
      </c>
    </row>
    <row r="2">
      <c r="B2" s="2" t="inlineStr">
        <is>
          <t>Jul. 31, 2020</t>
        </is>
      </c>
      <c r="C2" s="2" t="inlineStr">
        <is>
          <t>Jul. 31, 2019</t>
        </is>
      </c>
      <c r="D2" s="2" t="inlineStr">
        <is>
          <t>Jul. 31, 2018</t>
        </is>
      </c>
    </row>
    <row r="3">
      <c r="A3" s="4" t="inlineStr">
        <is>
          <t>Investments in equity method affiliates</t>
        </is>
      </c>
      <c r="B3" s="10" t="n">
        <v>10.2</v>
      </c>
      <c r="C3" s="10" t="n">
        <v>8.800000000000001</v>
      </c>
    </row>
    <row r="4">
      <c r="A4" s="4" t="inlineStr">
        <is>
          <t>Undistributed earnings of equity method affiliates</t>
        </is>
      </c>
      <c r="B4" s="12" t="n">
        <v>6.5</v>
      </c>
      <c r="C4" s="12" t="n">
        <v>5.4</v>
      </c>
    </row>
    <row r="5">
      <c r="A5" s="4" t="inlineStr">
        <is>
          <t>Proceeds from Equity Method Investment, Distribution</t>
        </is>
      </c>
      <c r="B5" s="10" t="n">
        <v>0.7</v>
      </c>
      <c r="C5" s="5" t="n">
        <v>1</v>
      </c>
      <c r="D5" s="10" t="n">
        <v>1.5</v>
      </c>
    </row>
    <row r="6">
      <c r="A6" s="4" t="inlineStr">
        <is>
          <t>Slifer, Smith, and Frampton/Vail Associates Real Estate, LLC ("SSF/VARE") [Member]</t>
        </is>
      </c>
    </row>
    <row r="7">
      <c r="A7" s="4" t="inlineStr">
        <is>
          <t>Ownership interest</t>
        </is>
      </c>
      <c r="B7" s="4" t="inlineStr">
        <is>
          <t>50.00%</t>
        </is>
      </c>
    </row>
    <row r="8">
      <c r="A8" s="4" t="inlineStr">
        <is>
          <t>Keystone and Intrawest Llc [Member]</t>
        </is>
      </c>
    </row>
    <row r="9">
      <c r="A9" s="4" t="inlineStr">
        <is>
          <t>Ownership interest</t>
        </is>
      </c>
      <c r="B9" s="4" t="inlineStr">
        <is>
          <t>50.00%</t>
        </is>
      </c>
    </row>
    <row r="10">
      <c r="A10" s="4" t="inlineStr">
        <is>
          <t>Clinton Ditch and Reservoir Company [Member]</t>
        </is>
      </c>
    </row>
    <row r="11">
      <c r="A11" s="4" t="inlineStr">
        <is>
          <t>Ownership interest</t>
        </is>
      </c>
      <c r="B11" s="4" t="inlineStr">
        <is>
          <t>43.00%</t>
        </is>
      </c>
    </row>
    <row r="12">
      <c r="A12" s="4" t="inlineStr">
        <is>
          <t>Slifer Smith and Frampton and Vail Associates Real Estate Llc Ssf and Vare [Member]</t>
        </is>
      </c>
    </row>
    <row r="13">
      <c r="A13" s="4" t="inlineStr">
        <is>
          <t>Real estate revenue from leases</t>
        </is>
      </c>
      <c r="C13" s="6" t="n">
        <v>0</v>
      </c>
      <c r="D13"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 $ in Thousands</t>
        </is>
      </c>
      <c r="B1" s="2" t="inlineStr">
        <is>
          <t>12 Months Ended</t>
        </is>
      </c>
    </row>
    <row r="2">
      <c r="B2" s="2" t="inlineStr">
        <is>
          <t>Jul. 31, 2020</t>
        </is>
      </c>
      <c r="C2" s="2" t="inlineStr">
        <is>
          <t>Jul. 31, 2019</t>
        </is>
      </c>
      <c r="D2" s="2" t="inlineStr">
        <is>
          <t>Jul. 31, 2018</t>
        </is>
      </c>
    </row>
    <row r="3">
      <c r="A3" s="4" t="inlineStr">
        <is>
          <t>Business Combination, Contingent Consideration Arrangements, Description</t>
        </is>
      </c>
      <c r="B3" s="4" t="inlineStr">
        <is>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is>
      </c>
    </row>
    <row r="4">
      <c r="A4" s="4" t="inlineStr">
        <is>
          <t>Contingent Consideration, Key Assumptions for Valuation</t>
        </is>
      </c>
      <c r="B4" s="4" t="inlineStr">
        <is>
          <t>The estimated fair value of Contingent Consideration includes the future period resort operations of Park City in the calculation of EBITDA on which participating contingent payments are made, which is determined on the basis of estimated performance for the years ending July 31, 2021 and July 31, 2022, escalated by an assumed long-term growth factor and discounted to net present value. The Company estimated the fair value of the Contingent Consideration payments using an option pricing valuation model. Key assumptions included Park City EBITDA for the year ending July 31, 2022, an assumed long-term growth rate, a discount rate of 10.49% and volatility of 17.0%, which are unobservable inputs and thus are considered Level 3 inputs.</t>
        </is>
      </c>
    </row>
    <row r="5">
      <c r="A5" s="4" t="inlineStr">
        <is>
          <t>Sensitivity Analysis of Fair Value, Transferor's Interests in Transferred Financial Assets, Impact of Adverse Change in Other Assumption, Description</t>
        </is>
      </c>
      <c r="B5" s="4" t="inlineStr">
        <is>
          <t>The Company prepared a sensitivity analysis to evaluate the effect that changes on certain key assumptions would have on the estimated fair value of the Contingent Consideration. A change in the discount rate of 100 basis points or a 5% change in estimated future performance would result in a change in the estimated fair value within the range of approximately $2.9 million to $4.1 million.</t>
        </is>
      </c>
    </row>
    <row r="6">
      <c r="A6" s="4" t="inlineStr">
        <is>
          <t>Interest Rate Cash Flow Hedge Liability at Fair Value</t>
        </is>
      </c>
      <c r="B6" s="6" t="n">
        <v>22510</v>
      </c>
    </row>
    <row r="7">
      <c r="A7" s="4" t="inlineStr">
        <is>
          <t>Liabilities, Fair Value Disclosure</t>
        </is>
      </c>
      <c r="B7" s="5" t="n">
        <v>17800</v>
      </c>
      <c r="C7" s="6" t="n">
        <v>27200</v>
      </c>
      <c r="D7" s="6" t="n">
        <v>21900</v>
      </c>
    </row>
    <row r="8">
      <c r="A8" s="4" t="inlineStr">
        <is>
          <t>Payments for Rent</t>
        </is>
      </c>
      <c r="B8" s="5" t="n">
        <v>-6436</v>
      </c>
      <c r="C8" s="5" t="n">
        <v>-67</v>
      </c>
    </row>
    <row r="9">
      <c r="A9" s="4" t="inlineStr">
        <is>
          <t>Change in Fair Value of Contingent Consideration</t>
        </is>
      </c>
      <c r="B9" s="5" t="n">
        <v>-2964</v>
      </c>
      <c r="C9" s="5" t="n">
        <v>5367</v>
      </c>
    </row>
    <row r="10">
      <c r="A10" s="4" t="inlineStr">
        <is>
          <t>Level 2 [Member]</t>
        </is>
      </c>
    </row>
    <row r="11">
      <c r="A11" s="4" t="inlineStr">
        <is>
          <t>Interest Rate Cash Flow Hedge Liability at Fair Value</t>
        </is>
      </c>
      <c r="B11" s="5" t="n">
        <v>22510</v>
      </c>
    </row>
    <row r="12">
      <c r="A12" s="4" t="inlineStr">
        <is>
          <t>Level 3 [Member]</t>
        </is>
      </c>
    </row>
    <row r="13">
      <c r="A13" s="4" t="inlineStr">
        <is>
          <t>Liabilities, Fair Value Disclosure</t>
        </is>
      </c>
      <c r="B13" s="5" t="n">
        <v>17800</v>
      </c>
      <c r="C13" s="5" t="n">
        <v>27200</v>
      </c>
    </row>
    <row r="14">
      <c r="A14" s="4" t="inlineStr">
        <is>
          <t>Money Market Funds [Member]</t>
        </is>
      </c>
    </row>
    <row r="15">
      <c r="A15" s="4" t="inlineStr">
        <is>
          <t>Cash and Cash Equivalents, Fair Value Disclosure</t>
        </is>
      </c>
      <c r="B15" s="5" t="n">
        <v>203158</v>
      </c>
      <c r="C15" s="5" t="n">
        <v>3043</v>
      </c>
    </row>
    <row r="16">
      <c r="A16" s="4" t="inlineStr">
        <is>
          <t>Money Market Funds [Member] | Level 1 [Member]</t>
        </is>
      </c>
    </row>
    <row r="17">
      <c r="A17" s="4" t="inlineStr">
        <is>
          <t>Cash and Cash Equivalents, Fair Value Disclosure</t>
        </is>
      </c>
      <c r="B17" s="5" t="n">
        <v>203158</v>
      </c>
      <c r="C17" s="5" t="n">
        <v>3043</v>
      </c>
    </row>
    <row r="18">
      <c r="A18" s="4" t="inlineStr">
        <is>
          <t>Commercial Paper [Member]</t>
        </is>
      </c>
    </row>
    <row r="19">
      <c r="A19" s="4" t="inlineStr">
        <is>
          <t>Cash and Cash Equivalents, Fair Value Disclosure</t>
        </is>
      </c>
      <c r="B19" s="5" t="n">
        <v>2401</v>
      </c>
      <c r="C19" s="5" t="n">
        <v>2401</v>
      </c>
    </row>
    <row r="20">
      <c r="A20" s="4" t="inlineStr">
        <is>
          <t>Commercial Paper [Member] | Level 2 [Member]</t>
        </is>
      </c>
    </row>
    <row r="21">
      <c r="A21" s="4" t="inlineStr">
        <is>
          <t>Cash and Cash Equivalents, Fair Value Disclosure</t>
        </is>
      </c>
      <c r="B21" s="5" t="n">
        <v>2401</v>
      </c>
      <c r="C21" s="5" t="n">
        <v>2401</v>
      </c>
    </row>
    <row r="22">
      <c r="A22" s="4" t="inlineStr">
        <is>
          <t>Certificates of Deposit [Member]</t>
        </is>
      </c>
    </row>
    <row r="23">
      <c r="A23" s="4" t="inlineStr">
        <is>
          <t>Cash and Cash Equivalents, Fair Value Disclosure</t>
        </is>
      </c>
      <c r="B23" s="5" t="n">
        <v>8208</v>
      </c>
      <c r="C23" s="5" t="n">
        <v>7871</v>
      </c>
    </row>
    <row r="24">
      <c r="A24" s="4" t="inlineStr">
        <is>
          <t>Certificates of Deposit [Member] | Level 2 [Member]</t>
        </is>
      </c>
    </row>
    <row r="25">
      <c r="A25" s="4" t="inlineStr">
        <is>
          <t>Cash and Cash Equivalents, Fair Value Disclosure</t>
        </is>
      </c>
      <c r="B25" s="6" t="n">
        <v>8208</v>
      </c>
      <c r="C25" s="6" t="n">
        <v>78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Jul. 31, 2020</t>
        </is>
      </c>
      <c r="C2" s="2" t="inlineStr">
        <is>
          <t>Jul. 31, 2019</t>
        </is>
      </c>
      <c r="D2" s="2" t="inlineStr">
        <is>
          <t>Jul. 31, 2018</t>
        </is>
      </c>
    </row>
    <row r="3">
      <c r="A3" s="4" t="inlineStr">
        <is>
          <t>Net operating loss carryback</t>
        </is>
      </c>
      <c r="B3" s="6" t="n">
        <v>3800</v>
      </c>
    </row>
    <row r="4">
      <c r="A4" s="4" t="inlineStr">
        <is>
          <t>US Refundable Payroll Tax Credits</t>
        </is>
      </c>
      <c r="B4" s="6" t="n">
        <v>9600</v>
      </c>
    </row>
    <row r="5">
      <c r="A5" s="4" t="inlineStr">
        <is>
          <t>Excess tax benefits related to stock-based compensation</t>
        </is>
      </c>
      <c r="B5" s="4" t="inlineStr">
        <is>
          <t>(7.10%)</t>
        </is>
      </c>
      <c r="C5" s="4" t="inlineStr">
        <is>
          <t>(3.00%)</t>
        </is>
      </c>
      <c r="D5" s="4" t="inlineStr">
        <is>
          <t>(20.90%)</t>
        </is>
      </c>
    </row>
    <row r="6">
      <c r="A6" s="4" t="inlineStr">
        <is>
          <t>Unrecognized Tax Benefits, Reduction Resulting from Lapse of Applicable Statute of Limitations</t>
        </is>
      </c>
      <c r="B6" s="6" t="n">
        <v>18577</v>
      </c>
      <c r="C6" s="6" t="n">
        <v>17540</v>
      </c>
      <c r="D6" s="6" t="n">
        <v>10263</v>
      </c>
    </row>
    <row r="7">
      <c r="A7" s="4" t="inlineStr">
        <is>
          <t>Unrecognized Tax Benefits, Increase Resulting from Prior Period Tax Positions</t>
        </is>
      </c>
      <c r="B7" s="5" t="n">
        <v>16654</v>
      </c>
      <c r="C7" s="5" t="n">
        <v>11520</v>
      </c>
      <c r="D7" s="5" t="n">
        <v>12394</v>
      </c>
    </row>
    <row r="8">
      <c r="A8" s="4" t="inlineStr">
        <is>
          <t>Unrecognized Tax Benefits, Income Tax Penalties and Interest Expense</t>
        </is>
      </c>
      <c r="B8" s="5" t="n">
        <v>3100</v>
      </c>
    </row>
    <row r="9">
      <c r="A9" s="4" t="inlineStr">
        <is>
          <t>Unrecognized tax benefits, income tax penalties and interest accrued</t>
        </is>
      </c>
      <c r="B9" s="5" t="n">
        <v>6200</v>
      </c>
      <c r="C9" s="5" t="n">
        <v>6300</v>
      </c>
    </row>
    <row r="10">
      <c r="A10" s="4" t="inlineStr">
        <is>
          <t>Income tax examination, penalties and interest expense</t>
        </is>
      </c>
      <c r="B10" s="5" t="n">
        <v>-100</v>
      </c>
      <c r="C10" s="6" t="n">
        <v>-1100</v>
      </c>
      <c r="D10" s="6" t="n">
        <v>-1600</v>
      </c>
    </row>
    <row r="11">
      <c r="A11" s="4" t="inlineStr">
        <is>
          <t>Operating Loss Carryforwards</t>
        </is>
      </c>
      <c r="B11" s="5" t="n">
        <v>58600</v>
      </c>
    </row>
    <row r="12">
      <c r="A12" s="4" t="inlineStr">
        <is>
          <t>Deferred Tax Assets, Tax Credit Carryforwards, Foreign</t>
        </is>
      </c>
      <c r="B12" s="5" t="n">
        <v>4200</v>
      </c>
    </row>
    <row r="13">
      <c r="A13" s="4" t="inlineStr">
        <is>
          <t>Valuation Allowance, Deferred Tax Asset, Increase (Decrease), Amount</t>
        </is>
      </c>
      <c r="B13" s="6" t="n">
        <v>4200</v>
      </c>
    </row>
    <row r="14">
      <c r="A14" s="4" t="inlineStr">
        <is>
          <t>Impacts of the Tax Act and other legislative changes</t>
        </is>
      </c>
      <c r="B14" s="4" t="inlineStr">
        <is>
          <t>(3.20%)</t>
        </is>
      </c>
      <c r="C14" s="4" t="inlineStr">
        <is>
          <t>0.00%</t>
        </is>
      </c>
      <c r="D14" s="4" t="inlineStr">
        <is>
          <t>(24.70%)</t>
        </is>
      </c>
    </row>
    <row r="15">
      <c r="A15" s="4" t="inlineStr">
        <is>
          <t>Foreign Refundable Payroll Tax Credits</t>
        </is>
      </c>
      <c r="B15" s="6" t="n">
        <v>8500</v>
      </c>
    </row>
    <row r="16">
      <c r="A16" s="4" t="inlineStr">
        <is>
          <t>Interest Expense [Member]</t>
        </is>
      </c>
    </row>
    <row r="17">
      <c r="A17" s="4" t="inlineStr">
        <is>
          <t>Unrecognized Tax Benefits, Reduction Resulting from Lapse of Applicable Statute of Limitations</t>
        </is>
      </c>
      <c r="B17" s="5" t="n">
        <v>18600</v>
      </c>
    </row>
    <row r="18">
      <c r="A18" s="4" t="inlineStr">
        <is>
          <t>UNITED STATES</t>
        </is>
      </c>
    </row>
    <row r="19">
      <c r="A19" s="4" t="inlineStr">
        <is>
          <t>Operating Loss Carryforwards</t>
        </is>
      </c>
      <c r="B19" s="5" t="n">
        <v>4900</v>
      </c>
    </row>
    <row r="20">
      <c r="A20" s="4" t="inlineStr">
        <is>
          <t>Foreign Tax Authority [Member]</t>
        </is>
      </c>
    </row>
    <row r="21">
      <c r="A21" s="4" t="inlineStr">
        <is>
          <t>Operating Loss Carryforwards</t>
        </is>
      </c>
      <c r="B21" s="5" t="n">
        <v>3900</v>
      </c>
    </row>
    <row r="22">
      <c r="A22" s="4" t="inlineStr">
        <is>
          <t>State and Local Jurisdiction [Member]</t>
        </is>
      </c>
    </row>
    <row r="23">
      <c r="A23" s="4" t="inlineStr">
        <is>
          <t>Operating loss carryforwards, valuation allowance</t>
        </is>
      </c>
      <c r="B23" s="5" t="n">
        <v>3900</v>
      </c>
    </row>
    <row r="24">
      <c r="A24" s="4" t="inlineStr">
        <is>
          <t>Peak Resorts, Inc. [Member]</t>
        </is>
      </c>
    </row>
    <row r="25">
      <c r="A25" s="4" t="inlineStr">
        <is>
          <t>Operating Loss Carryforwards</t>
        </is>
      </c>
      <c r="B25" s="6" t="n">
        <v>49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nd Assets) (Details) - USD ($) $ in Thousands</t>
        </is>
      </c>
      <c r="B1" s="2" t="inlineStr">
        <is>
          <t>Jul. 31, 2020</t>
        </is>
      </c>
      <c r="C1" s="2" t="inlineStr">
        <is>
          <t>Jul. 31, 2019</t>
        </is>
      </c>
    </row>
    <row r="2">
      <c r="A2" s="3" t="inlineStr">
        <is>
          <t>Income Tax Disclosure [Abstract]</t>
        </is>
      </c>
    </row>
    <row r="3">
      <c r="A3" s="4" t="inlineStr">
        <is>
          <t>Fixed assets</t>
        </is>
      </c>
      <c r="B3" s="6" t="n">
        <v>216016</v>
      </c>
      <c r="C3" s="6" t="n">
        <v>153182</v>
      </c>
    </row>
    <row r="4">
      <c r="A4" s="4" t="inlineStr">
        <is>
          <t>Intangible assets</t>
        </is>
      </c>
      <c r="B4" s="5" t="n">
        <v>86509</v>
      </c>
      <c r="C4" s="5" t="n">
        <v>73146</v>
      </c>
    </row>
    <row r="5">
      <c r="A5" s="4" t="inlineStr">
        <is>
          <t>Deferred Tax Liabilities, Leasing Arrangements</t>
        </is>
      </c>
      <c r="B5" s="5" t="n">
        <v>53727</v>
      </c>
      <c r="C5" s="5" t="n">
        <v>0</v>
      </c>
    </row>
    <row r="6">
      <c r="A6" s="4" t="inlineStr">
        <is>
          <t>Deferred Tax Liabilities, Other</t>
        </is>
      </c>
      <c r="B6" s="5" t="n">
        <v>13709</v>
      </c>
      <c r="C6" s="5" t="n">
        <v>13425</v>
      </c>
    </row>
    <row r="7">
      <c r="A7" s="4" t="inlineStr">
        <is>
          <t>Deferred Tax Liabilities, Gross</t>
        </is>
      </c>
      <c r="B7" s="5" t="n">
        <v>369961</v>
      </c>
      <c r="C7" s="5" t="n">
        <v>239753</v>
      </c>
    </row>
    <row r="8">
      <c r="A8" s="4" t="inlineStr">
        <is>
          <t>Deferred Tax Liabilities, Net</t>
        </is>
      </c>
      <c r="B8" s="5" t="n">
        <v>227440</v>
      </c>
      <c r="C8" s="5" t="n">
        <v>161473</v>
      </c>
    </row>
    <row r="9">
      <c r="A9" s="4" t="inlineStr">
        <is>
          <t>Deferred Tax Asset, Talisker Canyons Obligation</t>
        </is>
      </c>
      <c r="B9" s="5" t="n">
        <v>14997</v>
      </c>
      <c r="C9" s="5" t="n">
        <v>13922</v>
      </c>
    </row>
    <row r="10">
      <c r="A10" s="4" t="inlineStr">
        <is>
          <t>Stock-based compensation</t>
        </is>
      </c>
      <c r="B10" s="5" t="n">
        <v>10313</v>
      </c>
      <c r="C10" s="5" t="n">
        <v>9620</v>
      </c>
    </row>
    <row r="11">
      <c r="A11" s="4" t="inlineStr">
        <is>
          <t>Deferred Tax Assets, Investments</t>
        </is>
      </c>
      <c r="B11" s="5" t="n">
        <v>12400</v>
      </c>
      <c r="C11" s="5" t="n">
        <v>13281</v>
      </c>
    </row>
    <row r="12">
      <c r="A12" s="4" t="inlineStr">
        <is>
          <t>Deferred compensation and other accrued benefits</t>
        </is>
      </c>
      <c r="B12" s="5" t="n">
        <v>9918</v>
      </c>
      <c r="C12" s="5" t="n">
        <v>10674</v>
      </c>
    </row>
    <row r="13">
      <c r="A13" s="4" t="inlineStr">
        <is>
          <t>Deferred Tax Assets, Tax Deferred Expense, Reserves and Accruals, Contingencies</t>
        </is>
      </c>
      <c r="B13" s="5" t="n">
        <v>4468</v>
      </c>
      <c r="C13" s="5" t="n">
        <v>6771</v>
      </c>
    </row>
    <row r="14">
      <c r="A14" s="4" t="inlineStr">
        <is>
          <t>Unfavorable lease obligation, net</t>
        </is>
      </c>
      <c r="B14" s="5" t="n">
        <v>285</v>
      </c>
      <c r="C14" s="5" t="n">
        <v>4896</v>
      </c>
    </row>
    <row r="15">
      <c r="A15" s="4" t="inlineStr">
        <is>
          <t>Net operating loss carryforwards other tax credits</t>
        </is>
      </c>
      <c r="B15" s="5" t="n">
        <v>13205</v>
      </c>
      <c r="C15" s="5" t="n">
        <v>5631</v>
      </c>
    </row>
    <row r="16">
      <c r="A16" s="4" t="inlineStr">
        <is>
          <t>Deferred Tax Assets, Operating Lease Liabilities</t>
        </is>
      </c>
      <c r="B16" s="5" t="n">
        <v>60838</v>
      </c>
      <c r="C16" s="5" t="n">
        <v>0</v>
      </c>
    </row>
    <row r="17">
      <c r="A17" s="4" t="inlineStr">
        <is>
          <t>Other, net</t>
        </is>
      </c>
      <c r="B17" s="5" t="n">
        <v>21427</v>
      </c>
      <c r="C17" s="5" t="n">
        <v>18850</v>
      </c>
    </row>
    <row r="18">
      <c r="A18" s="4" t="inlineStr">
        <is>
          <t>Total</t>
        </is>
      </c>
      <c r="B18" s="5" t="n">
        <v>147851</v>
      </c>
      <c r="C18" s="5" t="n">
        <v>83645</v>
      </c>
    </row>
    <row r="19">
      <c r="A19" s="4" t="inlineStr">
        <is>
          <t>Valuation allowance for deferred income taxes</t>
        </is>
      </c>
      <c r="B19" s="5" t="n">
        <v>-5330</v>
      </c>
      <c r="C19" s="5" t="n">
        <v>-5365</v>
      </c>
    </row>
    <row r="20">
      <c r="A20" s="4" t="inlineStr">
        <is>
          <t>Deferred income tax assets, net of valuation allowance</t>
        </is>
      </c>
      <c r="B20" s="6" t="n">
        <v>142521</v>
      </c>
      <c r="C20" s="6" t="n">
        <v>782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Current federal</t>
        </is>
      </c>
      <c r="B4" s="6" t="n">
        <v>-13467</v>
      </c>
      <c r="C4" s="6" t="n">
        <v>24309</v>
      </c>
      <c r="D4" s="6" t="n">
        <v>-43366</v>
      </c>
    </row>
    <row r="5">
      <c r="A5" s="4" t="inlineStr">
        <is>
          <t>Current state</t>
        </is>
      </c>
      <c r="B5" s="5" t="n">
        <v>-731</v>
      </c>
      <c r="C5" s="5" t="n">
        <v>8539</v>
      </c>
      <c r="D5" s="5" t="n">
        <v>9562</v>
      </c>
    </row>
    <row r="6">
      <c r="A6" s="4" t="inlineStr">
        <is>
          <t>Current Foreign Tax Expense (Benefit)</t>
        </is>
      </c>
      <c r="B6" s="5" t="n">
        <v>4141</v>
      </c>
      <c r="C6" s="5" t="n">
        <v>20205</v>
      </c>
      <c r="D6" s="5" t="n">
        <v>18436</v>
      </c>
    </row>
    <row r="7">
      <c r="A7" s="4" t="inlineStr">
        <is>
          <t>Total current</t>
        </is>
      </c>
      <c r="B7" s="5" t="n">
        <v>-10057</v>
      </c>
      <c r="C7" s="5" t="n">
        <v>53053</v>
      </c>
      <c r="D7" s="5" t="n">
        <v>-15368</v>
      </c>
    </row>
    <row r="8">
      <c r="A8" s="4" t="inlineStr">
        <is>
          <t>Deferred federal</t>
        </is>
      </c>
      <c r="B8" s="5" t="n">
        <v>12597</v>
      </c>
      <c r="C8" s="5" t="n">
        <v>16983</v>
      </c>
      <c r="D8" s="5" t="n">
        <v>-45922</v>
      </c>
    </row>
    <row r="9">
      <c r="A9" s="4" t="inlineStr">
        <is>
          <t>Deferred state</t>
        </is>
      </c>
      <c r="B9" s="5" t="n">
        <v>4266</v>
      </c>
      <c r="C9" s="5" t="n">
        <v>5282</v>
      </c>
      <c r="D9" s="5" t="n">
        <v>2941</v>
      </c>
    </row>
    <row r="10">
      <c r="A10" s="4" t="inlineStr">
        <is>
          <t>Deferred Foreign Income Tax Expense (Benefit)</t>
        </is>
      </c>
      <c r="B10" s="5" t="n">
        <v>572</v>
      </c>
      <c r="C10" s="5" t="n">
        <v>154</v>
      </c>
      <c r="D10" s="5" t="n">
        <v>-2789</v>
      </c>
    </row>
    <row r="11">
      <c r="A11" s="4" t="inlineStr">
        <is>
          <t>Deferred Income Tax Expense (Benefit)</t>
        </is>
      </c>
      <c r="B11" s="5" t="n">
        <v>17435</v>
      </c>
      <c r="C11" s="5" t="n">
        <v>22419</v>
      </c>
      <c r="D11" s="5" t="n">
        <v>-45770</v>
      </c>
    </row>
    <row r="12">
      <c r="A12" s="4" t="inlineStr">
        <is>
          <t>Provision for income taxes</t>
        </is>
      </c>
      <c r="B12" s="6" t="n">
        <v>7378</v>
      </c>
      <c r="C12" s="6" t="n">
        <v>75472</v>
      </c>
      <c r="D12" s="6" t="n">
        <v>-611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And Effective Rate From Continuing Operation) (Detail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At U.S. federal income tax rate</t>
        </is>
      </c>
      <c r="B4" s="4" t="inlineStr">
        <is>
          <t>21.00%</t>
        </is>
      </c>
      <c r="C4" s="4" t="inlineStr">
        <is>
          <t>21.00%</t>
        </is>
      </c>
      <c r="D4" s="4" t="inlineStr">
        <is>
          <t>26.80%</t>
        </is>
      </c>
    </row>
    <row r="5">
      <c r="A5" s="4" t="inlineStr">
        <is>
          <t>State income tax, net of federal benefit</t>
        </is>
      </c>
      <c r="B5" s="4" t="inlineStr">
        <is>
          <t>3.50%</t>
        </is>
      </c>
      <c r="C5" s="4" t="inlineStr">
        <is>
          <t>2.80%</t>
        </is>
      </c>
      <c r="D5" s="4" t="inlineStr">
        <is>
          <t>3.00%</t>
        </is>
      </c>
    </row>
    <row r="6">
      <c r="A6" s="4" t="inlineStr">
        <is>
          <t>Effective Income Tax Rate Reconciliation, Tax Credit, Other, Percent</t>
        </is>
      </c>
      <c r="B6" s="4" t="inlineStr">
        <is>
          <t>(3.80%)</t>
        </is>
      </c>
      <c r="C6" s="4" t="inlineStr">
        <is>
          <t>(1.60%)</t>
        </is>
      </c>
      <c r="D6" s="4" t="inlineStr">
        <is>
          <t>0.00%</t>
        </is>
      </c>
    </row>
    <row r="7">
      <c r="A7" s="4" t="inlineStr">
        <is>
          <t>Change in valuation allowance</t>
        </is>
      </c>
      <c r="B7" s="4" t="inlineStr">
        <is>
          <t>0.00%</t>
        </is>
      </c>
      <c r="C7" s="4" t="inlineStr">
        <is>
          <t>0.00%</t>
        </is>
      </c>
      <c r="D7" s="4" t="inlineStr">
        <is>
          <t>0.30%</t>
        </is>
      </c>
    </row>
    <row r="8">
      <c r="A8" s="4" t="inlineStr">
        <is>
          <t>Excess tax benefits related to stock-based compensation</t>
        </is>
      </c>
      <c r="B8" s="4" t="inlineStr">
        <is>
          <t>(7.10%)</t>
        </is>
      </c>
      <c r="C8" s="4" t="inlineStr">
        <is>
          <t>(3.00%)</t>
        </is>
      </c>
      <c r="D8" s="4" t="inlineStr">
        <is>
          <t>(20.90%)</t>
        </is>
      </c>
    </row>
    <row r="9">
      <c r="A9" s="4" t="inlineStr">
        <is>
          <t>Impacts of the Tax Act and other legislative changes</t>
        </is>
      </c>
      <c r="B9" s="4" t="inlineStr">
        <is>
          <t>(3.20%)</t>
        </is>
      </c>
      <c r="C9" s="4" t="inlineStr">
        <is>
          <t>0.00%</t>
        </is>
      </c>
      <c r="D9" s="4" t="inlineStr">
        <is>
          <t>(24.70%)</t>
        </is>
      </c>
    </row>
    <row r="10">
      <c r="A10" s="4" t="inlineStr">
        <is>
          <t>Noncontrolling interests</t>
        </is>
      </c>
      <c r="B10" s="4" t="inlineStr">
        <is>
          <t>(2.40%)</t>
        </is>
      </c>
      <c r="C10" s="4" t="inlineStr">
        <is>
          <t>(1.50%)</t>
        </is>
      </c>
      <c r="D10" s="4" t="inlineStr">
        <is>
          <t>(1.70%)</t>
        </is>
      </c>
    </row>
    <row r="11">
      <c r="A11" s="4" t="inlineStr">
        <is>
          <t>Foreign rate differential</t>
        </is>
      </c>
      <c r="B11" s="4" t="inlineStr">
        <is>
          <t>(2.40%)</t>
        </is>
      </c>
      <c r="C11" s="4" t="inlineStr">
        <is>
          <t>0.40%</t>
        </is>
      </c>
      <c r="D11" s="4" t="inlineStr">
        <is>
          <t>(1.50%)</t>
        </is>
      </c>
    </row>
    <row r="12">
      <c r="A12" s="4" t="inlineStr">
        <is>
          <t>Other</t>
        </is>
      </c>
      <c r="B12" s="4" t="inlineStr">
        <is>
          <t>0.70%</t>
        </is>
      </c>
      <c r="C12" s="4" t="inlineStr">
        <is>
          <t>0.80%</t>
        </is>
      </c>
      <c r="D12" s="4" t="inlineStr">
        <is>
          <t>0.70%</t>
        </is>
      </c>
    </row>
    <row r="13">
      <c r="A13" s="4" t="inlineStr">
        <is>
          <t>Effective tax rate</t>
        </is>
      </c>
      <c r="B13" s="4" t="inlineStr">
        <is>
          <t>6.30%</t>
        </is>
      </c>
      <c r="C13" s="4" t="inlineStr">
        <is>
          <t>18.90%</t>
        </is>
      </c>
      <c r="D13" s="4" t="inlineStr">
        <is>
          <t>(18.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Income Tax Examination, Penalties and Interest Expense</t>
        </is>
      </c>
      <c r="B4" s="6" t="n">
        <v>100</v>
      </c>
      <c r="C4" s="6" t="n">
        <v>1100</v>
      </c>
      <c r="D4" s="6" t="n">
        <v>1600</v>
      </c>
    </row>
    <row r="5">
      <c r="A5" s="4" t="inlineStr">
        <is>
          <t>Unrecognized tax benefits, beginning balance</t>
        </is>
      </c>
      <c r="B5" s="5" t="n">
        <v>72222</v>
      </c>
      <c r="C5" s="5" t="n">
        <v>78242</v>
      </c>
      <c r="D5" s="5" t="n">
        <v>76111</v>
      </c>
    </row>
    <row r="6">
      <c r="A6" s="4" t="inlineStr">
        <is>
          <t>Additions for tax positions of prior years</t>
        </is>
      </c>
      <c r="B6" s="5" t="n">
        <v>16654</v>
      </c>
      <c r="C6" s="5" t="n">
        <v>11520</v>
      </c>
      <c r="D6" s="5" t="n">
        <v>12394</v>
      </c>
    </row>
    <row r="7">
      <c r="A7" s="4" t="inlineStr">
        <is>
          <t>Lapse of statute of limitations</t>
        </is>
      </c>
      <c r="B7" s="5" t="n">
        <v>-18577</v>
      </c>
      <c r="C7" s="5" t="n">
        <v>-17540</v>
      </c>
      <c r="D7" s="5" t="n">
        <v>-10263</v>
      </c>
    </row>
    <row r="8">
      <c r="A8" s="4" t="inlineStr">
        <is>
          <t>Unrecognized tax benefits, ending balance</t>
        </is>
      </c>
      <c r="B8" s="6" t="n">
        <v>70299</v>
      </c>
      <c r="C8" s="6" t="n">
        <v>72222</v>
      </c>
      <c r="D8" s="6" t="n">
        <v>782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Jul. 31, 2020</t>
        </is>
      </c>
      <c r="C2" s="2" t="inlineStr">
        <is>
          <t>Jul. 31, 2019</t>
        </is>
      </c>
      <c r="D2" s="2" t="inlineStr">
        <is>
          <t>Jul. 31, 2018</t>
        </is>
      </c>
    </row>
    <row r="3">
      <c r="A3" s="3" t="inlineStr">
        <is>
          <t>Components of Income Before Income Taxes [Abstract]</t>
        </is>
      </c>
    </row>
    <row r="4">
      <c r="A4" s="4" t="inlineStr">
        <is>
          <t>Income (Loss) from Continuing Operations before Income Taxes, Domestic</t>
        </is>
      </c>
      <c r="B4" s="6" t="n">
        <v>89838</v>
      </c>
      <c r="C4" s="6" t="n">
        <v>306323</v>
      </c>
      <c r="D4" s="6" t="n">
        <v>264379</v>
      </c>
    </row>
    <row r="5">
      <c r="A5" s="4" t="inlineStr">
        <is>
          <t>Income (Loss) from Continuing Operations before Income Taxes, Foreign</t>
        </is>
      </c>
      <c r="B5" s="5" t="n">
        <v>26595</v>
      </c>
      <c r="C5" s="5" t="n">
        <v>92642</v>
      </c>
      <c r="D5" s="5" t="n">
        <v>75713</v>
      </c>
    </row>
    <row r="6">
      <c r="A6" s="4" t="inlineStr">
        <is>
          <t>Income (Loss) from Continuing Operations before Equity Method Investments, Income Taxes, Extraordinary Items, Noncontrolling Interest</t>
        </is>
      </c>
      <c r="B6" s="6" t="n">
        <v>116433</v>
      </c>
      <c r="C6" s="6" t="n">
        <v>398965</v>
      </c>
      <c r="D6" s="6" t="n">
        <v>3400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esentation of Net Deferred Tax Liabilities and Assets (Details) - USD ($) $ in Thousands</t>
        </is>
      </c>
      <c r="B1" s="2" t="inlineStr">
        <is>
          <t>Jul. 31, 2020</t>
        </is>
      </c>
      <c r="C1" s="2" t="inlineStr">
        <is>
          <t>Jul. 31, 2019</t>
        </is>
      </c>
    </row>
    <row r="2">
      <c r="A2" s="3" t="inlineStr">
        <is>
          <t>Presentation of Net Deferred Tax Liabilities and Assets [Abstract]</t>
        </is>
      </c>
    </row>
    <row r="3">
      <c r="A3" s="4" t="inlineStr">
        <is>
          <t>Deferred Tax Assets, Net of Valuation Allowance, Noncurrent</t>
        </is>
      </c>
      <c r="B3" s="6" t="n">
        <v>6751</v>
      </c>
      <c r="C3" s="6" t="n">
        <v>7286</v>
      </c>
    </row>
    <row r="4">
      <c r="A4" s="4" t="inlineStr">
        <is>
          <t>Deferred Tax Liabilities, Net, Noncurrent</t>
        </is>
      </c>
      <c r="B4" s="5" t="n">
        <v>234191</v>
      </c>
      <c r="C4" s="5" t="n">
        <v>168759</v>
      </c>
    </row>
    <row r="5">
      <c r="A5" s="4" t="inlineStr">
        <is>
          <t>Deferred Tax Liabilities, Net</t>
        </is>
      </c>
      <c r="B5" s="6" t="n">
        <v>227440</v>
      </c>
      <c r="C5" s="6" t="n">
        <v>161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46" customWidth="1" min="6" max="6"/>
    <col width="27" customWidth="1" min="7" max="7"/>
    <col width="24" customWidth="1" min="8" max="8"/>
    <col width="55" customWidth="1" min="9" max="9"/>
    <col width="33" customWidth="1" min="10" max="10"/>
  </cols>
  <sheetData>
    <row r="1">
      <c r="A1" s="1" t="inlineStr">
        <is>
          <t>Consolidated Statements Of Stockholders' Equity - USD ($) $ in Thousands</t>
        </is>
      </c>
      <c r="B1" s="2" t="inlineStr">
        <is>
          <t>Total</t>
        </is>
      </c>
      <c r="C1" s="2" t="inlineStr">
        <is>
          <t>Common Stock [Member]</t>
        </is>
      </c>
      <c r="D1" s="2" t="inlineStr">
        <is>
          <t>Exchangeable Shares [Member]</t>
        </is>
      </c>
      <c r="E1" s="2" t="inlineStr">
        <is>
          <t>Additional Paid in Capital [Member]</t>
        </is>
      </c>
      <c r="F1" s="2" t="inlineStr">
        <is>
          <t>Accumulated Other Comprehensive Loss [Member]</t>
        </is>
      </c>
      <c r="G1" s="2" t="inlineStr">
        <is>
          <t>Retained Earnings [Member]</t>
        </is>
      </c>
      <c r="H1" s="2" t="inlineStr">
        <is>
          <t>Treasury Stock [Member]</t>
        </is>
      </c>
      <c r="I1" s="2" t="inlineStr">
        <is>
          <t>Total Vail Resorts, Inc. Stockholders' Equity [Member]</t>
        </is>
      </c>
      <c r="J1" s="2" t="inlineStr">
        <is>
          <t>Noncontrolling Interest [Member]</t>
        </is>
      </c>
    </row>
    <row r="2">
      <c r="A2" s="4" t="inlineStr">
        <is>
          <t>Balance at Jul. 31, 2017</t>
        </is>
      </c>
      <c r="B2" s="6" t="n">
        <v>1798959</v>
      </c>
      <c r="C2" s="6" t="n">
        <v>454</v>
      </c>
      <c r="D2" s="6" t="n">
        <v>1</v>
      </c>
      <c r="E2" s="6" t="n">
        <v>1222510</v>
      </c>
      <c r="F2" s="6" t="n">
        <v>44395</v>
      </c>
      <c r="G2" s="6" t="n">
        <v>550985</v>
      </c>
      <c r="H2" s="6" t="n">
        <v>-247189</v>
      </c>
      <c r="I2" s="6" t="n">
        <v>1571156</v>
      </c>
      <c r="J2" s="6" t="n">
        <v>227803</v>
      </c>
    </row>
    <row r="3">
      <c r="A3" s="4" t="inlineStr">
        <is>
          <t>Net income (loss) attributable to Vail Resorts, Inc.</t>
        </is>
      </c>
      <c r="B3" s="5" t="n">
        <v>379898</v>
      </c>
      <c r="G3" s="5" t="n">
        <v>379898</v>
      </c>
      <c r="I3" s="5" t="n">
        <v>379898</v>
      </c>
    </row>
    <row r="4">
      <c r="A4" s="4" t="inlineStr">
        <is>
          <t>Net Income (Loss) Attributable to Noncontrolling Interest</t>
        </is>
      </c>
      <c r="B4" s="5" t="n">
        <v>21332</v>
      </c>
      <c r="J4" s="5" t="n">
        <v>21332</v>
      </c>
    </row>
    <row r="5">
      <c r="A5" s="4" t="inlineStr">
        <is>
          <t>Net income, including portion attributable to noncontrolling interest</t>
        </is>
      </c>
      <c r="B5" s="5" t="n">
        <v>401230</v>
      </c>
    </row>
    <row r="6">
      <c r="A6" s="4" t="inlineStr">
        <is>
          <t>Foreign currency translation adjustments, net of tax</t>
        </is>
      </c>
      <c r="B6" s="5" t="n">
        <v>-61957</v>
      </c>
      <c r="F6" s="5" t="n">
        <v>-46622</v>
      </c>
      <c r="I6" s="5" t="n">
        <v>-46622</v>
      </c>
      <c r="J6" s="5" t="n">
        <v>-15335</v>
      </c>
    </row>
    <row r="7">
      <c r="A7" s="4" t="inlineStr">
        <is>
          <t>Change in estimated fair value of hedging instruments</t>
        </is>
      </c>
      <c r="B7" s="5" t="n">
        <v>0</v>
      </c>
    </row>
    <row r="8">
      <c r="A8" s="4" t="inlineStr">
        <is>
          <t>Comprehensive income</t>
        </is>
      </c>
      <c r="B8" s="5" t="n">
        <v>333276</v>
      </c>
      <c r="I8" s="5" t="n">
        <v>333276</v>
      </c>
    </row>
    <row r="9">
      <c r="A9" s="4" t="inlineStr">
        <is>
          <t>Comprehensive Income (Loss), Net of Tax, Attributable to Noncontrolling Interest</t>
        </is>
      </c>
      <c r="B9" s="5" t="n">
        <v>5997</v>
      </c>
      <c r="J9" s="5" t="n">
        <v>5997</v>
      </c>
    </row>
    <row r="10">
      <c r="A10" s="4" t="inlineStr">
        <is>
          <t>Total comprehensive income</t>
        </is>
      </c>
      <c r="B10" s="5" t="n">
        <v>339273</v>
      </c>
    </row>
    <row r="11">
      <c r="A11" s="4" t="inlineStr">
        <is>
          <t>Stock-based compensation (Note 17)</t>
        </is>
      </c>
      <c r="B11" s="5" t="n">
        <v>19040</v>
      </c>
      <c r="E11" s="5" t="n">
        <v>19040</v>
      </c>
      <c r="I11" s="5" t="n">
        <v>19040</v>
      </c>
    </row>
    <row r="12">
      <c r="A12" s="4" t="inlineStr">
        <is>
          <t>Measurement period adjustment</t>
        </is>
      </c>
      <c r="B12" s="5" t="n">
        <v>-1776</v>
      </c>
      <c r="J12" s="5" t="n">
        <v>-1776</v>
      </c>
    </row>
    <row r="13">
      <c r="A13" s="4" t="inlineStr">
        <is>
          <t>Issuance of shares under share award plan, net of shares withheld for employee taxes (Note 17)</t>
        </is>
      </c>
      <c r="B13" s="5" t="n">
        <v>-104077</v>
      </c>
      <c r="C13" s="5" t="n">
        <v>6</v>
      </c>
      <c r="E13" s="5" t="n">
        <v>-104083</v>
      </c>
      <c r="I13" s="5" t="n">
        <v>-104077</v>
      </c>
    </row>
    <row r="14">
      <c r="A14" s="4" t="inlineStr">
        <is>
          <t>Repurchases of common stock (Note 16)</t>
        </is>
      </c>
      <c r="B14" s="5" t="n">
        <v>-25800</v>
      </c>
      <c r="H14" s="5" t="n">
        <v>-25800</v>
      </c>
      <c r="I14" s="5" t="n">
        <v>-25800</v>
      </c>
    </row>
    <row r="15">
      <c r="A15" s="4" t="inlineStr">
        <is>
          <t>Dividends (Note 5)</t>
        </is>
      </c>
      <c r="B15" s="5" t="n">
        <v>-204161</v>
      </c>
      <c r="G15" s="5" t="n">
        <v>-204161</v>
      </c>
      <c r="I15" s="5" t="n">
        <v>-204161</v>
      </c>
    </row>
    <row r="16">
      <c r="A16" s="4" t="inlineStr">
        <is>
          <t>Distributions to noncontrolling interests, net</t>
        </is>
      </c>
      <c r="B16" s="5" t="n">
        <v>-9795</v>
      </c>
      <c r="J16" s="5" t="n">
        <v>-9795</v>
      </c>
    </row>
    <row r="17">
      <c r="A17" s="4" t="inlineStr">
        <is>
          <t>Balance at Jul. 31, 2018</t>
        </is>
      </c>
      <c r="B17" s="5" t="n">
        <v>1811663</v>
      </c>
      <c r="C17" s="5" t="n">
        <v>460</v>
      </c>
      <c r="D17" s="5" t="n">
        <v>1</v>
      </c>
      <c r="E17" s="5" t="n">
        <v>1137467</v>
      </c>
      <c r="F17" s="5" t="n">
        <v>-2227</v>
      </c>
      <c r="G17" s="5" t="n">
        <v>726722</v>
      </c>
      <c r="H17" s="5" t="n">
        <v>-272989</v>
      </c>
      <c r="I17" s="5" t="n">
        <v>1589434</v>
      </c>
      <c r="J17" s="5" t="n">
        <v>222229</v>
      </c>
    </row>
    <row r="18">
      <c r="A18" s="4" t="inlineStr">
        <is>
          <t>Net income (loss) attributable to Vail Resorts, Inc.</t>
        </is>
      </c>
      <c r="B18" s="5" t="n">
        <v>301163</v>
      </c>
      <c r="G18" s="5" t="n">
        <v>301163</v>
      </c>
      <c r="I18" s="5" t="n">
        <v>301163</v>
      </c>
    </row>
    <row r="19">
      <c r="A19" s="4" t="inlineStr">
        <is>
          <t>Net Income (Loss) Attributable to Noncontrolling Interest</t>
        </is>
      </c>
      <c r="B19" s="5" t="n">
        <v>22330</v>
      </c>
      <c r="J19" s="5" t="n">
        <v>22330</v>
      </c>
    </row>
    <row r="20">
      <c r="A20" s="4" t="inlineStr">
        <is>
          <t>Net income, including portion attributable to noncontrolling interest</t>
        </is>
      </c>
      <c r="B20" s="5" t="n">
        <v>323493</v>
      </c>
    </row>
    <row r="21">
      <c r="A21" s="4" t="inlineStr">
        <is>
          <t>Foreign currency translation adjustments, net of tax</t>
        </is>
      </c>
      <c r="B21" s="5" t="n">
        <v>-34287</v>
      </c>
      <c r="F21" s="5" t="n">
        <v>-29503</v>
      </c>
      <c r="I21" s="5" t="n">
        <v>-29503</v>
      </c>
      <c r="J21" s="5" t="n">
        <v>-4784</v>
      </c>
    </row>
    <row r="22">
      <c r="A22" s="4" t="inlineStr">
        <is>
          <t>Change in estimated fair value of hedging instruments</t>
        </is>
      </c>
      <c r="B22" s="5" t="n">
        <v>0</v>
      </c>
    </row>
    <row r="23">
      <c r="A23" s="4" t="inlineStr">
        <is>
          <t>Comprehensive income</t>
        </is>
      </c>
      <c r="B23" s="5" t="n">
        <v>271660</v>
      </c>
      <c r="I23" s="5" t="n">
        <v>271660</v>
      </c>
    </row>
    <row r="24">
      <c r="A24" s="4" t="inlineStr">
        <is>
          <t>Comprehensive Income (Loss), Net of Tax, Attributable to Noncontrolling Interest</t>
        </is>
      </c>
      <c r="B24" s="5" t="n">
        <v>17546</v>
      </c>
      <c r="J24" s="5" t="n">
        <v>17546</v>
      </c>
    </row>
    <row r="25">
      <c r="A25" s="4" t="inlineStr">
        <is>
          <t>Total comprehensive income</t>
        </is>
      </c>
      <c r="B25" s="5" t="n">
        <v>289206</v>
      </c>
    </row>
    <row r="26">
      <c r="A26" s="4" t="inlineStr">
        <is>
          <t>Stock-based compensation (Note 17)</t>
        </is>
      </c>
      <c r="B26" s="5" t="n">
        <v>19856</v>
      </c>
      <c r="E26" s="5" t="n">
        <v>19856</v>
      </c>
      <c r="I26" s="5" t="n">
        <v>19856</v>
      </c>
    </row>
    <row r="27">
      <c r="A27" s="4" t="inlineStr">
        <is>
          <t>Cumulative effect for adoption of revenue standard</t>
        </is>
      </c>
      <c r="B27" s="5" t="n">
        <v>-7517</v>
      </c>
      <c r="G27" s="5" t="n">
        <v>-7517</v>
      </c>
      <c r="I27" s="5" t="n">
        <v>-7517</v>
      </c>
    </row>
    <row r="28">
      <c r="A28" s="4" t="inlineStr">
        <is>
          <t>Issuance of shares under share award plan, net of shares withheld for employee taxes (Note 17)</t>
        </is>
      </c>
      <c r="B28" s="5" t="n">
        <v>-27239</v>
      </c>
      <c r="C28" s="5" t="n">
        <v>1</v>
      </c>
      <c r="E28" s="5" t="n">
        <v>-27240</v>
      </c>
      <c r="I28" s="5" t="n">
        <v>-27239</v>
      </c>
    </row>
    <row r="29">
      <c r="A29" s="4" t="inlineStr">
        <is>
          <t>Repurchases of common stock (Note 16)</t>
        </is>
      </c>
      <c r="B29" s="5" t="n">
        <v>-85000</v>
      </c>
      <c r="H29" s="5" t="n">
        <v>-85000</v>
      </c>
      <c r="I29" s="5" t="n">
        <v>-85000</v>
      </c>
    </row>
    <row r="30">
      <c r="A30" s="4" t="inlineStr">
        <is>
          <t>Dividends (Note 5)</t>
        </is>
      </c>
      <c r="B30" s="5" t="n">
        <v>-260567</v>
      </c>
      <c r="G30" s="5" t="n">
        <v>-260567</v>
      </c>
      <c r="I30" s="5" t="n">
        <v>-260567</v>
      </c>
    </row>
    <row r="31">
      <c r="A31" s="4" t="inlineStr">
        <is>
          <t>Distributions to noncontrolling interests, net</t>
        </is>
      </c>
      <c r="B31" s="5" t="n">
        <v>-13562</v>
      </c>
      <c r="J31" s="5" t="n">
        <v>-13562</v>
      </c>
    </row>
    <row r="32">
      <c r="A32" s="4" t="inlineStr">
        <is>
          <t>Balance at Jul. 31, 2019</t>
        </is>
      </c>
      <c r="B32" s="5" t="n">
        <v>1726840</v>
      </c>
      <c r="C32" s="5" t="n">
        <v>461</v>
      </c>
      <c r="D32" s="5" t="n">
        <v>1</v>
      </c>
      <c r="E32" s="5" t="n">
        <v>1130083</v>
      </c>
      <c r="F32" s="5" t="n">
        <v>-31730</v>
      </c>
      <c r="G32" s="5" t="n">
        <v>759801</v>
      </c>
      <c r="H32" s="5" t="n">
        <v>-357989</v>
      </c>
      <c r="I32" s="5" t="n">
        <v>1500627</v>
      </c>
      <c r="J32" s="5" t="n">
        <v>226213</v>
      </c>
    </row>
    <row r="33">
      <c r="A33" s="4" t="inlineStr">
        <is>
          <t>Net income (loss) attributable to Vail Resorts, Inc.</t>
        </is>
      </c>
      <c r="B33" s="5" t="n">
        <v>98833</v>
      </c>
      <c r="G33" s="5" t="n">
        <v>98833</v>
      </c>
      <c r="I33" s="5" t="n">
        <v>98833</v>
      </c>
    </row>
    <row r="34">
      <c r="A34" s="4" t="inlineStr">
        <is>
          <t>Net Income (Loss) Attributable to Noncontrolling Interest</t>
        </is>
      </c>
      <c r="B34" s="5" t="n">
        <v>10222</v>
      </c>
      <c r="J34" s="5" t="n">
        <v>10222</v>
      </c>
    </row>
    <row r="35">
      <c r="A35" s="4" t="inlineStr">
        <is>
          <t>Net income, including portion attributable to noncontrolling interest</t>
        </is>
      </c>
      <c r="B35" s="5" t="n">
        <v>109055</v>
      </c>
    </row>
    <row r="36">
      <c r="A36" s="4" t="inlineStr">
        <is>
          <t>Foreign currency translation adjustments, net of tax</t>
        </is>
      </c>
      <c r="B36" s="5" t="n">
        <v>-9075</v>
      </c>
      <c r="F36" s="5" t="n">
        <v>-2597</v>
      </c>
      <c r="I36" s="5" t="n">
        <v>-2597</v>
      </c>
      <c r="J36" s="5" t="n">
        <v>-6478</v>
      </c>
    </row>
    <row r="37">
      <c r="A37" s="4" t="inlineStr">
        <is>
          <t>Change in estimated fair value of hedging instruments</t>
        </is>
      </c>
      <c r="B37" s="5" t="n">
        <v>-22510</v>
      </c>
      <c r="F37" s="5" t="n">
        <v>-22510</v>
      </c>
      <c r="I37" s="5" t="n">
        <v>-22510</v>
      </c>
    </row>
    <row r="38">
      <c r="A38" s="4" t="inlineStr">
        <is>
          <t>Comprehensive income</t>
        </is>
      </c>
      <c r="B38" s="5" t="n">
        <v>73726</v>
      </c>
      <c r="I38" s="5" t="n">
        <v>73726</v>
      </c>
    </row>
    <row r="39">
      <c r="A39" s="4" t="inlineStr">
        <is>
          <t>Comprehensive Income (Loss), Net of Tax, Attributable to Noncontrolling Interest</t>
        </is>
      </c>
      <c r="B39" s="5" t="n">
        <v>3744</v>
      </c>
      <c r="J39" s="5" t="n">
        <v>3744</v>
      </c>
    </row>
    <row r="40">
      <c r="A40" s="4" t="inlineStr">
        <is>
          <t>Total comprehensive income</t>
        </is>
      </c>
      <c r="B40" s="5" t="n">
        <v>77470</v>
      </c>
    </row>
    <row r="41">
      <c r="A41" s="4" t="inlineStr">
        <is>
          <t>Stock-based compensation (Note 17)</t>
        </is>
      </c>
      <c r="B41" s="5" t="n">
        <v>21021</v>
      </c>
      <c r="E41" s="5" t="n">
        <v>21021</v>
      </c>
      <c r="I41" s="5" t="n">
        <v>21021</v>
      </c>
    </row>
    <row r="42">
      <c r="A42" s="4" t="inlineStr">
        <is>
          <t>Exchangeable share transfers</t>
        </is>
      </c>
      <c r="C42" s="5" t="n">
        <v>1</v>
      </c>
      <c r="D42" s="5" t="n">
        <v>-1</v>
      </c>
    </row>
    <row r="43">
      <c r="A43" s="4" t="inlineStr">
        <is>
          <t>Issuance of shares under share award plan, net of shares withheld for employee taxes (Note 17)</t>
        </is>
      </c>
      <c r="B43" s="5" t="n">
        <v>-19478</v>
      </c>
      <c r="C43" s="5" t="n">
        <v>2</v>
      </c>
      <c r="E43" s="5" t="n">
        <v>-19480</v>
      </c>
      <c r="I43" s="5" t="n">
        <v>-19478</v>
      </c>
    </row>
    <row r="44">
      <c r="A44" s="4" t="inlineStr">
        <is>
          <t>Repurchases of common stock (Note 16)</t>
        </is>
      </c>
      <c r="B44" s="5" t="n">
        <v>-46422</v>
      </c>
      <c r="H44" s="5" t="n">
        <v>-46422</v>
      </c>
      <c r="I44" s="5" t="n">
        <v>-46422</v>
      </c>
    </row>
    <row r="45">
      <c r="A45" s="4" t="inlineStr">
        <is>
          <t>Dividends (Note 5)</t>
        </is>
      </c>
      <c r="B45" s="5" t="n">
        <v>-212732</v>
      </c>
      <c r="G45" s="5" t="n">
        <v>-212732</v>
      </c>
      <c r="I45" s="5" t="n">
        <v>-212732</v>
      </c>
    </row>
    <row r="46">
      <c r="A46" s="4" t="inlineStr">
        <is>
          <t>Distributions to noncontrolling interests, net</t>
        </is>
      </c>
      <c r="B46" s="5" t="n">
        <v>-15032</v>
      </c>
      <c r="J46" s="5" t="n">
        <v>-15032</v>
      </c>
    </row>
    <row r="47">
      <c r="A47" s="4" t="inlineStr">
        <is>
          <t>Balance at Jul. 31, 2020</t>
        </is>
      </c>
      <c r="B47" s="6" t="n">
        <v>1531667</v>
      </c>
      <c r="C47" s="6" t="n">
        <v>464</v>
      </c>
      <c r="D47" s="6" t="n">
        <v>0</v>
      </c>
      <c r="E47" s="6" t="n">
        <v>1131624</v>
      </c>
      <c r="F47" s="6" t="n">
        <v>-56837</v>
      </c>
      <c r="G47" s="6" t="n">
        <v>645902</v>
      </c>
      <c r="H47" s="6" t="n">
        <v>-404411</v>
      </c>
      <c r="I47" s="6" t="n">
        <v>1316742</v>
      </c>
      <c r="J47" s="6" t="n">
        <v>2149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lated Party Transactions (Details) $ in Millions</t>
        </is>
      </c>
      <c r="B1" s="2" t="inlineStr">
        <is>
          <t>12 Months Ended</t>
        </is>
      </c>
    </row>
    <row r="2">
      <c r="B2" s="2" t="inlineStr">
        <is>
          <t>Jul. 31, 2020USD ($)director</t>
        </is>
      </c>
      <c r="C2" s="2" t="inlineStr">
        <is>
          <t>Jul. 31, 2019USD ($)</t>
        </is>
      </c>
      <c r="D2" s="2" t="inlineStr">
        <is>
          <t>Jul. 31, 2018USD ($)</t>
        </is>
      </c>
    </row>
    <row r="3">
      <c r="A3" s="4" t="inlineStr">
        <is>
          <t>BCRC [Member]</t>
        </is>
      </c>
    </row>
    <row r="4">
      <c r="A4" s="4" t="inlineStr">
        <is>
          <t>Right to appoint the number of directors | director</t>
        </is>
      </c>
      <c r="B4" s="5" t="n">
        <v>4</v>
      </c>
    </row>
    <row r="5">
      <c r="A5" s="4" t="inlineStr">
        <is>
          <t>Number of directors | director</t>
        </is>
      </c>
      <c r="B5" s="5" t="n">
        <v>9</v>
      </c>
    </row>
    <row r="6">
      <c r="A6" s="4" t="inlineStr">
        <is>
          <t>Management fees and reimbursement of operating expenses | $</t>
        </is>
      </c>
      <c r="B6" s="10" t="n">
        <v>8.300000000000001</v>
      </c>
      <c r="C6" s="10" t="n">
        <v>9.6</v>
      </c>
      <c r="D6" s="10" t="n">
        <v>9.199999999999999</v>
      </c>
    </row>
    <row r="7">
      <c r="A7" s="4" t="inlineStr">
        <is>
          <t>Slifer Smith and Frampton and Vail Associates Real Estate Llc Ssf and Vare [Member]</t>
        </is>
      </c>
    </row>
    <row r="8">
      <c r="A8" s="4" t="inlineStr">
        <is>
          <t>Real estate revenue from leases | $</t>
        </is>
      </c>
      <c r="C8" s="6" t="n">
        <v>0</v>
      </c>
      <c r="D8"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6" customWidth="1" min="3" max="3"/>
    <col width="21" customWidth="1" min="4" max="4"/>
    <col width="21" customWidth="1" min="5" max="5"/>
  </cols>
  <sheetData>
    <row r="1">
      <c r="A1" s="1" t="inlineStr">
        <is>
          <t>Commitments and Contingencies (Narrative) (Details) $ in Thousands</t>
        </is>
      </c>
      <c r="B1" s="2" t="inlineStr">
        <is>
          <t>May 29, 2013</t>
        </is>
      </c>
      <c r="C1" s="2" t="inlineStr">
        <is>
          <t>Jul. 31, 2020USD ($)</t>
        </is>
      </c>
      <c r="D1" s="2" t="inlineStr">
        <is>
          <t>Jul. 31, 2019USD ($)</t>
        </is>
      </c>
      <c r="E1" s="2" t="inlineStr">
        <is>
          <t>Jul. 31, 2018USD ($)</t>
        </is>
      </c>
    </row>
    <row r="2">
      <c r="A2" s="4" t="inlineStr">
        <is>
          <t>Amount outstanding in letters of credit</t>
        </is>
      </c>
      <c r="C2" s="6" t="n">
        <v>75500</v>
      </c>
    </row>
    <row r="3">
      <c r="A3" s="4" t="inlineStr">
        <is>
          <t>Surety Bonds Outstanding</t>
        </is>
      </c>
      <c r="C3" s="6" t="n">
        <v>9600</v>
      </c>
    </row>
    <row r="4">
      <c r="A4" s="4" t="inlineStr">
        <is>
          <t>Number of optional renewal terms</t>
        </is>
      </c>
      <c r="C4" s="5" t="n">
        <v>3</v>
      </c>
    </row>
    <row r="5">
      <c r="A5" s="4" t="inlineStr">
        <is>
          <t>Lease expense, excluding executory costs</t>
        </is>
      </c>
      <c r="C5" s="6" t="n">
        <v>58800</v>
      </c>
      <c r="D5" s="6" t="n">
        <v>57800</v>
      </c>
      <c r="E5" s="6" t="n">
        <v>52800</v>
      </c>
    </row>
    <row r="6">
      <c r="A6" s="4" t="inlineStr">
        <is>
          <t>Long-term Debt</t>
        </is>
      </c>
      <c r="C6" s="5" t="n">
        <v>2444248</v>
      </c>
      <c r="D6" s="5" t="n">
        <v>1580130</v>
      </c>
    </row>
    <row r="7">
      <c r="A7" s="4" t="inlineStr">
        <is>
          <t>Holland Creek Metropolitan District [Member]</t>
        </is>
      </c>
    </row>
    <row r="8">
      <c r="A8" s="4" t="inlineStr">
        <is>
          <t>Credit-enhanced bonds issued amount</t>
        </is>
      </c>
      <c r="C8" s="5" t="n">
        <v>6300</v>
      </c>
    </row>
    <row r="9">
      <c r="A9" s="4" t="inlineStr">
        <is>
          <t>Amount outstanding in letters of credit</t>
        </is>
      </c>
      <c r="C9" s="5" t="n">
        <v>6400</v>
      </c>
    </row>
    <row r="10">
      <c r="A10" s="4" t="inlineStr">
        <is>
          <t>Red Sky Ranch Metropolitan District [Member]</t>
        </is>
      </c>
    </row>
    <row r="11">
      <c r="A11" s="4" t="inlineStr">
        <is>
          <t>Other long-term liabilities</t>
        </is>
      </c>
      <c r="C11" s="6" t="n">
        <v>2100</v>
      </c>
      <c r="D11" s="5" t="n">
        <v>2000</v>
      </c>
    </row>
    <row r="12">
      <c r="A12" s="4" t="inlineStr">
        <is>
          <t>Estimated cessation date of capital improvement fee payment obligation</t>
        </is>
      </c>
      <c r="C12" s="4" t="inlineStr">
        <is>
          <t>Jul. 31,
		2031</t>
        </is>
      </c>
    </row>
    <row r="13">
      <c r="A13" s="4" t="inlineStr">
        <is>
          <t>Employee Housing Bonds [Member]</t>
        </is>
      </c>
    </row>
    <row r="14">
      <c r="A14" s="4" t="inlineStr">
        <is>
          <t>Amount outstanding in letters of credit</t>
        </is>
      </c>
      <c r="C14" s="6" t="n">
        <v>53400</v>
      </c>
    </row>
    <row r="15">
      <c r="A15" s="4" t="inlineStr">
        <is>
          <t>Workers' Compensation and General Liability Related to Construction and Development Activities [Member]</t>
        </is>
      </c>
    </row>
    <row r="16">
      <c r="A16" s="4" t="inlineStr">
        <is>
          <t>Amount outstanding in letters of credit</t>
        </is>
      </c>
      <c r="C16" s="6" t="n">
        <v>22100</v>
      </c>
    </row>
    <row r="17">
      <c r="A17" s="4" t="inlineStr">
        <is>
          <t>Northstar [Member]</t>
        </is>
      </c>
    </row>
    <row r="18">
      <c r="A18" s="4" t="inlineStr">
        <is>
          <t>Lease Expiration Date</t>
        </is>
      </c>
      <c r="C18" s="4" t="inlineStr">
        <is>
          <t>Jul. 31,
		2027</t>
        </is>
      </c>
    </row>
    <row r="19">
      <c r="A19" s="4" t="inlineStr">
        <is>
          <t>Optional Lease Renewal Term</t>
        </is>
      </c>
      <c r="C19" s="4" t="inlineStr">
        <is>
          <t>P10Y</t>
        </is>
      </c>
    </row>
    <row r="20">
      <c r="A20" s="4" t="inlineStr">
        <is>
          <t>Perisher [Member]</t>
        </is>
      </c>
    </row>
    <row r="21">
      <c r="A21" s="4" t="inlineStr">
        <is>
          <t>Lease Expiration Date</t>
        </is>
      </c>
      <c r="C21" s="4" t="inlineStr">
        <is>
          <t>Jul. 31,
		2048</t>
        </is>
      </c>
    </row>
    <row r="22">
      <c r="A22" s="4" t="inlineStr">
        <is>
          <t>Optional Lease Renewal Term</t>
        </is>
      </c>
      <c r="C22" s="4" t="inlineStr">
        <is>
          <t>P20Y</t>
        </is>
      </c>
    </row>
    <row r="23">
      <c r="A23" s="4" t="inlineStr">
        <is>
          <t>Operating Leases, Rent Expense, Contingent Rentals</t>
        </is>
      </c>
      <c r="C23" s="4" t="inlineStr">
        <is>
          <t xml:space="preserve"> of certain gross revenue</t>
        </is>
      </c>
    </row>
    <row r="24">
      <c r="A24" s="4" t="inlineStr">
        <is>
          <t>Canyons [Member]</t>
        </is>
      </c>
    </row>
    <row r="25">
      <c r="A25" s="4" t="inlineStr">
        <is>
          <t>Lease Expiration Date</t>
        </is>
      </c>
      <c r="C25" s="4" t="inlineStr">
        <is>
          <t>Jul. 31,
		2079</t>
        </is>
      </c>
    </row>
    <row r="26">
      <c r="A26" s="4" t="inlineStr">
        <is>
          <t>Optional Lease Renewal Term</t>
        </is>
      </c>
      <c r="B26" s="4" t="inlineStr">
        <is>
          <t>six 50-year renewal options</t>
        </is>
      </c>
    </row>
    <row r="27">
      <c r="A27" s="4" t="inlineStr">
        <is>
          <t>Falls Creek [Member]</t>
        </is>
      </c>
    </row>
    <row r="28">
      <c r="A28" s="4" t="inlineStr">
        <is>
          <t>Lease Expiration Date</t>
        </is>
      </c>
      <c r="C28" s="4" t="inlineStr">
        <is>
          <t>Jul. 31,
		2041</t>
        </is>
      </c>
    </row>
    <row r="29">
      <c r="A29" s="4" t="inlineStr">
        <is>
          <t>Hotham [Member]</t>
        </is>
      </c>
    </row>
    <row r="30">
      <c r="A30" s="4" t="inlineStr">
        <is>
          <t>Lease Expiration Date</t>
        </is>
      </c>
      <c r="C30" s="4" t="inlineStr">
        <is>
          <t>Jul. 31,
		2058</t>
        </is>
      </c>
    </row>
    <row r="31">
      <c r="A31" s="4" t="inlineStr">
        <is>
          <t>Canyons Obligation [Member]</t>
        </is>
      </c>
    </row>
    <row r="32">
      <c r="A32" s="4" t="inlineStr">
        <is>
          <t>Long-term Debt</t>
        </is>
      </c>
      <c r="C32" s="6" t="n">
        <v>346034</v>
      </c>
      <c r="D32" s="6" t="n">
        <v>3402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4" t="inlineStr">
        <is>
          <t>Total Mountain net revenue</t>
        </is>
      </c>
      <c r="J3" s="6" t="n">
        <v>1710443</v>
      </c>
      <c r="K3" s="6" t="n">
        <v>1956201</v>
      </c>
      <c r="L3" s="6" t="n">
        <v>1722922</v>
      </c>
    </row>
    <row r="4">
      <c r="A4" s="4" t="inlineStr">
        <is>
          <t>Lodging</t>
        </is>
      </c>
      <c r="J4" s="5" t="n">
        <v>248414</v>
      </c>
      <c r="K4" s="5" t="n">
        <v>314662</v>
      </c>
      <c r="L4" s="5" t="n">
        <v>284643</v>
      </c>
    </row>
    <row r="5">
      <c r="A5" s="4" t="inlineStr">
        <is>
          <t>Total Resort net revenue</t>
        </is>
      </c>
      <c r="J5" s="5" t="n">
        <v>1958857</v>
      </c>
      <c r="K5" s="5" t="n">
        <v>2270863</v>
      </c>
      <c r="L5" s="5" t="n">
        <v>2007565</v>
      </c>
    </row>
    <row r="6">
      <c r="A6" s="4" t="inlineStr">
        <is>
          <t>Real Estate</t>
        </is>
      </c>
      <c r="J6" s="5" t="n">
        <v>4847</v>
      </c>
      <c r="K6" s="5" t="n">
        <v>712</v>
      </c>
      <c r="L6" s="5" t="n">
        <v>3988</v>
      </c>
    </row>
    <row r="7">
      <c r="A7" s="4" t="inlineStr">
        <is>
          <t>Total net revenue</t>
        </is>
      </c>
      <c r="B7" s="6" t="n">
        <v>77209</v>
      </c>
      <c r="C7" s="6" t="n">
        <v>694087</v>
      </c>
      <c r="D7" s="6" t="n">
        <v>924638</v>
      </c>
      <c r="E7" s="6" t="n">
        <v>267770</v>
      </c>
      <c r="F7" s="6" t="n">
        <v>244006</v>
      </c>
      <c r="G7" s="6" t="n">
        <v>957987</v>
      </c>
      <c r="H7" s="6" t="n">
        <v>849578</v>
      </c>
      <c r="I7" s="6" t="n">
        <v>220004</v>
      </c>
      <c r="J7" s="5" t="n">
        <v>1963704</v>
      </c>
      <c r="K7" s="5" t="n">
        <v>2271575</v>
      </c>
      <c r="L7" s="5" t="n">
        <v>2011553</v>
      </c>
    </row>
    <row r="8">
      <c r="A8" s="4" t="inlineStr">
        <is>
          <t>Mountain</t>
        </is>
      </c>
      <c r="J8" s="5" t="n">
        <v>1212053</v>
      </c>
      <c r="K8" s="5" t="n">
        <v>1279567</v>
      </c>
      <c r="L8" s="5" t="n">
        <v>1132840</v>
      </c>
    </row>
    <row r="9">
      <c r="A9" s="4" t="inlineStr">
        <is>
          <t>Lodging</t>
        </is>
      </c>
      <c r="J9" s="5" t="n">
        <v>245145</v>
      </c>
      <c r="K9" s="5" t="n">
        <v>286562</v>
      </c>
      <c r="L9" s="5" t="n">
        <v>259637</v>
      </c>
    </row>
    <row r="10">
      <c r="A10" s="4" t="inlineStr">
        <is>
          <t>Resort</t>
        </is>
      </c>
      <c r="J10" s="5" t="n">
        <v>1457198</v>
      </c>
      <c r="K10" s="5" t="n">
        <v>1566129</v>
      </c>
      <c r="L10" s="5" t="n">
        <v>1392477</v>
      </c>
    </row>
    <row r="11">
      <c r="A11" s="4" t="inlineStr">
        <is>
          <t>Real estate</t>
        </is>
      </c>
      <c r="J11" s="5" t="n">
        <v>9182</v>
      </c>
      <c r="K11" s="5" t="n">
        <v>5609</v>
      </c>
      <c r="L11" s="5" t="n">
        <v>3546</v>
      </c>
    </row>
    <row r="12">
      <c r="A12" s="4" t="inlineStr">
        <is>
          <t>Total segment operating expense</t>
        </is>
      </c>
      <c r="J12" s="5" t="n">
        <v>1466380</v>
      </c>
      <c r="K12" s="5" t="n">
        <v>1571738</v>
      </c>
      <c r="L12" s="5" t="n">
        <v>1396023</v>
      </c>
    </row>
    <row r="13">
      <c r="A13" s="4" t="inlineStr">
        <is>
          <t>Gain on sale of real property</t>
        </is>
      </c>
      <c r="J13" s="5" t="n">
        <v>207</v>
      </c>
      <c r="K13" s="5" t="n">
        <v>580</v>
      </c>
      <c r="L13" s="5" t="n">
        <v>515</v>
      </c>
    </row>
    <row r="14">
      <c r="A14" s="4" t="inlineStr">
        <is>
          <t>Mountain equity investment income, net</t>
        </is>
      </c>
      <c r="J14" s="5" t="n">
        <v>1690</v>
      </c>
      <c r="K14" s="5" t="n">
        <v>1960</v>
      </c>
      <c r="L14" s="5" t="n">
        <v>1523</v>
      </c>
    </row>
    <row r="15">
      <c r="A15" s="4" t="inlineStr">
        <is>
          <t>Total Reported EBITDA</t>
        </is>
      </c>
      <c r="J15" s="5" t="n">
        <v>499221</v>
      </c>
      <c r="K15" s="5" t="n">
        <v>702377</v>
      </c>
      <c r="L15" s="5" t="n">
        <v>617568</v>
      </c>
    </row>
    <row r="16">
      <c r="A16" s="4" t="inlineStr">
        <is>
          <t>Real estate held for sale and investment</t>
        </is>
      </c>
      <c r="B16" s="5" t="n">
        <v>96844</v>
      </c>
      <c r="F16" s="5" t="n">
        <v>101021</v>
      </c>
      <c r="J16" s="5" t="n">
        <v>96844</v>
      </c>
      <c r="K16" s="5" t="n">
        <v>101021</v>
      </c>
      <c r="L16" s="5" t="n">
        <v>99385</v>
      </c>
    </row>
    <row r="17">
      <c r="A17" s="4" t="inlineStr">
        <is>
          <t>Income before provision for income taxes</t>
        </is>
      </c>
      <c r="J17" s="5" t="n">
        <v>116433</v>
      </c>
      <c r="K17" s="5" t="n">
        <v>398965</v>
      </c>
      <c r="L17" s="5" t="n">
        <v>340092</v>
      </c>
    </row>
    <row r="18">
      <c r="A18" s="4" t="inlineStr">
        <is>
          <t>Depreciation and amortization</t>
        </is>
      </c>
      <c r="J18" s="5" t="n">
        <v>249572</v>
      </c>
      <c r="K18" s="5" t="n">
        <v>218117</v>
      </c>
      <c r="L18" s="5" t="n">
        <v>204462</v>
      </c>
    </row>
    <row r="19">
      <c r="A19" s="4" t="inlineStr">
        <is>
          <t>Asset impairments</t>
        </is>
      </c>
      <c r="J19" s="5" t="n">
        <v>28372</v>
      </c>
      <c r="K19" s="5" t="n">
        <v>0</v>
      </c>
      <c r="L19" s="5" t="n">
        <v>0</v>
      </c>
    </row>
    <row r="20">
      <c r="A20" s="4" t="inlineStr">
        <is>
          <t>Gain (Loss) on Disposition of Property Plant Equipment, Excluding Oil and Gas Property and Timber Property</t>
        </is>
      </c>
      <c r="J20" s="5" t="n">
        <v>-838</v>
      </c>
      <c r="K20" s="5" t="n">
        <v>664</v>
      </c>
      <c r="L20" s="5" t="n">
        <v>4620</v>
      </c>
    </row>
    <row r="21">
      <c r="A21" s="4" t="inlineStr">
        <is>
          <t>Change in fair value of contingent consideration</t>
        </is>
      </c>
      <c r="J21" s="5" t="n">
        <v>-2964</v>
      </c>
      <c r="K21" s="5" t="n">
        <v>5367</v>
      </c>
      <c r="L21" s="5" t="n">
        <v>-1854</v>
      </c>
    </row>
    <row r="22">
      <c r="A22" s="4" t="inlineStr">
        <is>
          <t>Investment Income, Interest</t>
        </is>
      </c>
      <c r="J22" s="5" t="n">
        <v>-1305</v>
      </c>
      <c r="K22" s="5" t="n">
        <v>-3086</v>
      </c>
      <c r="L22" s="5" t="n">
        <v>-1944</v>
      </c>
    </row>
    <row r="23">
      <c r="A23" s="4" t="inlineStr">
        <is>
          <t>Foreign currency loss on intercompany loans</t>
        </is>
      </c>
      <c r="J23" s="5" t="n">
        <v>3230</v>
      </c>
      <c r="K23" s="5" t="n">
        <v>2854</v>
      </c>
      <c r="L23" s="5" t="n">
        <v>8966</v>
      </c>
    </row>
    <row r="24">
      <c r="A24" s="4" t="inlineStr">
        <is>
          <t>Interest Expense</t>
        </is>
      </c>
      <c r="J24" s="5" t="n">
        <v>106721</v>
      </c>
      <c r="K24" s="5" t="n">
        <v>79496</v>
      </c>
      <c r="L24" s="5" t="n">
        <v>63226</v>
      </c>
    </row>
    <row r="25">
      <c r="A25" s="4" t="inlineStr">
        <is>
          <t>(Provision) benefit from income taxes (Note 11)</t>
        </is>
      </c>
      <c r="J25" s="5" t="n">
        <v>-7378</v>
      </c>
      <c r="K25" s="5" t="n">
        <v>-75472</v>
      </c>
      <c r="L25" s="5" t="n">
        <v>61138</v>
      </c>
    </row>
    <row r="26">
      <c r="A26" s="4" t="inlineStr">
        <is>
          <t>Net income</t>
        </is>
      </c>
      <c r="B26" s="5" t="n">
        <v>-157965</v>
      </c>
      <c r="C26" s="5" t="n">
        <v>159831</v>
      </c>
      <c r="D26" s="5" t="n">
        <v>217018</v>
      </c>
      <c r="E26" s="5" t="n">
        <v>-109829</v>
      </c>
      <c r="F26" s="5" t="n">
        <v>-92301</v>
      </c>
      <c r="G26" s="5" t="n">
        <v>308530</v>
      </c>
      <c r="H26" s="5" t="n">
        <v>217990</v>
      </c>
      <c r="I26" s="5" t="n">
        <v>-110726</v>
      </c>
      <c r="J26" s="5" t="n">
        <v>109055</v>
      </c>
      <c r="K26" s="5" t="n">
        <v>323493</v>
      </c>
      <c r="L26" s="5" t="n">
        <v>401230</v>
      </c>
    </row>
    <row r="27">
      <c r="A27" s="4" t="inlineStr">
        <is>
          <t>Net income attributable to noncontrolling interests</t>
        </is>
      </c>
      <c r="J27" s="5" t="n">
        <v>-10222</v>
      </c>
      <c r="K27" s="5" t="n">
        <v>-22330</v>
      </c>
      <c r="L27" s="5" t="n">
        <v>-21332</v>
      </c>
    </row>
    <row r="28">
      <c r="A28" s="4" t="inlineStr">
        <is>
          <t>Net income</t>
        </is>
      </c>
      <c r="B28" s="5" t="n">
        <v>-153608</v>
      </c>
      <c r="C28" s="6" t="n">
        <v>152546</v>
      </c>
      <c r="D28" s="6" t="n">
        <v>206370</v>
      </c>
      <c r="E28" s="6" t="n">
        <v>-106475</v>
      </c>
      <c r="F28" s="5" t="n">
        <v>-89525</v>
      </c>
      <c r="G28" s="6" t="n">
        <v>292134</v>
      </c>
      <c r="H28" s="6" t="n">
        <v>206349</v>
      </c>
      <c r="I28" s="6" t="n">
        <v>-107795</v>
      </c>
      <c r="J28" s="5" t="n">
        <v>98833</v>
      </c>
      <c r="K28" s="5" t="n">
        <v>301163</v>
      </c>
      <c r="L28" s="5" t="n">
        <v>379898</v>
      </c>
    </row>
    <row r="29">
      <c r="A29" s="4" t="inlineStr">
        <is>
          <t>Property, Plant and Equipment, Net</t>
        </is>
      </c>
      <c r="B29" s="6" t="n">
        <v>2192679</v>
      </c>
      <c r="F29" s="6" t="n">
        <v>1842500</v>
      </c>
      <c r="J29" s="5" t="n">
        <v>2192679</v>
      </c>
      <c r="K29" s="5" t="n">
        <v>1842500</v>
      </c>
    </row>
    <row r="30">
      <c r="A30" s="4" t="inlineStr">
        <is>
          <t>Resort [Member]</t>
        </is>
      </c>
    </row>
    <row r="31">
      <c r="A31" s="4" t="inlineStr">
        <is>
          <t>Total Reported EBITDA</t>
        </is>
      </c>
      <c r="J31" s="5" t="n">
        <v>503349</v>
      </c>
      <c r="K31" s="5" t="n">
        <v>706694</v>
      </c>
      <c r="L31" s="5" t="n">
        <v>616611</v>
      </c>
    </row>
    <row r="32">
      <c r="A32" s="4" t="inlineStr">
        <is>
          <t>Mountain [Member]</t>
        </is>
      </c>
    </row>
    <row r="33">
      <c r="A33" s="4" t="inlineStr">
        <is>
          <t>Total Reported EBITDA</t>
        </is>
      </c>
      <c r="J33" s="5" t="n">
        <v>500080</v>
      </c>
      <c r="K33" s="5" t="n">
        <v>678594</v>
      </c>
      <c r="L33" s="5" t="n">
        <v>591605</v>
      </c>
    </row>
    <row r="34">
      <c r="A34" s="4" t="inlineStr">
        <is>
          <t>Lodging [Member]</t>
        </is>
      </c>
    </row>
    <row r="35">
      <c r="A35" s="4" t="inlineStr">
        <is>
          <t>Total Reported EBITDA</t>
        </is>
      </c>
      <c r="J35" s="5" t="n">
        <v>3269</v>
      </c>
      <c r="K35" s="5" t="n">
        <v>28100</v>
      </c>
      <c r="L35" s="5" t="n">
        <v>25006</v>
      </c>
    </row>
    <row r="36">
      <c r="A36" s="4" t="inlineStr">
        <is>
          <t>Real Estate [Member]</t>
        </is>
      </c>
    </row>
    <row r="37">
      <c r="A37" s="4" t="inlineStr">
        <is>
          <t>Total Reported EBITDA</t>
        </is>
      </c>
      <c r="J37" s="6" t="n">
        <v>-4128</v>
      </c>
      <c r="K37" s="6" t="n">
        <v>-4317</v>
      </c>
      <c r="L37" s="6" t="n">
        <v>957</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Information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egment Reporting Information [Line Items]</t>
        </is>
      </c>
    </row>
    <row r="4">
      <c r="A4" s="4" t="inlineStr">
        <is>
          <t>Revenues</t>
        </is>
      </c>
      <c r="B4" s="6" t="n">
        <v>77209</v>
      </c>
      <c r="C4" s="6" t="n">
        <v>694087</v>
      </c>
      <c r="D4" s="6" t="n">
        <v>924638</v>
      </c>
      <c r="E4" s="6" t="n">
        <v>267770</v>
      </c>
      <c r="F4" s="6" t="n">
        <v>244006</v>
      </c>
      <c r="G4" s="6" t="n">
        <v>957987</v>
      </c>
      <c r="H4" s="6" t="n">
        <v>849578</v>
      </c>
      <c r="I4" s="6" t="n">
        <v>220004</v>
      </c>
      <c r="J4" s="6" t="n">
        <v>1963704</v>
      </c>
      <c r="K4" s="6" t="n">
        <v>2271575</v>
      </c>
      <c r="L4" s="6" t="n">
        <v>2011553</v>
      </c>
    </row>
    <row r="5">
      <c r="A5" s="4" t="inlineStr">
        <is>
          <t>Property, Plant and Equipment, Net</t>
        </is>
      </c>
      <c r="B5" s="5" t="n">
        <v>2192679</v>
      </c>
      <c r="F5" s="5" t="n">
        <v>1842500</v>
      </c>
      <c r="J5" s="5" t="n">
        <v>2192679</v>
      </c>
      <c r="K5" s="5" t="n">
        <v>1842500</v>
      </c>
    </row>
    <row r="6">
      <c r="A6" s="4" t="inlineStr">
        <is>
          <t>Canadian [Member]</t>
        </is>
      </c>
    </row>
    <row r="7">
      <c r="A7" s="3" t="inlineStr">
        <is>
          <t>Segment Reporting Information [Line Items]</t>
        </is>
      </c>
    </row>
    <row r="8">
      <c r="A8" s="4" t="inlineStr">
        <is>
          <t>Revenues</t>
        </is>
      </c>
      <c r="J8" s="5" t="n">
        <v>223300</v>
      </c>
      <c r="K8" s="5" t="n">
        <v>308100</v>
      </c>
      <c r="L8" s="5" t="n">
        <v>321000</v>
      </c>
    </row>
    <row r="9">
      <c r="A9" s="4" t="inlineStr">
        <is>
          <t>Property, Plant and Equipment, Net</t>
        </is>
      </c>
      <c r="B9" s="5" t="n">
        <v>291700</v>
      </c>
      <c r="F9" s="5" t="n">
        <v>319400</v>
      </c>
      <c r="J9" s="5" t="n">
        <v>291700</v>
      </c>
      <c r="K9" s="5" t="n">
        <v>319400</v>
      </c>
    </row>
    <row r="10">
      <c r="A10" s="4" t="inlineStr">
        <is>
          <t>Geographic Distribution, Foreign [Member]</t>
        </is>
      </c>
    </row>
    <row r="11">
      <c r="A11" s="3" t="inlineStr">
        <is>
          <t>Segment Reporting Information [Line Items]</t>
        </is>
      </c>
    </row>
    <row r="12">
      <c r="A12" s="4" t="inlineStr">
        <is>
          <t>Revenues</t>
        </is>
      </c>
      <c r="J12" s="5" t="n">
        <v>307743</v>
      </c>
      <c r="K12" s="5" t="n">
        <v>406513</v>
      </c>
      <c r="L12" s="5" t="n">
        <v>401230</v>
      </c>
    </row>
    <row r="13">
      <c r="A13" s="4" t="inlineStr">
        <is>
          <t>Property, Plant and Equipment, Net</t>
        </is>
      </c>
      <c r="B13" s="5" t="n">
        <v>432987</v>
      </c>
      <c r="F13" s="5" t="n">
        <v>461122</v>
      </c>
      <c r="J13" s="5" t="n">
        <v>432987</v>
      </c>
      <c r="K13" s="5" t="n">
        <v>461122</v>
      </c>
    </row>
    <row r="14">
      <c r="A14" s="4" t="inlineStr">
        <is>
          <t>Geographic Distribution, Domestic [Member]</t>
        </is>
      </c>
    </row>
    <row r="15">
      <c r="A15" s="3" t="inlineStr">
        <is>
          <t>Segment Reporting Information [Line Items]</t>
        </is>
      </c>
    </row>
    <row r="16">
      <c r="A16" s="4" t="inlineStr">
        <is>
          <t>Revenues</t>
        </is>
      </c>
      <c r="J16" s="5" t="n">
        <v>1655961</v>
      </c>
      <c r="K16" s="5" t="n">
        <v>1865062</v>
      </c>
      <c r="L16" s="6" t="n">
        <v>1610323</v>
      </c>
    </row>
    <row r="17">
      <c r="A17" s="4" t="inlineStr">
        <is>
          <t>Property, Plant and Equipment, Net</t>
        </is>
      </c>
      <c r="B17" s="6" t="n">
        <v>1759692</v>
      </c>
      <c r="F17" s="6" t="n">
        <v>1381378</v>
      </c>
      <c r="J17" s="6" t="n">
        <v>1759692</v>
      </c>
      <c r="K17" s="6" t="n">
        <v>138137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4" t="inlineStr">
        <is>
          <t>Mountain revenue</t>
        </is>
      </c>
      <c r="J3" s="6" t="n">
        <v>1710443</v>
      </c>
      <c r="K3" s="6" t="n">
        <v>1956201</v>
      </c>
      <c r="L3" s="6" t="n">
        <v>1722922</v>
      </c>
    </row>
    <row r="4">
      <c r="A4" s="4" t="inlineStr">
        <is>
          <t>Lodging revenue</t>
        </is>
      </c>
      <c r="J4" s="5" t="n">
        <v>248414</v>
      </c>
      <c r="K4" s="5" t="n">
        <v>314662</v>
      </c>
      <c r="L4" s="5" t="n">
        <v>284643</v>
      </c>
    </row>
    <row r="5">
      <c r="A5" s="4" t="inlineStr">
        <is>
          <t>Revenues</t>
        </is>
      </c>
      <c r="B5" s="6" t="n">
        <v>77209</v>
      </c>
      <c r="C5" s="6" t="n">
        <v>694087</v>
      </c>
      <c r="D5" s="6" t="n">
        <v>924638</v>
      </c>
      <c r="E5" s="6" t="n">
        <v>267770</v>
      </c>
      <c r="F5" s="6" t="n">
        <v>244006</v>
      </c>
      <c r="G5" s="6" t="n">
        <v>957987</v>
      </c>
      <c r="H5" s="6" t="n">
        <v>849578</v>
      </c>
      <c r="I5" s="6" t="n">
        <v>220004</v>
      </c>
      <c r="J5" s="5" t="n">
        <v>1963704</v>
      </c>
      <c r="K5" s="5" t="n">
        <v>2271575</v>
      </c>
      <c r="L5" s="5" t="n">
        <v>2011553</v>
      </c>
    </row>
    <row r="6">
      <c r="A6" s="4" t="inlineStr">
        <is>
          <t>Income (loss) from operations</t>
        </is>
      </c>
      <c r="B6" s="5" t="n">
        <v>-170046</v>
      </c>
      <c r="C6" s="5" t="n">
        <v>218232</v>
      </c>
      <c r="D6" s="5" t="n">
        <v>310733</v>
      </c>
      <c r="E6" s="5" t="n">
        <v>-135530</v>
      </c>
      <c r="F6" s="5" t="n">
        <v>-120582</v>
      </c>
      <c r="G6" s="5" t="n">
        <v>422598</v>
      </c>
      <c r="H6" s="5" t="n">
        <v>301848</v>
      </c>
      <c r="I6" s="5" t="n">
        <v>-127595</v>
      </c>
      <c r="J6" s="5" t="n">
        <v>223389</v>
      </c>
      <c r="K6" s="5" t="n">
        <v>476269</v>
      </c>
      <c r="L6" s="5" t="n">
        <v>408817</v>
      </c>
    </row>
    <row r="7">
      <c r="A7" s="4" t="inlineStr">
        <is>
          <t>Net income</t>
        </is>
      </c>
      <c r="B7" s="5" t="n">
        <v>-157965</v>
      </c>
      <c r="C7" s="5" t="n">
        <v>159831</v>
      </c>
      <c r="D7" s="5" t="n">
        <v>217018</v>
      </c>
      <c r="E7" s="5" t="n">
        <v>-109829</v>
      </c>
      <c r="F7" s="5" t="n">
        <v>-92301</v>
      </c>
      <c r="G7" s="5" t="n">
        <v>308530</v>
      </c>
      <c r="H7" s="5" t="n">
        <v>217990</v>
      </c>
      <c r="I7" s="5" t="n">
        <v>-110726</v>
      </c>
      <c r="J7" s="5" t="n">
        <v>109055</v>
      </c>
      <c r="K7" s="5" t="n">
        <v>323493</v>
      </c>
      <c r="L7" s="5" t="n">
        <v>401230</v>
      </c>
    </row>
    <row r="8">
      <c r="A8" s="4" t="inlineStr">
        <is>
          <t>Net income (loss) attributable to Vail Resorts, Inc.</t>
        </is>
      </c>
      <c r="B8" s="6" t="n">
        <v>-153608</v>
      </c>
      <c r="C8" s="6" t="n">
        <v>152546</v>
      </c>
      <c r="D8" s="6" t="n">
        <v>206370</v>
      </c>
      <c r="E8" s="6" t="n">
        <v>-106475</v>
      </c>
      <c r="F8" s="6" t="n">
        <v>-89525</v>
      </c>
      <c r="G8" s="6" t="n">
        <v>292134</v>
      </c>
      <c r="H8" s="6" t="n">
        <v>206349</v>
      </c>
      <c r="I8" s="6" t="n">
        <v>-107795</v>
      </c>
      <c r="J8" s="6" t="n">
        <v>98833</v>
      </c>
      <c r="K8" s="6" t="n">
        <v>301163</v>
      </c>
      <c r="L8" s="6" t="n">
        <v>379898</v>
      </c>
    </row>
    <row r="9">
      <c r="A9" s="4" t="inlineStr">
        <is>
          <t>Basic net income (loss) per share attributable to Vail Resorts, Inc. (in dollars per share)</t>
        </is>
      </c>
      <c r="B9" s="7" t="n">
        <v>-3.82</v>
      </c>
      <c r="C9" s="7" t="n">
        <v>3.79</v>
      </c>
      <c r="D9" s="7" t="n">
        <v>5.12</v>
      </c>
      <c r="E9" s="7" t="n">
        <v>-2.64</v>
      </c>
      <c r="F9" s="7" t="n">
        <v>-2.22</v>
      </c>
      <c r="G9" s="7" t="n">
        <v>7.26</v>
      </c>
      <c r="H9" s="7" t="n">
        <v>5.12</v>
      </c>
      <c r="I9" s="7" t="n">
        <v>-2.66</v>
      </c>
      <c r="J9" s="7" t="n">
        <v>2.45</v>
      </c>
      <c r="K9" s="7" t="n">
        <v>7.46</v>
      </c>
      <c r="L9" s="7" t="n">
        <v>9.4</v>
      </c>
    </row>
    <row r="10">
      <c r="A10" s="4" t="inlineStr">
        <is>
          <t>Diluted net income (loss) per share attributable to Vail Resorts, Inc. (in dollars per share)</t>
        </is>
      </c>
      <c r="B10" s="7" t="n">
        <v>-3.82</v>
      </c>
      <c r="C10" s="7" t="n">
        <v>3.74</v>
      </c>
      <c r="D10" s="7" t="n">
        <v>5.04</v>
      </c>
      <c r="E10" s="7" t="n">
        <v>-2.64</v>
      </c>
      <c r="F10" s="7" t="n">
        <v>-2.22</v>
      </c>
      <c r="G10" s="7" t="n">
        <v>7.12</v>
      </c>
      <c r="H10" s="7" t="n">
        <v>5.02</v>
      </c>
      <c r="I10" s="7" t="n">
        <v>-2.66</v>
      </c>
      <c r="J10" s="7" t="n">
        <v>2.42</v>
      </c>
      <c r="K10" s="7" t="n">
        <v>7.32</v>
      </c>
      <c r="L10" s="7" t="n">
        <v>9.13000000000000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Repurchase Plan (Details) - USD ($) $ in Thousands</t>
        </is>
      </c>
      <c r="B1" s="2" t="inlineStr">
        <is>
          <t>12 Months Ended</t>
        </is>
      </c>
    </row>
    <row r="2">
      <c r="B2" s="2" t="inlineStr">
        <is>
          <t>Jul. 31, 2020</t>
        </is>
      </c>
      <c r="C2" s="2" t="inlineStr">
        <is>
          <t>Jul. 31, 2019</t>
        </is>
      </c>
      <c r="D2" s="2" t="inlineStr">
        <is>
          <t>Jul. 31, 2018</t>
        </is>
      </c>
      <c r="E2" s="2" t="inlineStr">
        <is>
          <t>Dec. 04, 2015</t>
        </is>
      </c>
      <c r="F2" s="2" t="inlineStr">
        <is>
          <t>Jul. 16, 2008</t>
        </is>
      </c>
      <c r="G2" s="2" t="inlineStr">
        <is>
          <t>Mar. 09, 2006</t>
        </is>
      </c>
    </row>
    <row r="3">
      <c r="A3" s="3" t="inlineStr">
        <is>
          <t>Accelerated Share Repurchases [Line Items]</t>
        </is>
      </c>
    </row>
    <row r="4">
      <c r="A4" s="4" t="inlineStr">
        <is>
          <t>Treasury Stock, Shares, Acquired</t>
        </is>
      </c>
      <c r="B4" s="5" t="n">
        <v>256418</v>
      </c>
      <c r="C4" s="5" t="n">
        <v>353007</v>
      </c>
      <c r="D4" s="5" t="n">
        <v>115422</v>
      </c>
    </row>
    <row r="5">
      <c r="A5" s="4" t="inlineStr">
        <is>
          <t>Repurchases of Common Stock</t>
        </is>
      </c>
      <c r="B5" s="6" t="n">
        <v>46422</v>
      </c>
      <c r="C5" s="6" t="n">
        <v>85000</v>
      </c>
      <c r="D5" s="6" t="n">
        <v>25800</v>
      </c>
    </row>
    <row r="6">
      <c r="A6" s="4" t="inlineStr">
        <is>
          <t>Number of shares authorized to repurchase</t>
        </is>
      </c>
      <c r="B6" s="5" t="n">
        <v>7500000</v>
      </c>
      <c r="G6" s="5" t="n">
        <v>3000000</v>
      </c>
    </row>
    <row r="7">
      <c r="A7" s="4" t="inlineStr">
        <is>
          <t>Additional number of shares authorized to repurchase</t>
        </is>
      </c>
      <c r="E7" s="5" t="n">
        <v>1500000</v>
      </c>
      <c r="F7" s="5" t="n">
        <v>3000000</v>
      </c>
    </row>
    <row r="8">
      <c r="A8" s="4" t="inlineStr">
        <is>
          <t>Number of shares repurchased since inception</t>
        </is>
      </c>
      <c r="B8" s="5" t="n">
        <v>6161141</v>
      </c>
      <c r="C8" s="5" t="n">
        <v>5905000</v>
      </c>
    </row>
    <row r="9">
      <c r="A9" s="4" t="inlineStr">
        <is>
          <t>Value of stock repurchased since inception</t>
        </is>
      </c>
      <c r="B9" s="6" t="n">
        <v>404411</v>
      </c>
      <c r="C9" s="6" t="n">
        <v>357989</v>
      </c>
    </row>
    <row r="10">
      <c r="A10" s="4" t="inlineStr">
        <is>
          <t>Remaining shares available for repurchase under existing program</t>
        </is>
      </c>
      <c r="B10" s="5" t="n">
        <v>13388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Compensation Plan (Narrative) (Details) - USD ($) $ / shares in Units, $ in Millions</t>
        </is>
      </c>
      <c r="B1" s="2" t="inlineStr">
        <is>
          <t>12 Months Ended</t>
        </is>
      </c>
    </row>
    <row r="2">
      <c r="B2" s="2" t="inlineStr">
        <is>
          <t>Jul. 31, 2020</t>
        </is>
      </c>
      <c r="C2" s="2" t="inlineStr">
        <is>
          <t>Jul. 31, 2019</t>
        </is>
      </c>
      <c r="D2" s="2" t="inlineStr">
        <is>
          <t>Jul. 31, 2018</t>
        </is>
      </c>
      <c r="E2" s="2" t="inlineStr">
        <is>
          <t>Jul. 31, 2023</t>
        </is>
      </c>
      <c r="F2" s="2" t="inlineStr">
        <is>
          <t>Jul. 31, 2022</t>
        </is>
      </c>
      <c r="G2" s="2" t="inlineStr">
        <is>
          <t>Jul. 31, 2021</t>
        </is>
      </c>
    </row>
    <row r="3">
      <c r="A3" s="4" t="inlineStr">
        <is>
          <t>Shares issued for stock based compensation (in shares)</t>
        </is>
      </c>
      <c r="B3" s="5" t="n">
        <v>4400000</v>
      </c>
    </row>
    <row r="4">
      <c r="A4" s="4" t="inlineStr">
        <is>
          <t>Stock based compensation award life</t>
        </is>
      </c>
      <c r="B4" s="4" t="inlineStr">
        <is>
          <t>10 years</t>
        </is>
      </c>
    </row>
    <row r="5">
      <c r="A5" s="4" t="inlineStr">
        <is>
          <t>Stock based compensation award vesting period</t>
        </is>
      </c>
      <c r="B5" s="4" t="inlineStr">
        <is>
          <t>3 years</t>
        </is>
      </c>
    </row>
    <row r="6">
      <c r="A6" s="4" t="inlineStr">
        <is>
          <t>Stock based compensation, shares available for grant (in shares)</t>
        </is>
      </c>
      <c r="B6" s="5" t="n">
        <v>3200000</v>
      </c>
    </row>
    <row r="7">
      <c r="A7" s="4" t="inlineStr">
        <is>
          <t>Total unrecognized compensation expense</t>
        </is>
      </c>
      <c r="B7" s="10" t="n">
        <v>25.9</v>
      </c>
    </row>
    <row r="8">
      <c r="A8" s="4" t="inlineStr">
        <is>
          <t>Share-based Payment Arrangement, Exercise of Option, Tax Benefit</t>
        </is>
      </c>
      <c r="B8" s="10" t="n">
        <v>12.3</v>
      </c>
      <c r="C8" s="10" t="n">
        <v>16.3</v>
      </c>
      <c r="D8" s="10" t="n">
        <v>79.7</v>
      </c>
    </row>
    <row r="9">
      <c r="A9" s="4" t="inlineStr">
        <is>
          <t>Stock Appreciation Rights (SARs) [Member]</t>
        </is>
      </c>
    </row>
    <row r="10">
      <c r="A10" s="4" t="inlineStr">
        <is>
          <t>Weighted-average grant-date fair value (in dollars per share)</t>
        </is>
      </c>
      <c r="B10" s="7" t="n">
        <v>58.25</v>
      </c>
      <c r="C10" s="7" t="n">
        <v>98.19</v>
      </c>
      <c r="D10" s="7" t="n">
        <v>78.06999999999999</v>
      </c>
    </row>
    <row r="11">
      <c r="A11" s="4" t="inlineStr">
        <is>
          <t>Intrinsic value of options and SARs exercised</t>
        </is>
      </c>
      <c r="B11" s="6" t="n">
        <v>35</v>
      </c>
      <c r="C11" s="10" t="n">
        <v>41.2</v>
      </c>
      <c r="D11" s="10" t="n">
        <v>213.8</v>
      </c>
    </row>
    <row r="12">
      <c r="A12" s="4" t="inlineStr">
        <is>
          <t>Share-based Compensation Arrangement by Share-based Payment Award, Options, Vested, Number of Shares</t>
        </is>
      </c>
      <c r="B12" s="5" t="n">
        <v>91000</v>
      </c>
      <c r="C12" s="5" t="n">
        <v>131000</v>
      </c>
      <c r="D12" s="5" t="n">
        <v>169000</v>
      </c>
    </row>
    <row r="13">
      <c r="A13" s="4" t="inlineStr">
        <is>
          <t>Share-based Compensation Arrangement by Share-based Payment Award, Options, Vested in Period, Fair Value</t>
        </is>
      </c>
      <c r="B13" s="10" t="n">
        <v>2.6</v>
      </c>
      <c r="C13" s="10" t="n">
        <v>15.2</v>
      </c>
      <c r="D13" s="10" t="n">
        <v>18.5</v>
      </c>
    </row>
    <row r="14">
      <c r="A14" s="4" t="inlineStr">
        <is>
          <t>Restricted Stock Units (RSUs) [Member]</t>
        </is>
      </c>
    </row>
    <row r="15">
      <c r="A15" s="4" t="inlineStr">
        <is>
          <t>Weighted-average grant-date fair value (in dollars per share)</t>
        </is>
      </c>
      <c r="B15" s="7" t="n">
        <v>217.46</v>
      </c>
      <c r="C15" s="7" t="n">
        <v>264.44</v>
      </c>
      <c r="D15" s="7" t="n">
        <v>215.14</v>
      </c>
    </row>
    <row r="16">
      <c r="A16" s="4" t="inlineStr">
        <is>
          <t>Stock based compensation, restricted shares granted (in shares)</t>
        </is>
      </c>
      <c r="B16" s="5" t="n">
        <v>83000</v>
      </c>
      <c r="C16" s="5" t="n">
        <v>68000</v>
      </c>
      <c r="D16" s="5" t="n">
        <v>77000</v>
      </c>
    </row>
    <row r="17">
      <c r="A17" s="4" t="inlineStr">
        <is>
          <t>Stock based compensation, restricted shares vested (in shares)</t>
        </is>
      </c>
      <c r="B17" s="5" t="n">
        <v>63000</v>
      </c>
      <c r="C17" s="5" t="n">
        <v>102000</v>
      </c>
      <c r="D17" s="5" t="n">
        <v>101000</v>
      </c>
    </row>
    <row r="18">
      <c r="A18" s="4" t="inlineStr">
        <is>
          <t>Stock based compensation, total fair value of restricted shares</t>
        </is>
      </c>
      <c r="B18" s="10" t="n">
        <v>14.8</v>
      </c>
      <c r="C18" s="10" t="n">
        <v>28.8</v>
      </c>
      <c r="D18" s="10" t="n">
        <v>23.5</v>
      </c>
    </row>
    <row r="19">
      <c r="A19" s="4" t="inlineStr">
        <is>
          <t>Expected to be Recognized in One Year [Member] | Forecast [Member]</t>
        </is>
      </c>
    </row>
    <row r="20">
      <c r="A20" s="4" t="inlineStr">
        <is>
          <t>Total unrecognized compensation expense</t>
        </is>
      </c>
      <c r="E20" s="10" t="n">
        <v>1.2</v>
      </c>
      <c r="F20" s="6" t="n">
        <v>9</v>
      </c>
      <c r="G20" s="10" t="n">
        <v>1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8" customWidth="1" min="4" max="4"/>
  </cols>
  <sheetData>
    <row r="1">
      <c r="A1" s="1" t="inlineStr">
        <is>
          <t>Stock Compensation Plan (Schedule Of Share Based Compensation Valuation Model) (Detail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 [Line Items]</t>
        </is>
      </c>
    </row>
    <row r="4">
      <c r="A4" s="4" t="inlineStr">
        <is>
          <t>Expected volatility</t>
        </is>
      </c>
      <c r="B4" s="4" t="inlineStr">
        <is>
          <t>29.70%</t>
        </is>
      </c>
      <c r="C4" s="4" t="inlineStr">
        <is>
          <t>38.60%</t>
        </is>
      </c>
      <c r="D4" s="4" t="inlineStr">
        <is>
          <t>40.00%</t>
        </is>
      </c>
    </row>
    <row r="5">
      <c r="A5" s="4" t="inlineStr">
        <is>
          <t>Expected dividends</t>
        </is>
      </c>
      <c r="B5" s="4" t="inlineStr">
        <is>
          <t>2.80%</t>
        </is>
      </c>
      <c r="C5" s="4" t="inlineStr">
        <is>
          <t>2.10%</t>
        </is>
      </c>
      <c r="D5" s="4" t="inlineStr">
        <is>
          <t>2.00%</t>
        </is>
      </c>
    </row>
    <row r="6">
      <c r="A6" s="4" t="inlineStr">
        <is>
          <t>Risk-free rate, minimum</t>
        </is>
      </c>
      <c r="B6" s="4" t="inlineStr">
        <is>
          <t>1.80%</t>
        </is>
      </c>
      <c r="C6" s="4" t="inlineStr">
        <is>
          <t>2.40%</t>
        </is>
      </c>
      <c r="D6" s="4" t="inlineStr">
        <is>
          <t>1.20%</t>
        </is>
      </c>
    </row>
    <row r="7">
      <c r="A7" s="4" t="inlineStr">
        <is>
          <t>Risk-free rate, maximum</t>
        </is>
      </c>
      <c r="B7" s="4" t="inlineStr">
        <is>
          <t>2.00%</t>
        </is>
      </c>
      <c r="C7" s="4" t="inlineStr">
        <is>
          <t>2.90%</t>
        </is>
      </c>
      <c r="D7" s="4" t="inlineStr">
        <is>
          <t>2.30%</t>
        </is>
      </c>
    </row>
    <row r="8">
      <c r="A8" s="4" t="inlineStr">
        <is>
          <t>Minimum [Member]</t>
        </is>
      </c>
    </row>
    <row r="9">
      <c r="A9" s="3" t="inlineStr">
        <is>
          <t>Share-based Compensation Arrangement by Share-based Payment Award [Line Items]</t>
        </is>
      </c>
    </row>
    <row r="10">
      <c r="A10" s="4" t="inlineStr">
        <is>
          <t>Expected term (average in years)</t>
        </is>
      </c>
      <c r="B10" s="4" t="inlineStr">
        <is>
          <t>6 years 6 months</t>
        </is>
      </c>
      <c r="C10" s="4" t="inlineStr">
        <is>
          <t>6 years</t>
        </is>
      </c>
      <c r="D10" s="4" t="inlineStr">
        <is>
          <t>5 years 10 months</t>
        </is>
      </c>
    </row>
    <row r="11">
      <c r="A11" s="4" t="inlineStr">
        <is>
          <t>Maximum [Member]</t>
        </is>
      </c>
    </row>
    <row r="12">
      <c r="A12" s="3" t="inlineStr">
        <is>
          <t>Share-based Compensation Arrangement by Share-based Payment Award [Line Items]</t>
        </is>
      </c>
    </row>
    <row r="13">
      <c r="A13" s="4" t="inlineStr">
        <is>
          <t>Expected term (average in years)</t>
        </is>
      </c>
      <c r="B13" s="4" t="inlineStr">
        <is>
          <t>7 years 1 month</t>
        </is>
      </c>
      <c r="C13" s="4" t="inlineStr">
        <is>
          <t>6 years 7 months</t>
        </is>
      </c>
      <c r="D13" s="4" t="inlineStr">
        <is>
          <t>6 years 5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Compensation Plan (Schedule Of Share Based Compensation Option And SARs Award Activity) (Details) - USD ($) $ / shares in Units, shares in Thousands, $ in Thousands</t>
        </is>
      </c>
      <c r="B1" s="2" t="inlineStr">
        <is>
          <t>12 Months Ended</t>
        </is>
      </c>
    </row>
    <row r="2">
      <c r="B2" s="2" t="inlineStr">
        <is>
          <t>Jul. 31, 2020</t>
        </is>
      </c>
      <c r="C2" s="2" t="inlineStr">
        <is>
          <t>Jul. 31, 2019</t>
        </is>
      </c>
      <c r="D2" s="2" t="inlineStr">
        <is>
          <t>Jul. 31, 2018</t>
        </is>
      </c>
    </row>
    <row r="3">
      <c r="A3" s="3" t="inlineStr">
        <is>
          <t>Share-based Payment Arrangement [Abstract]</t>
        </is>
      </c>
    </row>
    <row r="4">
      <c r="A4" s="4" t="inlineStr">
        <is>
          <t>Awards, outstanding beginning balance (in shares)</t>
        </is>
      </c>
      <c r="B4" s="5" t="n">
        <v>1171</v>
      </c>
      <c r="C4" s="5" t="n">
        <v>1324</v>
      </c>
      <c r="D4" s="5" t="n">
        <v>2290</v>
      </c>
    </row>
    <row r="5">
      <c r="A5" s="4" t="inlineStr">
        <is>
          <t>Awards, granted (in shares)</t>
        </is>
      </c>
      <c r="B5" s="5" t="n">
        <v>146</v>
      </c>
      <c r="C5" s="5" t="n">
        <v>80</v>
      </c>
      <c r="D5" s="5" t="n">
        <v>86</v>
      </c>
    </row>
    <row r="6">
      <c r="A6" s="4" t="inlineStr">
        <is>
          <t>Awards, exercised (in shares)</t>
        </is>
      </c>
      <c r="B6" s="5" t="n">
        <v>-247</v>
      </c>
      <c r="C6" s="5" t="n">
        <v>-219</v>
      </c>
      <c r="D6" s="5" t="n">
        <v>-1049</v>
      </c>
    </row>
    <row r="7">
      <c r="A7" s="4" t="inlineStr">
        <is>
          <t>Awards, forfeited or expired (in shares)</t>
        </is>
      </c>
      <c r="B7" s="5" t="n">
        <v>-9</v>
      </c>
      <c r="C7" s="5" t="n">
        <v>-14</v>
      </c>
      <c r="D7" s="5" t="n">
        <v>-3</v>
      </c>
    </row>
    <row r="8">
      <c r="A8" s="4" t="inlineStr">
        <is>
          <t>Awards, outstanding ending balance (in shares)</t>
        </is>
      </c>
      <c r="B8" s="5" t="n">
        <v>1061</v>
      </c>
      <c r="C8" s="5" t="n">
        <v>1171</v>
      </c>
      <c r="D8" s="5" t="n">
        <v>1324</v>
      </c>
    </row>
    <row r="9">
      <c r="A9" s="4" t="inlineStr">
        <is>
          <t>Awards, exercisable ending balance (in shares)</t>
        </is>
      </c>
      <c r="B9" s="5" t="n">
        <v>846</v>
      </c>
    </row>
    <row r="10">
      <c r="A10" s="4" t="inlineStr">
        <is>
          <t>Weighted-average exercise price, outstanding beginning balance (in dollars per share)</t>
        </is>
      </c>
      <c r="B10" s="7" t="n">
        <v>111.12</v>
      </c>
      <c r="C10" s="7" t="n">
        <v>91.01000000000001</v>
      </c>
      <c r="D10" s="7" t="n">
        <v>59.12</v>
      </c>
    </row>
    <row r="11">
      <c r="A11" s="4" t="inlineStr">
        <is>
          <t>Weighted-average exercise price, granted (in dollars per share)</t>
        </is>
      </c>
      <c r="B11" s="8" t="n">
        <v>245.26</v>
      </c>
      <c r="C11" s="8" t="n">
        <v>293.82</v>
      </c>
      <c r="D11" s="8" t="n">
        <v>237.86</v>
      </c>
    </row>
    <row r="12">
      <c r="A12" s="4" t="inlineStr">
        <is>
          <t>Weighted-average exercise price, exercised (in dollars per share)</t>
        </is>
      </c>
      <c r="B12" s="8" t="n">
        <v>67.19</v>
      </c>
      <c r="C12" s="8" t="n">
        <v>49.09</v>
      </c>
      <c r="D12" s="8" t="n">
        <v>33.25</v>
      </c>
    </row>
    <row r="13">
      <c r="A13" s="4" t="inlineStr">
        <is>
          <t>Weighted-average exercise price, forfeited or expired (in dollars per share)</t>
        </is>
      </c>
      <c r="B13" s="8" t="n">
        <v>252.75</v>
      </c>
      <c r="C13" s="8" t="n">
        <v>217.58</v>
      </c>
      <c r="D13" s="8" t="n">
        <v>172.03</v>
      </c>
    </row>
    <row r="14">
      <c r="A14" s="4" t="inlineStr">
        <is>
          <t>Weighted-average exercise price, outstanding ending balance (in dollars per share)</t>
        </is>
      </c>
      <c r="B14" s="8" t="n">
        <v>138.59</v>
      </c>
      <c r="C14" s="7" t="n">
        <v>111.12</v>
      </c>
      <c r="D14" s="7" t="n">
        <v>91.01000000000001</v>
      </c>
    </row>
    <row r="15">
      <c r="A15" s="4" t="inlineStr">
        <is>
          <t>Weighted-average exercise price, exercisable ending balance (in dollars per share)</t>
        </is>
      </c>
      <c r="B15" s="7" t="n">
        <v>108.73</v>
      </c>
    </row>
    <row r="16">
      <c r="A16" s="4" t="inlineStr">
        <is>
          <t>Weighted-average remaining contractual term, outstanding ending balance (in years)</t>
        </is>
      </c>
      <c r="B16" s="4" t="inlineStr">
        <is>
          <t>5 years</t>
        </is>
      </c>
    </row>
    <row r="17">
      <c r="A17" s="4" t="inlineStr">
        <is>
          <t>Weighted-average remaining contractual term, exercisable ending balance (in years)</t>
        </is>
      </c>
      <c r="B17" s="4" t="inlineStr">
        <is>
          <t>4 years 1 month 6 days</t>
        </is>
      </c>
    </row>
    <row r="18">
      <c r="A18" s="4" t="inlineStr">
        <is>
          <t>Aggregate intrinsic value, outstanding ending balance</t>
        </is>
      </c>
      <c r="B18" s="6" t="n">
        <v>75736</v>
      </c>
    </row>
    <row r="19">
      <c r="A19" s="4" t="inlineStr">
        <is>
          <t>Share-based Compensation Arrangement by Share-based Payment Award, Options, Vested and Expected to Vest, Exercisable, Number</t>
        </is>
      </c>
      <c r="B19" s="5" t="n">
        <v>1042</v>
      </c>
    </row>
    <row r="20">
      <c r="A20" s="4" t="inlineStr">
        <is>
          <t>Share-based Compensation Arrangement by Share-based Payment Award, Options, Vested and Expected to Vest, Outstanding, Weighted Average Exercise Price</t>
        </is>
      </c>
      <c r="B20" s="7" t="n">
        <v>136.66</v>
      </c>
    </row>
    <row r="21">
      <c r="A21" s="4" t="inlineStr">
        <is>
          <t>Share-based Compensation Arrangement by Share-based Payment Award, Options, Vested and Expected to Vest, Outstanding, Weighted Average Remaining Contractual Term</t>
        </is>
      </c>
      <c r="B21" s="4" t="inlineStr">
        <is>
          <t>4 years 10 months 24 days</t>
        </is>
      </c>
    </row>
    <row r="22">
      <c r="A22" s="4" t="inlineStr">
        <is>
          <t>Share-based Compensation Arrangement by Share-based Payment Award, Options, Vested and Expected to Vest, Outstanding, Aggregate Intrinsic Value</t>
        </is>
      </c>
      <c r="B22" s="6" t="n">
        <v>75736</v>
      </c>
    </row>
    <row r="23">
      <c r="A23" s="4" t="inlineStr">
        <is>
          <t>Aggregate intrinsic value, exercisable ending balance</t>
        </is>
      </c>
      <c r="B23" s="6" t="n">
        <v>757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 (Schedule of Share Based Compensation SARs Activity) (Details) - $ / shares shares in Thousands</t>
        </is>
      </c>
      <c r="B1" s="2" t="inlineStr">
        <is>
          <t>12 Months Ended</t>
        </is>
      </c>
    </row>
    <row r="2">
      <c r="B2" s="2" t="inlineStr">
        <is>
          <t>Jul. 31, 2020</t>
        </is>
      </c>
      <c r="C2" s="2" t="inlineStr">
        <is>
          <t>Jul. 31, 2019</t>
        </is>
      </c>
      <c r="D2" s="2" t="inlineStr">
        <is>
          <t>Jul. 31, 2018</t>
        </is>
      </c>
      <c r="E2" s="2" t="inlineStr">
        <is>
          <t>Jul. 31, 2017</t>
        </is>
      </c>
    </row>
    <row r="3">
      <c r="A3" s="4" t="inlineStr">
        <is>
          <t>Share-based Compensation Arrangement by Share-based Payment Award, Options, Outstanding, Number</t>
        </is>
      </c>
      <c r="B3" s="5" t="n">
        <v>1061</v>
      </c>
      <c r="C3" s="5" t="n">
        <v>1171</v>
      </c>
      <c r="D3" s="5" t="n">
        <v>1324</v>
      </c>
      <c r="E3" s="5" t="n">
        <v>2290</v>
      </c>
    </row>
    <row r="4">
      <c r="A4" s="4" t="inlineStr">
        <is>
          <t>Stock Appreciation Rights (SARs) [Member]</t>
        </is>
      </c>
    </row>
    <row r="5">
      <c r="A5" s="4" t="inlineStr">
        <is>
          <t>Share-based Compensation Arrangement by Share-based Payment Award, Options, Outstanding, Number</t>
        </is>
      </c>
      <c r="B5" s="5" t="n">
        <v>215</v>
      </c>
      <c r="C5" s="5" t="n">
        <v>168</v>
      </c>
    </row>
    <row r="6">
      <c r="A6" s="4" t="inlineStr">
        <is>
          <t>Awards, granted (in shares)</t>
        </is>
      </c>
      <c r="B6" s="5" t="n">
        <v>146</v>
      </c>
    </row>
    <row r="7">
      <c r="A7" s="4" t="inlineStr">
        <is>
          <t>Awards, vested (in shares)</t>
        </is>
      </c>
      <c r="B7" s="5" t="n">
        <v>-91</v>
      </c>
    </row>
    <row r="8">
      <c r="A8" s="4" t="inlineStr">
        <is>
          <t>Awards, forfeited (in shares)</t>
        </is>
      </c>
      <c r="B8" s="5" t="n">
        <v>-8</v>
      </c>
    </row>
    <row r="9">
      <c r="A9" s="4" t="inlineStr">
        <is>
          <t>Weighted-average grant-date fair value, outstanding beginning balance (in dollars per share)</t>
        </is>
      </c>
      <c r="B9" s="7" t="n">
        <v>80.75</v>
      </c>
    </row>
    <row r="10">
      <c r="A10" s="4" t="inlineStr">
        <is>
          <t>Weighted-average grant-date fair value, granted (in dollars per share)</t>
        </is>
      </c>
      <c r="B10" s="8" t="n">
        <v>58.25</v>
      </c>
    </row>
    <row r="11">
      <c r="A11" s="4" t="inlineStr">
        <is>
          <t>Weighted-average grant-date fair value, vested (in dollars per share)</t>
        </is>
      </c>
      <c r="B11" s="8" t="n">
        <v>71.56999999999999</v>
      </c>
    </row>
    <row r="12">
      <c r="A12" s="4" t="inlineStr">
        <is>
          <t>Weighted-average grant-date fair value, forfeited (in dollars per share)</t>
        </is>
      </c>
      <c r="B12" s="8" t="n">
        <v>79.23</v>
      </c>
    </row>
    <row r="13">
      <c r="A13" s="4" t="inlineStr">
        <is>
          <t>Weighted-average grant-date fair value, outstanding ending balance (in dollars per share)</t>
        </is>
      </c>
      <c r="B13" s="7" t="n">
        <v>69.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income</t>
        </is>
      </c>
      <c r="B4" s="6" t="n">
        <v>109055</v>
      </c>
      <c r="C4" s="6" t="n">
        <v>323493</v>
      </c>
      <c r="D4" s="6" t="n">
        <v>401230</v>
      </c>
    </row>
    <row r="5">
      <c r="A5" s="3" t="inlineStr">
        <is>
          <t>Adjustments to reconcile net income to net cash provided by operating activities:</t>
        </is>
      </c>
    </row>
    <row r="6">
      <c r="A6" s="4" t="inlineStr">
        <is>
          <t>Depreciation and amortization</t>
        </is>
      </c>
      <c r="B6" s="5" t="n">
        <v>249572</v>
      </c>
      <c r="C6" s="5" t="n">
        <v>218117</v>
      </c>
      <c r="D6" s="5" t="n">
        <v>204462</v>
      </c>
    </row>
    <row r="7">
      <c r="A7" s="4" t="inlineStr">
        <is>
          <t>Asset impairments</t>
        </is>
      </c>
      <c r="B7" s="5" t="n">
        <v>28372</v>
      </c>
      <c r="C7" s="5" t="n">
        <v>0</v>
      </c>
      <c r="D7" s="5" t="n">
        <v>0</v>
      </c>
    </row>
    <row r="8">
      <c r="A8" s="4" t="inlineStr">
        <is>
          <t>Cost of real estate sales</t>
        </is>
      </c>
      <c r="B8" s="5" t="n">
        <v>3684</v>
      </c>
      <c r="C8" s="5" t="n">
        <v>0</v>
      </c>
      <c r="D8" s="5" t="n">
        <v>3701</v>
      </c>
    </row>
    <row r="9">
      <c r="A9" s="4" t="inlineStr">
        <is>
          <t>Stock-based compensation expense</t>
        </is>
      </c>
      <c r="B9" s="5" t="n">
        <v>21021</v>
      </c>
      <c r="C9" s="5" t="n">
        <v>19856</v>
      </c>
      <c r="D9" s="5" t="n">
        <v>19040</v>
      </c>
    </row>
    <row r="10">
      <c r="A10" s="4" t="inlineStr">
        <is>
          <t>Deferred income taxes, net</t>
        </is>
      </c>
      <c r="B10" s="5" t="n">
        <v>17435</v>
      </c>
      <c r="C10" s="5" t="n">
        <v>22419</v>
      </c>
      <c r="D10" s="5" t="n">
        <v>-45770</v>
      </c>
    </row>
    <row r="11">
      <c r="A11" s="4" t="inlineStr">
        <is>
          <t>Canyons obligation accreted interest expense</t>
        </is>
      </c>
      <c r="B11" s="5" t="n">
        <v>5773</v>
      </c>
      <c r="C11" s="5" t="n">
        <v>5752</v>
      </c>
      <c r="D11" s="5" t="n">
        <v>5723</v>
      </c>
    </row>
    <row r="12">
      <c r="A12" s="4" t="inlineStr">
        <is>
          <t>Change in fair value of contingent consideration</t>
        </is>
      </c>
      <c r="B12" s="5" t="n">
        <v>-2964</v>
      </c>
      <c r="C12" s="5" t="n">
        <v>5367</v>
      </c>
      <c r="D12" s="5" t="n">
        <v>-1854</v>
      </c>
    </row>
    <row r="13">
      <c r="A13" s="4" t="inlineStr">
        <is>
          <t>Foreign currency loss on intercompany loans</t>
        </is>
      </c>
      <c r="B13" s="5" t="n">
        <v>3230</v>
      </c>
      <c r="C13" s="5" t="n">
        <v>2854</v>
      </c>
      <c r="D13" s="5" t="n">
        <v>8966</v>
      </c>
    </row>
    <row r="14">
      <c r="A14" s="4" t="inlineStr">
        <is>
          <t>Gain on sale of real property</t>
        </is>
      </c>
      <c r="B14" s="5" t="n">
        <v>-207</v>
      </c>
      <c r="C14" s="5" t="n">
        <v>-580</v>
      </c>
      <c r="D14" s="5" t="n">
        <v>-515</v>
      </c>
    </row>
    <row r="15">
      <c r="A15" s="4" t="inlineStr">
        <is>
          <t>Other non-cash income, net</t>
        </is>
      </c>
      <c r="B15" s="5" t="n">
        <v>-16674</v>
      </c>
      <c r="C15" s="5" t="n">
        <v>-13875</v>
      </c>
      <c r="D15" s="5" t="n">
        <v>-13784</v>
      </c>
    </row>
    <row r="16">
      <c r="A16" s="3" t="inlineStr">
        <is>
          <t>Changes in assets and liabilities, net of effects of acquisitions:</t>
        </is>
      </c>
    </row>
    <row r="17">
      <c r="A17" s="4" t="inlineStr">
        <is>
          <t>Accounts receivable, net</t>
        </is>
      </c>
      <c r="B17" s="5" t="n">
        <v>167347</v>
      </c>
      <c r="C17" s="5" t="n">
        <v>-35406</v>
      </c>
      <c r="D17" s="5" t="n">
        <v>-44261</v>
      </c>
    </row>
    <row r="18">
      <c r="A18" s="4" t="inlineStr">
        <is>
          <t>Inventories, net</t>
        </is>
      </c>
      <c r="B18" s="5" t="n">
        <v>-1924</v>
      </c>
      <c r="C18" s="5" t="n">
        <v>-7274</v>
      </c>
      <c r="D18" s="5" t="n">
        <v>-963</v>
      </c>
    </row>
    <row r="19">
      <c r="A19" s="4" t="inlineStr">
        <is>
          <t>Accounts payable and accrued liabilities</t>
        </is>
      </c>
      <c r="B19" s="5" t="n">
        <v>-82394</v>
      </c>
      <c r="C19" s="5" t="n">
        <v>23296</v>
      </c>
      <c r="D19" s="5" t="n">
        <v>1879</v>
      </c>
    </row>
    <row r="20">
      <c r="A20" s="4" t="inlineStr">
        <is>
          <t>Increase (Decrease) in Deferred Revenue</t>
        </is>
      </c>
      <c r="B20" s="5" t="n">
        <v>-98003</v>
      </c>
      <c r="C20" s="5" t="n">
        <v>35628</v>
      </c>
      <c r="D20" s="5" t="n">
        <v>42007</v>
      </c>
    </row>
    <row r="21">
      <c r="A21" s="4" t="inlineStr">
        <is>
          <t>Income taxes payable - excess tax benefit from share award plans</t>
        </is>
      </c>
      <c r="B21" s="5" t="n">
        <v>-8236</v>
      </c>
      <c r="C21" s="5" t="n">
        <v>-12932</v>
      </c>
      <c r="D21" s="5" t="n">
        <v>-71077</v>
      </c>
    </row>
    <row r="22">
      <c r="A22" s="4" t="inlineStr">
        <is>
          <t>Income taxes payable - other</t>
        </is>
      </c>
      <c r="B22" s="5" t="n">
        <v>-4951</v>
      </c>
      <c r="C22" s="5" t="n">
        <v>38773</v>
      </c>
      <c r="D22" s="5" t="n">
        <v>38453</v>
      </c>
    </row>
    <row r="23">
      <c r="A23" s="4" t="inlineStr">
        <is>
          <t>Other assets and liabilities, net</t>
        </is>
      </c>
      <c r="B23" s="5" t="n">
        <v>4814</v>
      </c>
      <c r="C23" s="5" t="n">
        <v>8743</v>
      </c>
      <c r="D23" s="5" t="n">
        <v>1249</v>
      </c>
    </row>
    <row r="24">
      <c r="A24" s="4" t="inlineStr">
        <is>
          <t>Net cash provided by operating activities</t>
        </is>
      </c>
      <c r="B24" s="5" t="n">
        <v>394950</v>
      </c>
      <c r="C24" s="5" t="n">
        <v>634231</v>
      </c>
      <c r="D24" s="5" t="n">
        <v>548486</v>
      </c>
    </row>
    <row r="25">
      <c r="A25" s="3" t="inlineStr">
        <is>
          <t>Cash flows from investing activities:</t>
        </is>
      </c>
    </row>
    <row r="26">
      <c r="A26" s="4" t="inlineStr">
        <is>
          <t>Capital expenditures</t>
        </is>
      </c>
      <c r="B26" s="5" t="n">
        <v>-172334</v>
      </c>
      <c r="C26" s="5" t="n">
        <v>-192035</v>
      </c>
      <c r="D26" s="5" t="n">
        <v>-140611</v>
      </c>
    </row>
    <row r="27">
      <c r="A27" s="4" t="inlineStr">
        <is>
          <t>Acquisition of businesses, net of cash acquired</t>
        </is>
      </c>
      <c r="B27" s="5" t="n">
        <v>-327555</v>
      </c>
      <c r="C27" s="5" t="n">
        <v>-419044</v>
      </c>
      <c r="D27" s="5" t="n">
        <v>-1356</v>
      </c>
    </row>
    <row r="28">
      <c r="A28" s="4" t="inlineStr">
        <is>
          <t>Other investing activities, net</t>
        </is>
      </c>
      <c r="B28" s="5" t="n">
        <v>7150</v>
      </c>
      <c r="C28" s="5" t="n">
        <v>15045</v>
      </c>
      <c r="D28" s="5" t="n">
        <v>7388</v>
      </c>
    </row>
    <row r="29">
      <c r="A29" s="4" t="inlineStr">
        <is>
          <t>Net cash used in investing activities</t>
        </is>
      </c>
      <c r="B29" s="5" t="n">
        <v>-492739</v>
      </c>
      <c r="C29" s="5" t="n">
        <v>-596034</v>
      </c>
      <c r="D29" s="5" t="n">
        <v>-134579</v>
      </c>
    </row>
    <row r="30">
      <c r="A30" s="3" t="inlineStr">
        <is>
          <t>Cash flows from financing activities:</t>
        </is>
      </c>
    </row>
    <row r="31">
      <c r="A31" s="4" t="inlineStr">
        <is>
          <t>Proceeds from borrowings under Vail Holdings Credit Agreement</t>
        </is>
      </c>
      <c r="B31" s="5" t="n">
        <v>892625</v>
      </c>
      <c r="C31" s="5" t="n">
        <v>543625</v>
      </c>
      <c r="D31" s="5" t="n">
        <v>225000</v>
      </c>
    </row>
    <row r="32">
      <c r="A32" s="4" t="inlineStr">
        <is>
          <t>Proceeds from borrowings under Whistler Credit Agreement</t>
        </is>
      </c>
      <c r="B32" s="5" t="n">
        <v>209634</v>
      </c>
      <c r="C32" s="5" t="n">
        <v>26518</v>
      </c>
      <c r="D32" s="5" t="n">
        <v>46513</v>
      </c>
    </row>
    <row r="33">
      <c r="A33" s="4" t="inlineStr">
        <is>
          <t>Proceeds from borrowings under 6.25% Notes</t>
        </is>
      </c>
      <c r="B33" s="5" t="n">
        <v>600000</v>
      </c>
      <c r="C33" s="5" t="n">
        <v>0</v>
      </c>
      <c r="D33" s="5" t="n">
        <v>0</v>
      </c>
    </row>
    <row r="34">
      <c r="A34" s="4" t="inlineStr">
        <is>
          <t>Repayments of borrowings under Vail Holdings Credit Agreement</t>
        </is>
      </c>
      <c r="B34" s="5" t="n">
        <v>-811875</v>
      </c>
      <c r="C34" s="5" t="n">
        <v>-235625</v>
      </c>
      <c r="D34" s="5" t="n">
        <v>-182500</v>
      </c>
    </row>
    <row r="35">
      <c r="A35" s="4" t="inlineStr">
        <is>
          <t>Repayments of borrowings under Whistler Credit Agreement</t>
        </is>
      </c>
      <c r="B35" s="5" t="n">
        <v>-204032</v>
      </c>
      <c r="C35" s="5" t="n">
        <v>-45060</v>
      </c>
      <c r="D35" s="5" t="n">
        <v>-91941</v>
      </c>
    </row>
    <row r="36">
      <c r="A36" s="4" t="inlineStr">
        <is>
          <t>Employee taxes paid for share award exercises</t>
        </is>
      </c>
      <c r="B36" s="5" t="n">
        <v>-19478</v>
      </c>
      <c r="C36" s="5" t="n">
        <v>-27239</v>
      </c>
      <c r="D36" s="5" t="n">
        <v>-104077</v>
      </c>
    </row>
    <row r="37">
      <c r="A37" s="4" t="inlineStr">
        <is>
          <t>Repurchases of common stock</t>
        </is>
      </c>
      <c r="B37" s="5" t="n">
        <v>-46422</v>
      </c>
      <c r="C37" s="5" t="n">
        <v>-85000</v>
      </c>
      <c r="D37" s="5" t="n">
        <v>-25800</v>
      </c>
    </row>
    <row r="38">
      <c r="A38" s="4" t="inlineStr">
        <is>
          <t>Dividends paid</t>
        </is>
      </c>
      <c r="B38" s="5" t="n">
        <v>-212732</v>
      </c>
      <c r="C38" s="5" t="n">
        <v>-260567</v>
      </c>
      <c r="D38" s="5" t="n">
        <v>-204161</v>
      </c>
    </row>
    <row r="39">
      <c r="A39" s="4" t="inlineStr">
        <is>
          <t>Other financing activities, net</t>
        </is>
      </c>
      <c r="B39" s="5" t="n">
        <v>-31487</v>
      </c>
      <c r="C39" s="5" t="n">
        <v>-16210</v>
      </c>
      <c r="D39" s="5" t="n">
        <v>-13749</v>
      </c>
    </row>
    <row r="40">
      <c r="A40" s="4" t="inlineStr">
        <is>
          <t>Net cash provided by (used in) financing activities</t>
        </is>
      </c>
      <c r="B40" s="5" t="n">
        <v>376233</v>
      </c>
      <c r="C40" s="5" t="n">
        <v>-99558</v>
      </c>
      <c r="D40" s="5" t="n">
        <v>-350715</v>
      </c>
    </row>
    <row r="41">
      <c r="A41" s="4" t="inlineStr">
        <is>
          <t>Effect of exchange rate changes on cash, cash equivalents and restricted cash</t>
        </is>
      </c>
      <c r="B41" s="5" t="n">
        <v>5253</v>
      </c>
      <c r="C41" s="5" t="n">
        <v>-5290</v>
      </c>
      <c r="D41" s="5" t="n">
        <v>-5814</v>
      </c>
    </row>
    <row r="42">
      <c r="A42" s="4" t="inlineStr">
        <is>
          <t>Cash, Cash Equivalents, Restricted Cash and Restricted Cash Equivalents, Period Increase (Decrease), Including Exchange Rate Effect</t>
        </is>
      </c>
      <c r="B42" s="5" t="n">
        <v>283697</v>
      </c>
      <c r="C42" s="5" t="n">
        <v>-66651</v>
      </c>
      <c r="D42" s="5" t="n">
        <v>57378</v>
      </c>
    </row>
    <row r="43">
      <c r="A43" s="3" t="inlineStr">
        <is>
          <t>Cash, cash equivalents and restricted cash:</t>
        </is>
      </c>
    </row>
    <row r="44">
      <c r="A44" s="4" t="inlineStr">
        <is>
          <t>Beginning of period</t>
        </is>
      </c>
      <c r="B44" s="5" t="n">
        <v>118389</v>
      </c>
      <c r="C44" s="5" t="n">
        <v>185040</v>
      </c>
      <c r="D44" s="5" t="n">
        <v>127662</v>
      </c>
    </row>
    <row r="45">
      <c r="A45" s="4" t="inlineStr">
        <is>
          <t>End of period</t>
        </is>
      </c>
      <c r="B45" s="5" t="n">
        <v>402086</v>
      </c>
      <c r="C45" s="5" t="n">
        <v>118389</v>
      </c>
      <c r="D45" s="5" t="n">
        <v>185040</v>
      </c>
    </row>
    <row r="46">
      <c r="A46" s="4" t="inlineStr">
        <is>
          <t>Cash paid for interest</t>
        </is>
      </c>
      <c r="B46" s="5" t="n">
        <v>88398</v>
      </c>
      <c r="C46" s="5" t="n">
        <v>70888</v>
      </c>
      <c r="D46" s="5" t="n">
        <v>53842</v>
      </c>
    </row>
    <row r="47">
      <c r="A47" s="4" t="inlineStr">
        <is>
          <t>Taxes paid, net</t>
        </is>
      </c>
      <c r="B47" s="5" t="n">
        <v>4134</v>
      </c>
      <c r="C47" s="5" t="n">
        <v>27212</v>
      </c>
      <c r="D47" s="5" t="n">
        <v>16945</v>
      </c>
    </row>
    <row r="48">
      <c r="A48" s="4" t="inlineStr">
        <is>
          <t>Accrued capital expenditures</t>
        </is>
      </c>
      <c r="B48" s="6" t="n">
        <v>15046</v>
      </c>
      <c r="C48" s="6" t="n">
        <v>18420</v>
      </c>
      <c r="D48" s="6" t="n">
        <v>156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Schedule Of Share Based Compensation Restricted Stock Units Activity) (Details) - Restricted Stock Units (RSUs) [Member] shares in Thousands</t>
        </is>
      </c>
      <c r="B1" s="2" t="inlineStr">
        <is>
          <t>12 Months Ended</t>
        </is>
      </c>
    </row>
    <row r="2">
      <c r="B2" s="2" t="inlineStr">
        <is>
          <t>Jul. 31, 2020$ / sharesshares</t>
        </is>
      </c>
    </row>
    <row r="3">
      <c r="A3" s="4" t="inlineStr">
        <is>
          <t>Awards, outstanding beginning balance (in shares) | shares</t>
        </is>
      </c>
      <c r="B3" s="5" t="n">
        <v>126</v>
      </c>
    </row>
    <row r="4">
      <c r="A4" s="4" t="inlineStr">
        <is>
          <t>Awards, granted (in shares) | shares</t>
        </is>
      </c>
      <c r="B4" s="5" t="n">
        <v>83</v>
      </c>
    </row>
    <row r="5">
      <c r="A5" s="4" t="inlineStr">
        <is>
          <t>Awards, vested (in shares) | shares</t>
        </is>
      </c>
      <c r="B5" s="5" t="n">
        <v>-63</v>
      </c>
    </row>
    <row r="6">
      <c r="A6" s="4" t="inlineStr">
        <is>
          <t>Awards, forfeited (in shares) | shares</t>
        </is>
      </c>
      <c r="B6" s="5" t="n">
        <v>-16</v>
      </c>
    </row>
    <row r="7">
      <c r="A7" s="4" t="inlineStr">
        <is>
          <t>Awards, outstanding ending balance (in shares) | shares</t>
        </is>
      </c>
      <c r="B7" s="5" t="n">
        <v>130</v>
      </c>
    </row>
    <row r="8">
      <c r="A8" s="4" t="inlineStr">
        <is>
          <t>Weighted-average grant-date fair value, outstanding beginning balance (in dollars per share) | $ / shares</t>
        </is>
      </c>
      <c r="B8" s="7" t="n">
        <v>230.1</v>
      </c>
    </row>
    <row r="9">
      <c r="A9" s="4" t="inlineStr">
        <is>
          <t>Weighted-average grant-date fair value, granted (in dollars per share) | $ / shares</t>
        </is>
      </c>
      <c r="B9" s="8" t="n">
        <v>217.46</v>
      </c>
    </row>
    <row r="10">
      <c r="A10" s="4" t="inlineStr">
        <is>
          <t>Weighted-average grant-date fair value, vested (in dollars per share) | $ / shares</t>
        </is>
      </c>
      <c r="B10" s="8" t="n">
        <v>216.07</v>
      </c>
    </row>
    <row r="11">
      <c r="A11" s="4" t="inlineStr">
        <is>
          <t>Weighted-average grant-date fair value, forfeited (in dollars per share) | $ / shares</t>
        </is>
      </c>
      <c r="B11" s="8" t="n">
        <v>229.97</v>
      </c>
    </row>
    <row r="12">
      <c r="A12" s="4" t="inlineStr">
        <is>
          <t>Weighted-average grant-date fair value, outstanding ending balance (in dollars per share) | $ / shares</t>
        </is>
      </c>
      <c r="B12" s="7" t="n">
        <v>228.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s>
  <sheetData>
    <row r="1">
      <c r="A1" s="1" t="inlineStr">
        <is>
          <t>Retirement and Profit Sharing Plans (Details) $ in Millions</t>
        </is>
      </c>
      <c r="B1" s="2" t="inlineStr">
        <is>
          <t>12 Months Ended</t>
        </is>
      </c>
    </row>
    <row r="2">
      <c r="B2" s="2" t="inlineStr">
        <is>
          <t>Jul. 31, 2020USD ($)hour</t>
        </is>
      </c>
      <c r="C2" s="2" t="inlineStr">
        <is>
          <t>Jul. 31, 2019USD ($)</t>
        </is>
      </c>
      <c r="D2" s="2" t="inlineStr">
        <is>
          <t>Jul. 31, 2018USD ($)</t>
        </is>
      </c>
    </row>
    <row r="3">
      <c r="A3" s="3" t="inlineStr">
        <is>
          <t>Retirement Benefits [Abstract]</t>
        </is>
      </c>
    </row>
    <row r="4">
      <c r="A4" s="4" t="inlineStr">
        <is>
          <t>Employee contribution percentage</t>
        </is>
      </c>
      <c r="B4" s="4" t="inlineStr">
        <is>
          <t>100.00%</t>
        </is>
      </c>
    </row>
    <row r="5">
      <c r="A5" s="4" t="inlineStr">
        <is>
          <t>Company match amount equal to participant's contribution</t>
        </is>
      </c>
      <c r="B5" s="4" t="inlineStr">
        <is>
          <t>50.00%</t>
        </is>
      </c>
    </row>
    <row r="6">
      <c r="A6" s="4" t="inlineStr">
        <is>
          <t>Employer contribution matching equal to 50%</t>
        </is>
      </c>
      <c r="B6" s="4" t="inlineStr">
        <is>
          <t>6.00%</t>
        </is>
      </c>
    </row>
    <row r="7">
      <c r="A7" s="4" t="inlineStr">
        <is>
          <t>Employment period (in months)</t>
        </is>
      </c>
      <c r="B7" s="4" t="inlineStr">
        <is>
          <t>12 months</t>
        </is>
      </c>
    </row>
    <row r="8">
      <c r="A8" s="4" t="inlineStr">
        <is>
          <t>Service period (in hours)</t>
        </is>
      </c>
      <c r="B8" s="5" t="n">
        <v>1000</v>
      </c>
    </row>
    <row r="9">
      <c r="A9" s="4" t="inlineStr">
        <is>
          <t>Total service period (in hours)</t>
        </is>
      </c>
      <c r="B9" s="5" t="n">
        <v>1500</v>
      </c>
    </row>
    <row r="10">
      <c r="A10" s="4" t="inlineStr">
        <is>
          <t>Retirement plan expense | $</t>
        </is>
      </c>
      <c r="B10" s="10" t="n">
        <v>5.8</v>
      </c>
      <c r="C10" s="10" t="n">
        <v>7.9</v>
      </c>
      <c r="D10" s="10" t="n">
        <v>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0</t>
        </is>
      </c>
    </row>
    <row r="3">
      <c r="A3" s="3" t="inlineStr">
        <is>
          <t>Organization, Consolidation and Presentation of Financial Statements [Abstract]</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37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ski area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peak operating season at the Company’s Australian resorts, NPS concessionaire properties and golf courses generally occurs from June to early Octo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6:10:15Z</dcterms:created>
  <dcterms:modified xmlns:dcterms="http://purl.org/dc/terms/" xmlns:xsi="http://www.w3.org/2001/XMLSchema-instance" xsi:type="dcterms:W3CDTF">2020-09-24T16:10:15Z</dcterms:modified>
</cp:coreProperties>
</file>